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VESTMENT IN UNCONSOLIDATED JO"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LINES OF CREDIT"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NET INCOME PER SHARE" sheetId="21" state="visible" r:id="rId21"/>
    <sheet xmlns:r="http://schemas.openxmlformats.org/officeDocument/2006/relationships" name="BENEFIT PLANS" sheetId="22" state="visible" r:id="rId22"/>
    <sheet xmlns:r="http://schemas.openxmlformats.org/officeDocument/2006/relationships" name="SEGMENT INFORMATION" sheetId="23" state="visible" r:id="rId23"/>
    <sheet xmlns:r="http://schemas.openxmlformats.org/officeDocument/2006/relationships" name="STATUTORY RESERVES" sheetId="24" state="visible" r:id="rId24"/>
    <sheet xmlns:r="http://schemas.openxmlformats.org/officeDocument/2006/relationships" name="COMMON STOCK REPURCHASE PROGRAM" sheetId="25" state="visible" r:id="rId25"/>
    <sheet xmlns:r="http://schemas.openxmlformats.org/officeDocument/2006/relationships" name="DIVIDEND PROGRAM" sheetId="26" state="visible" r:id="rId26"/>
    <sheet xmlns:r="http://schemas.openxmlformats.org/officeDocument/2006/relationships" name="SELECTED QUARTERLY DATA (UNAUDI" sheetId="27" state="visible" r:id="rId27"/>
    <sheet xmlns:r="http://schemas.openxmlformats.org/officeDocument/2006/relationships" name="GENERAL AND SUMMARY OF SIGNIF28" sheetId="28" state="visible" r:id="rId28"/>
    <sheet xmlns:r="http://schemas.openxmlformats.org/officeDocument/2006/relationships" name="GENERAL AND SUMMARY OF SIGNIF29"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INVESTMENT IN UNCONSOLIDATED 34" sheetId="34" state="visible" r:id="rId34"/>
    <sheet xmlns:r="http://schemas.openxmlformats.org/officeDocument/2006/relationships" name="OTHER ASSETS (Tables)"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Fair Value of Financial Instr39" sheetId="39" state="visible" r:id="rId39"/>
    <sheet xmlns:r="http://schemas.openxmlformats.org/officeDocument/2006/relationships" name="NET INCOME PER SHARE (Tables)" sheetId="40" state="visible" r:id="rId40"/>
    <sheet xmlns:r="http://schemas.openxmlformats.org/officeDocument/2006/relationships" name="SEGMENT INFORMATION (Tables)" sheetId="41" state="visible" r:id="rId41"/>
    <sheet xmlns:r="http://schemas.openxmlformats.org/officeDocument/2006/relationships" name="SELECTED QUARTERLY DATA (UNAU42" sheetId="42" state="visible" r:id="rId42"/>
    <sheet xmlns:r="http://schemas.openxmlformats.org/officeDocument/2006/relationships" name="General and Summary of Signif43" sheetId="43" state="visible" r:id="rId43"/>
    <sheet xmlns:r="http://schemas.openxmlformats.org/officeDocument/2006/relationships" name="Summary of Cash and Cash Equiva" sheetId="44" state="visible" r:id="rId44"/>
    <sheet xmlns:r="http://schemas.openxmlformats.org/officeDocument/2006/relationships" name="Summary of Short-Term Investmen" sheetId="45" state="visible" r:id="rId45"/>
    <sheet xmlns:r="http://schemas.openxmlformats.org/officeDocument/2006/relationships" name="Summary of Foreign Currency Exc" sheetId="46" state="visible" r:id="rId46"/>
    <sheet xmlns:r="http://schemas.openxmlformats.org/officeDocument/2006/relationships" name="Accounts Receivable (Detail)" sheetId="47" state="visible" r:id="rId47"/>
    <sheet xmlns:r="http://schemas.openxmlformats.org/officeDocument/2006/relationships" name="Accounts Receivable - Allowance" sheetId="48" state="visible" r:id="rId48"/>
    <sheet xmlns:r="http://schemas.openxmlformats.org/officeDocument/2006/relationships" name="Accounts Receivable - Allowan49" sheetId="49" state="visible" r:id="rId49"/>
    <sheet xmlns:r="http://schemas.openxmlformats.org/officeDocument/2006/relationships" name="Inventories (Detail)" sheetId="50" state="visible" r:id="rId50"/>
    <sheet xmlns:r="http://schemas.openxmlformats.org/officeDocument/2006/relationships" name="Property, Plant and Equipment51" sheetId="51" state="visible" r:id="rId51"/>
    <sheet xmlns:r="http://schemas.openxmlformats.org/officeDocument/2006/relationships" name="Goodwill (Detail)" sheetId="52" state="visible" r:id="rId52"/>
    <sheet xmlns:r="http://schemas.openxmlformats.org/officeDocument/2006/relationships" name="Investment in Unconsolidated 53" sheetId="53" state="visible" r:id="rId53"/>
    <sheet xmlns:r="http://schemas.openxmlformats.org/officeDocument/2006/relationships" name="Investment in Unconsolidated 54" sheetId="54" state="visible" r:id="rId54"/>
    <sheet xmlns:r="http://schemas.openxmlformats.org/officeDocument/2006/relationships" name="Other Assets (Detail)" sheetId="55" state="visible" r:id="rId55"/>
    <sheet xmlns:r="http://schemas.openxmlformats.org/officeDocument/2006/relationships" name="Other Assets - Narrative (Detai" sheetId="56" state="visible" r:id="rId56"/>
    <sheet xmlns:r="http://schemas.openxmlformats.org/officeDocument/2006/relationships" name="Accrued Expenses (Detail)" sheetId="57" state="visible" r:id="rId57"/>
    <sheet xmlns:r="http://schemas.openxmlformats.org/officeDocument/2006/relationships" name="Income Taxes - Allocation of In" sheetId="58" state="visible" r:id="rId58"/>
    <sheet xmlns:r="http://schemas.openxmlformats.org/officeDocument/2006/relationships" name="Income Taxes - Income Tax Expen" sheetId="59" state="visible" r:id="rId59"/>
    <sheet xmlns:r="http://schemas.openxmlformats.org/officeDocument/2006/relationships" name="Income Taxes - Income (Loss) be" sheetId="60" state="visible" r:id="rId60"/>
    <sheet xmlns:r="http://schemas.openxmlformats.org/officeDocument/2006/relationships" name="Income Taxes - Differences Betw" sheetId="61" state="visible" r:id="rId61"/>
    <sheet xmlns:r="http://schemas.openxmlformats.org/officeDocument/2006/relationships" name="Income Taxes - Deferred Tax Ass" sheetId="62" state="visible" r:id="rId62"/>
    <sheet xmlns:r="http://schemas.openxmlformats.org/officeDocument/2006/relationships" name="Income Taxes - Deferred Income " sheetId="63" state="visible" r:id="rId63"/>
    <sheet xmlns:r="http://schemas.openxmlformats.org/officeDocument/2006/relationships" name="Income Taxes - Deferred Incom64" sheetId="64" state="visible" r:id="rId64"/>
    <sheet xmlns:r="http://schemas.openxmlformats.org/officeDocument/2006/relationships" name="Income Taxes - Deferred Incom65" sheetId="65" state="visible" r:id="rId65"/>
    <sheet xmlns:r="http://schemas.openxmlformats.org/officeDocument/2006/relationships" name="Income Taxes - Unrecognized Tax" sheetId="66" state="visible" r:id="rId66"/>
    <sheet xmlns:r="http://schemas.openxmlformats.org/officeDocument/2006/relationships" name="Income Taxes - Unrecognized T67" sheetId="67" state="visible" r:id="rId67"/>
    <sheet xmlns:r="http://schemas.openxmlformats.org/officeDocument/2006/relationships" name="Income Taxes - Uncertainty in I" sheetId="68" state="visible" r:id="rId68"/>
    <sheet xmlns:r="http://schemas.openxmlformats.org/officeDocument/2006/relationships" name="Income Taxes - Income Taxes Pai" sheetId="69" state="visible" r:id="rId69"/>
    <sheet xmlns:r="http://schemas.openxmlformats.org/officeDocument/2006/relationships" name="Lines of Credit - Narrative (De" sheetId="70" state="visible" r:id="rId70"/>
    <sheet xmlns:r="http://schemas.openxmlformats.org/officeDocument/2006/relationships" name="Commitments and Contingencies ("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St74" sheetId="74" state="visible" r:id="rId74"/>
    <sheet xmlns:r="http://schemas.openxmlformats.org/officeDocument/2006/relationships" name="Stock-Based Compensation - Time" sheetId="75" state="visible" r:id="rId75"/>
    <sheet xmlns:r="http://schemas.openxmlformats.org/officeDocument/2006/relationships" name="Stock-Based Compensation - Summ" sheetId="76" state="visible" r:id="rId76"/>
    <sheet xmlns:r="http://schemas.openxmlformats.org/officeDocument/2006/relationships" name="Stock-Based Compensation - Su77" sheetId="77" state="visible" r:id="rId77"/>
    <sheet xmlns:r="http://schemas.openxmlformats.org/officeDocument/2006/relationships" name="Stock-Based Compensation - Su78" sheetId="78" state="visible" r:id="rId78"/>
    <sheet xmlns:r="http://schemas.openxmlformats.org/officeDocument/2006/relationships" name="Fair Value of Financial Instr79" sheetId="79" state="visible" r:id="rId79"/>
    <sheet xmlns:r="http://schemas.openxmlformats.org/officeDocument/2006/relationships" name="Net Income Per Share - Weighted" sheetId="80" state="visible" r:id="rId80"/>
    <sheet xmlns:r="http://schemas.openxmlformats.org/officeDocument/2006/relationships" name="Benefit plans (Detail)" sheetId="81" state="visible" r:id="rId81"/>
    <sheet xmlns:r="http://schemas.openxmlformats.org/officeDocument/2006/relationships" name="Segment Information - Narrative" sheetId="82" state="visible" r:id="rId82"/>
    <sheet xmlns:r="http://schemas.openxmlformats.org/officeDocument/2006/relationships" name="Segment Information - Internati" sheetId="83" state="visible" r:id="rId83"/>
    <sheet xmlns:r="http://schemas.openxmlformats.org/officeDocument/2006/relationships" name="Segment Information - Interna84" sheetId="84" state="visible" r:id="rId84"/>
    <sheet xmlns:r="http://schemas.openxmlformats.org/officeDocument/2006/relationships" name="Segment Information - Statement" sheetId="85" state="visible" r:id="rId85"/>
    <sheet xmlns:r="http://schemas.openxmlformats.org/officeDocument/2006/relationships" name="Segment Information - Balance S" sheetId="86" state="visible" r:id="rId86"/>
    <sheet xmlns:r="http://schemas.openxmlformats.org/officeDocument/2006/relationships" name="Segment Information - Balance87" sheetId="87" state="visible" r:id="rId87"/>
    <sheet xmlns:r="http://schemas.openxmlformats.org/officeDocument/2006/relationships" name="Statutory Reserves (Detail)" sheetId="88" state="visible" r:id="rId88"/>
    <sheet xmlns:r="http://schemas.openxmlformats.org/officeDocument/2006/relationships" name="Common Stock Repurchase Progr89" sheetId="89" state="visible" r:id="rId89"/>
    <sheet xmlns:r="http://schemas.openxmlformats.org/officeDocument/2006/relationships" name="Dividend Program (Detail)" sheetId="90" state="visible" r:id="rId90"/>
    <sheet xmlns:r="http://schemas.openxmlformats.org/officeDocument/2006/relationships" name="Selected Quarterly Data (Unau91" sheetId="91" state="visible" r:id="rId91"/>
  </sheets>
  <definedNames/>
  <calcPr calcId="124519" fullCalcOnLoad="1"/>
</workbook>
</file>

<file path=xl/sharedStrings.xml><?xml version="1.0" encoding="utf-8"?>
<sst xmlns="http://schemas.openxmlformats.org/spreadsheetml/2006/main" uniqueCount="959">
  <si>
    <t>Document and Entity Information - USD ($)</t>
  </si>
  <si>
    <t>12 Months Ended</t>
  </si>
  <si>
    <t>Apr. 30, 2017</t>
  </si>
  <si>
    <t>Oct. 30, 2016</t>
  </si>
  <si>
    <t>Document And Entity Information [Abstract]</t>
  </si>
  <si>
    <t>Document Type</t>
  </si>
  <si>
    <t>10-K</t>
  </si>
  <si>
    <t>Amendment Flag</t>
  </si>
  <si>
    <t>false</t>
  </si>
  <si>
    <t>Document Period End Date</t>
  </si>
  <si>
    <t>Apr. 30,
		2017</t>
  </si>
  <si>
    <t>Document Fiscal Year Focus</t>
  </si>
  <si>
    <t>Document Fiscal Period Focus</t>
  </si>
  <si>
    <t>FY</t>
  </si>
  <si>
    <t>Trading Symbol</t>
  </si>
  <si>
    <t>CFI</t>
  </si>
  <si>
    <t>Entity Registrant Name</t>
  </si>
  <si>
    <t>CULP INC</t>
  </si>
  <si>
    <t>Entity Central Index Key</t>
  </si>
  <si>
    <t>Current Fiscal Year End Date</t>
  </si>
  <si>
    <t>--04-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y 01, 2016</t>
  </si>
  <si>
    <t>current assets:</t>
  </si>
  <si>
    <t>cash and cash equivalents</t>
  </si>
  <si>
    <t>short-term investments</t>
  </si>
  <si>
    <t>accounts receivable, net</t>
  </si>
  <si>
    <t>inventories</t>
  </si>
  <si>
    <t>income taxes receivable</t>
  </si>
  <si>
    <t>other current assets</t>
  </si>
  <si>
    <t>total current assets</t>
  </si>
  <si>
    <t>property, plant and equipment, net</t>
  </si>
  <si>
    <t>goodwill</t>
  </si>
  <si>
    <t>deferred income taxes</t>
  </si>
  <si>
    <t>long-term investments - held-to-maturity</t>
  </si>
  <si>
    <t>long-term investments - rabbi trust</t>
  </si>
  <si>
    <t>investment in unconsolidated joint venture</t>
  </si>
  <si>
    <t>other assets</t>
  </si>
  <si>
    <t>total assets</t>
  </si>
  <si>
    <t>current liabilities:</t>
  </si>
  <si>
    <t>accounts payable - trade</t>
  </si>
  <si>
    <t>accounts payable - capital expenditures</t>
  </si>
  <si>
    <t>accrued expenses</t>
  </si>
  <si>
    <t>income taxes payable</t>
  </si>
  <si>
    <t>total current liabilities</t>
  </si>
  <si>
    <t>income taxes payable - long-term</t>
  </si>
  <si>
    <t>deferred compensation</t>
  </si>
  <si>
    <t>total liabilities</t>
  </si>
  <si>
    <t>commitments and contingencies (notes 10 and 11)</t>
  </si>
  <si>
    <t xml:space="preserve"> </t>
  </si>
  <si>
    <t>shareholders' equity:</t>
  </si>
  <si>
    <t>preferred stock, $.05 par value, authorized 10,000,000 shares</t>
  </si>
  <si>
    <t>common stock, $.05 par value, authorized 40,000,000 shares, issued and outstanding 12,356,631 at April 30, 2017 and 12,265,489 at May 1, 2016</t>
  </si>
  <si>
    <t>capital contributed in excess of par value</t>
  </si>
  <si>
    <t>accumulat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NET INCOME - USD ($) $ in Thousands</t>
  </si>
  <si>
    <t>3 Months Ended</t>
  </si>
  <si>
    <t>Jan. 29, 2017</t>
  </si>
  <si>
    <t>Jul. 31, 2016</t>
  </si>
  <si>
    <t>Jan. 31, 2016</t>
  </si>
  <si>
    <t>Nov. 01, 2015</t>
  </si>
  <si>
    <t>Aug. 02, 2015</t>
  </si>
  <si>
    <t>May 03, 2015</t>
  </si>
  <si>
    <t>Income Statement [Abstract]</t>
  </si>
  <si>
    <t>net sales</t>
  </si>
  <si>
    <t>cost of sales</t>
  </si>
  <si>
    <t>gross profit</t>
  </si>
  <si>
    <t>selling, general and administrative expenses</t>
  </si>
  <si>
    <t>income from operations</t>
  </si>
  <si>
    <t>interest expense</t>
  </si>
  <si>
    <t>interest income</t>
  </si>
  <si>
    <t>other expense</t>
  </si>
  <si>
    <t>income before income taxes</t>
  </si>
  <si>
    <t>income tax expense (note 9)</t>
  </si>
  <si>
    <t>loss from investment in unconsolidated joint venture (note 6)</t>
  </si>
  <si>
    <t>net income</t>
  </si>
  <si>
    <t>net income per share-basic</t>
  </si>
  <si>
    <t>net income per share-diluted</t>
  </si>
  <si>
    <t>CONSOLIDATED STATEMENTS OF COMPREHENSIVE INCOME - USD ($) $ in Thousands</t>
  </si>
  <si>
    <t>Statement of Comprehensive Income [Abstract]</t>
  </si>
  <si>
    <t>Unrealized gains (losses) on investments</t>
  </si>
  <si>
    <t>Unrealized holding gains (losses) on investments</t>
  </si>
  <si>
    <t>Reclassification adjustment for realized loss included in net income</t>
  </si>
  <si>
    <t>Total other comprehensive income (loss)</t>
  </si>
  <si>
    <t>Comprehensive income</t>
  </si>
  <si>
    <t>CONSOLIDATED STATEMENTS OF SHAREHOLDERS' EQUITY - USD ($) $ in Thousands</t>
  </si>
  <si>
    <t>Total</t>
  </si>
  <si>
    <t>Common Stock</t>
  </si>
  <si>
    <t>Capital Contributed in Excess of Par Value</t>
  </si>
  <si>
    <t>Accumulated Earnings</t>
  </si>
  <si>
    <t>Accumulated Other Comprehensive Loss</t>
  </si>
  <si>
    <t>balance at Apr. 27, 2014</t>
  </si>
  <si>
    <t>balance (in shares) at Apr. 27, 2014</t>
  </si>
  <si>
    <t>stock-based compensation</t>
  </si>
  <si>
    <t>unrealized gain (loss) on investments</t>
  </si>
  <si>
    <t>excess tax benefit related to stock-based compensation</t>
  </si>
  <si>
    <t>common stock repurchased</t>
  </si>
  <si>
    <t>common stock repurchased (in shares)</t>
  </si>
  <si>
    <t>fully vested common stock award</t>
  </si>
  <si>
    <t>common stock issued in connection with exercise of stock options</t>
  </si>
  <si>
    <t>common stock issued in connection with exercise of stock options (in shares)</t>
  </si>
  <si>
    <t>common stock issued surrendered for withholding taxes payable</t>
  </si>
  <si>
    <t>common stock issued surrendered for withholding taxes payable (in shares)</t>
  </si>
  <si>
    <t>dividends paid</t>
  </si>
  <si>
    <t>balance at May. 03, 2015</t>
  </si>
  <si>
    <t>balance (in shares) at May. 03, 2015</t>
  </si>
  <si>
    <t>balance at Aug. 02, 2015</t>
  </si>
  <si>
    <t>common stock issued in connection with vesting of performance-based restricted stock units</t>
  </si>
  <si>
    <t>common stock issued in connection with vesting of performance-based restricted stock units (in shares)</t>
  </si>
  <si>
    <t>balance at May. 01, 2016</t>
  </si>
  <si>
    <t>balance (in shares) at May. 01, 2016</t>
  </si>
  <si>
    <t>balance at Nov. 01, 2015</t>
  </si>
  <si>
    <t>balance at Jan. 31, 2016</t>
  </si>
  <si>
    <t>balance at Jul. 31, 2016</t>
  </si>
  <si>
    <t>balance at Apr. 30, 2017</t>
  </si>
  <si>
    <t>balance (in shares) at Apr. 30, 2017</t>
  </si>
  <si>
    <t>balance at Oct. 30, 2016</t>
  </si>
  <si>
    <t>balance at Jan. 29, 2017</t>
  </si>
  <si>
    <t>CONSOLIDATED STATEMENTS OF CASH FLOWS - USD ($) $ in Thousands</t>
  </si>
  <si>
    <t>cash flows from operating activities:</t>
  </si>
  <si>
    <t>adjustments to reconcile net income to net cash provided by operating activities:</t>
  </si>
  <si>
    <t>depreciation</t>
  </si>
  <si>
    <t>amortization of other assets</t>
  </si>
  <si>
    <t>gain on sale of equipment</t>
  </si>
  <si>
    <t>loss from investment in unconsolidated joint venture</t>
  </si>
  <si>
    <t>realized loss on sale of short-term investments</t>
  </si>
  <si>
    <t>foreign currency exchange losses (gains)</t>
  </si>
  <si>
    <t>changes in assets and liabilities:</t>
  </si>
  <si>
    <t>accounts receivable</t>
  </si>
  <si>
    <t>accounts payable-trade</t>
  </si>
  <si>
    <t>accrued expenses and deferred compensation</t>
  </si>
  <si>
    <t>income taxes</t>
  </si>
  <si>
    <t>net cash provided by operating activities</t>
  </si>
  <si>
    <t>cash flows from investing activities:</t>
  </si>
  <si>
    <t>capital expenditures</t>
  </si>
  <si>
    <t>purchase of short-term investments</t>
  </si>
  <si>
    <t>proceeds from the sale of short-term investments</t>
  </si>
  <si>
    <t>purchase of long-term investments (held-to-maturity)</t>
  </si>
  <si>
    <t>purchase of long-term investments (rabbi trust)</t>
  </si>
  <si>
    <t>proceeds from life insurance policies</t>
  </si>
  <si>
    <t>payments on life insurance policies</t>
  </si>
  <si>
    <t>proceeds from the sale of equipment</t>
  </si>
  <si>
    <t>net cash used in investing activities</t>
  </si>
  <si>
    <t>cash flows from financing activities:</t>
  </si>
  <si>
    <t>proceeds from lines of credit</t>
  </si>
  <si>
    <t>payments on lines of credit</t>
  </si>
  <si>
    <t>payments on vendor-financed capital expenditures</t>
  </si>
  <si>
    <t>payments on long-term debt</t>
  </si>
  <si>
    <t>debt issuance costs</t>
  </si>
  <si>
    <t>repurchases of common stock</t>
  </si>
  <si>
    <t>proceeds from common stock issued</t>
  </si>
  <si>
    <t>excess tax benefit related to stock options exercised</t>
  </si>
  <si>
    <t>net cash used in financing activities</t>
  </si>
  <si>
    <t>effect of exchange rate changes on cash and cash equivalents</t>
  </si>
  <si>
    <t>(decrease) increase in cash and cash equivalents</t>
  </si>
  <si>
    <t>cash and cash equivalents at beginning of year</t>
  </si>
  <si>
    <t>cash and cash equivalents at end of year</t>
  </si>
  <si>
    <t>GENERAL AND SUMMARY OF SIGNIFICANT ACCOUNTING POLICIES</t>
  </si>
  <si>
    <t>Accounting Policies [Abstract]</t>
  </si>
  <si>
    <t>1.
GENERAL AND SUMMARY OF SIGNIFICANT ACCOUNTING POLICIES
Description of Business
At the end of our third quarter of fiscal 2015, we closed our
finished goods warehouse and distribution facility located in
Poznan, Poland, primarily as a result of the ongoing economic
concerns in Europe.
Basis of Presentation
Principles of Consolidation
Effective January 1, 2017, Culp International Holdings, Ltd.
(Culp), a wholly-owned subsidiary of Culp, Inc., entered into a
joint venture agreement, pursuant to which Culp owns fifty percent
of CLASS International Holdings, Ltd (CLIH). CLIH will produce cut
and sewn mattress covers, and its operations will be located on the
northeast border of Haiti, which borders the Dominican
Republic.
Culp's investment in CLIH will be accounted for under the equity
method of accounting in accordance with
ASC Topic 823 – Investments – Equity Method and Joint
Ventures.
If our carrying value in CLIH is reduced to zero, no further losses
will be recorded in our consolidated financial statements. However,
if CLIH subsequently reports income, we will not record our share
of such income until it equals the amount of its share of losses
previously recognized.
Fiscal Year
Use of Estimates –
Cash and Cash Equivalents
A summary of our cash and cash equivalents by geographic area
follows:
April
30, May
1,
(dollars in thousands)
2017
2016
China
$ 12,722
8,454
Cayman Islands
4,020
25,762
Canada
2,906
3,550
United States 1,147 21
$ 20,795 37,787
Throughout the year, we have cash balances regarding our U.S.
operations in excess of federally insured amounts on deposit with a
financial institution. We have not experienced any losses in such
accounts. Management believes we are not exposed to any significant
credit risk related to cash and cash equivalents.
Short-Term Investments
A summary of our short-term investments by geographic area
follows:
April
30,
May 1,
(dollars in thousands)
2017
2016
Canada
$
1,362
3,294
United States 1,081 1,065
$
2,443 4,359
Long-Term Investments (Rabbi Trust)
Our long-term investments are classified as available for sale and
were recorded at its fair value of $5.5 million and $4.0 million at
April 30, 2017 and May 1, 2016, respectively. Our long-term
investments had an accumulated unrealized gain totaling $43,000 at
April 30, 2017 and an accumulated unrealized loss totaling $44,000
at May 1, 2016. The fair value of our long-term investments
associated with our Rabbi Trust approximates its cost basis.
Long-Term Investments (Held-To-Maturity)
At April 30, 2017, the amortized cost of our held-to-maturity
investments $30.9 million and the fair value was $30.8
million.
Accounts Receivable
Inventories
Property, Plant and Equipment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the related
cost and accumulated depreciation are removed from the accounts and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
Interest Costs –
We capitalize interest costs incurred on funds used to construct
property, plant, and equipment. The capitalized interest is
recorded as part of the asset to which it relates and is amortized
over the asset's estimated useful life. Interest costs of $158,000,
$58,000 and $171,000 were capitalized for the construction of
qualifying fixed assets for fiscal 2017, 2016, and 2015,
respectively.
Foreign Currency Adjustments
A summary of our foreign currency exchange gains (losses) by
geographic area follows:
(dollars in thousands)
2017 2016 2015
China $ 111 (70 ) 241
Canada (120 ) 76 (108 )
Poland - - (2 )
$ (9 ) 6 131
Goodwill – Management
assesses goodwill for impairment at the end of each fiscal year or
between annual tests if an event that occurs or circumstances
change that would more likely than not reduce the fair value of a
reporting unit below its carrying values. In accordance with ASU
No. 2011-08, Intangibles-Goodwill and Other (ASC Topic 350), we
performed our annual impairment test on a qualitative basis. Based
on our qualitative assessments as of April 30, 2017 and May 1,
2016, we determined that our goodwill was not impaired using a more
likely than not standard.
Our goodwill of $11.5 million at April 30, 2017 and May 1, 2016,
respectively, relates to our mattress fabrics segment.
Income Taxes
We evaluate our deferred income taxes to determine if a valuation
allowance is required. We assess whether a valuation allowance
should be established based on the consideration of all available
evidence using a "more likely than not" standard with significant
weight being given to evidence that can be objectively verified.
Since we operate in multiple jurisdictions, we assess the need for
a valuation allowance on a jurisdiction-by-jurisdiction basis,
taking into account the effects of local tax law.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income tax expense.
Significant judgment is required in the identification of uncertain
tax positions and in the estimation of penalties and interest on
uncertain tax positions.
Revenue Recognition
Shipping and Handling Costs
Sales and Other Taxes –
Stock-Based Compensation
Fair Value of Financial Instruments
The carrying amount of cash and cash equivalents, short-term
investments, accounts receivable, other current assets, line of
credit, accounts payable and accrued expenses approximates fair
value because of the short maturity of these financial
instruments.
Recently Adopted Accounting Pronouncements
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is guidance was effective
for the first quarter of fiscal 2017 and did not have any impact on
our consolidated financial statements as we currently do not have
any share-based payment awards with terms of a performance target
that affects vesting and could be achieved after the requisite
service period.
Recently Issued Accounting Pronouncements
In May 2014, the FASB issued ASU No. 2014-09, which amends ASC
Topic 606,
Revenue from Contracts with Customers.
Revenue from Contracts with Customers: Deferral of the Effective
Date
In July 2015, the FASB issued ASU No. 2015-11,
Simplifying the Measurement of Inventory
In February 2016, the FASB issued ASU No. 2016-02,
Leases (Topic 842),
In March 2016, the FASB issued ASU No. 2016-09, "Compensation -
Stock Compensation (Topic 718): Improvements to Employee
Shares-Based Payment Accounting." ASU 2016-09 is intended to
improve the accounting for share-based payment transactions as part
of the FASB's simplification initiative. This guidance eliminates
the APIC pool concept and requires that excess income tax benefits
and deficiencies be recorded in the income statement when awards
are vested or are settled. This guidance also addresses
simplifications related to statement of cash flows classification,
accounting for forfeitures, and minimum statutory tax withholding
requirements. This ASU is effective for fiscal years beginning
after December 15, 2016, and interim periods within those fiscal
years. Therefore, we are required to apply this guidance in our
fiscal 2018 interim and annual financial statements. The primary
impact of adopting this ASU will be the recognition of excess
income tax benefits and deficiencies within income taxes, which
will increase the volatility within our provision for income taxes
as the excess amounts are dependent on our common stock price at
the date the awards are vested or are settled. Currently, we do not
expect the other provisions within this guidance to have a material
impact on our consolidated financial statements.
In August 2016, the FASB issued ASU No. 2016-15,
Statement of Cash Flows (Topic 230): Classification of Certain Cash
Receipts and Cash Payments
In October 2016, the FASB issued ASU No. 2016-16, Income Taxes
(Topic 740):
Intra-Entity Transfers of Assets Other Than Inventory,
There are no other new accounting pronouncements that are expected
to have a significant impact on our consolidated financial
statements.</t>
  </si>
  <si>
    <t>ACCOUNTS RECEIVABLE</t>
  </si>
  <si>
    <t>Receivables [Abstract]</t>
  </si>
  <si>
    <t xml:space="preserve">2. ACCOUNTS RECEIVABLE
A summary of accounts receivable follows:
April
30, May
1,
(dollars in thousands)
2017 2016
customers
$ 26,211
25,531
allowance for doubtful accounts
(414
)
(1,088 )
reserve for returns and allowances and discounts (1,220 ) (962 )
$ 24,577
23,481
A summary of the activity in the allowance for doubtful accounts
follows:
(dollars in thousands)
2017
2016
2015
beginning balance
$
(1,088
)
(851
)
(573
)
provision for bad debts
222
(363
)
(421
)
write-offs, net of recoveries
452
126
143
ending balance
$
(414
)
(1,088
)
(851
) A summary of the activity in the allowance
for returns and allowances and discounts follows:
(dollars in thousands)
2017
2016
2015
beginning balance
$
(962
)
(738
)
(479
)
provision for returns and allowances and discounts
(3,061
)
(2,825
)
(2,733
)
credits issued
2,803
2,601
2,474
ending balance
$
(1,220
)
(962
)
(738
) </t>
  </si>
  <si>
    <t>INVENTORIES</t>
  </si>
  <si>
    <t>Inventory Disclosure [Abstract]</t>
  </si>
  <si>
    <t xml:space="preserve">3.
INVENTORIES
A summary of inventories follows:
April 30 ,
May 1,
(dollars in thousands)
2017
2016
raw materials
$
6,456
5,462
work-in-process
3,095
2,972
finished goods
41,931
38,097
$
51,482
46,531 </t>
  </si>
  <si>
    <t>PROPERTY, PLANT AND EQUIPMENT</t>
  </si>
  <si>
    <t>Property, Plant and Equipment [Abstract]</t>
  </si>
  <si>
    <t>4.
PROPERTY, PLANT AND EQUIPMENT
A summary of property, plant and equipment follows:
(dollars in thousands)
depreciable lives
April 30,
May 1,
land and improvements
0-10
$
836
836
buildings and improvements
7-40
19,071
16,126
leasehold improvements
**
1,541
1,340
machinery and equipment
3-12
67,709
64,114
office furniture and equipment
3-10
8,936
8,212
capital projects in progress
12,901
2,896
110,994
93,524
accumulated depreciation and amortization
(59,343
)
(53,551
)
$
51,651
39,973
** Shorter of life of lease or useful life.</t>
  </si>
  <si>
    <t>GOODWILL</t>
  </si>
  <si>
    <t>Goodwill and Intangible Assets Disclosure [Abstract]</t>
  </si>
  <si>
    <t>5.
GOODWILL
A summary of the change in the carrying amount of goodwill
follows:
(dollars in thousands)
2017
2016
2015
beginning balance
$
11,462
11,462
11,462
loss on
impairment
-
-
-
acquisitions -
-
-
ending balance
$
11,462 11,462 11,462 The goodwill balance relates to the mattress fabrics
segment.</t>
  </si>
  <si>
    <t>INVESTMENT IN UNCONSOLIDATED JOINT VENTURE</t>
  </si>
  <si>
    <t>Equity Method Investments and Joint Ventures [Abstract]</t>
  </si>
  <si>
    <t xml:space="preserve">6.
INVESTMENT IN UNCONSOLIDATED JOINT VENTURE
Effective January 1, 2017, Culp International Holdings, Ltd.
(Culp), a wholly-owned subsidiary of Culp, Inc., entered into a
joint venture agreement, pursuant to which Culp owns fifty percent
of CLASS International Holdings, Ltd (CLIH). CLIH will produce cut
and sewn mattress covers, and its operations will be located in a
modern industrial park in northeastern Haiti, which borders
the Dominican Republic. CLIH is currently expected to commence
production in the second quarter of fiscal 2018 and will complement
our mattress fabric operations with a mirrored platform that will
enhance our ability to meet customer demand while adding a lower
cost operation to our platform.
During fiscal 2017, CLIH incurred a $46,000 net loss that pertained
to start-up operating expenses in the fourth quarter. Our
equity in this net loss was $23,000, which represents the
Company's fifty percent ownership in CLIH.
The following table summarizes information of assets, liabilities
and members’ equity of our equity method investment in
CLIH:
(dollars in thousands)
April 30,
2017
May 1,
2016
total assets
$
2,258
$
-
total liabilities
$
46
$
-
total members’ equity
$
2,212
$
- </t>
  </si>
  <si>
    <t>OTHER ASSETS</t>
  </si>
  <si>
    <t>Text Block [Abstract]</t>
  </si>
  <si>
    <t>7.
OTHER ASSETS
A summary of other assets follows:
April 30,
May 1,
(dollars in thousands)
2017
2016
cash surrender value – life insurance
$
376
357
non-compete agreement, net
828
903
customer relationships, net
664
715
other
526
598
$
2,394
2,573
Non-Compete Agreement
We recorded our non-compete agreement at its fair value based on a
discounted cash flow valuation model. This non-compete agreement is
amortized on a straight line basis over the fifteen year life of
the agreement.
The gross carrying amount of this non-compete agreement was $2.0
million at April 30, 2017 and May 1, 2016, respectively.
Accumulated amortization for this non-compete agreement was $1.2
million and $1.1 million at April 30, 2017 and May 1, 2016,
respectively.
Amortization expense for this non-compete agreement was $75,000 in
fiscal years 2017, 2016, and 2015, respectively. The remaining
amortization expense for the next five years and thereafter
follows: FY 2018 - $75,000; FY 2019 - $75,000; FY 2020 - $75,000;
FY 2021 - $75,000; FY 2022 - $75,000, and Thereafter -
$453,000.
The weighted average amortization period for the non-compete
agreement is 11 years as of April 30, 2017.
Customer Relationships
We recorded the customer relationships at their fair value based on
a multi-period excess earnings valuation model. The gross carrying
amount of these customer relationships was $868,000 at April 30,
2017 and May 1, 2016, respectively. Accumulated amortization for
these customer relationships was $204,000 and $153,000 at April 30,
2017 and May 1, 2016, respectively.
The customer relationships are amortized on a straight-line basis
over their seventeen year useful life. Amortization expense for the
customer relationships was $51,000 for fiscal years 2017, 2016, and
2015, respectively. The remaining amortization expense for the next
five fiscal years and thereafter follows: FY 2018 - $51,000; FY
2019 - $51,000; FY 2020 - $51,000; FY 2021 - $51,000; FY 2022 -
$51,000; and
Thereafter - $409,000.
The weighted average amortization period for our customer
relationships is 13 years as of April 30, 2017.
Cash Surrender Value -
We had one life insurance contract with a death benefit of $1.4
million at April 30, 2017 and May 1, 2016, respectively. Our cash
surrender value - life insurance balances of $376,000 and $357,000
at April 30, 2017 and May 1, 2016, respectively, are collectible
upon death of the respective insured.</t>
  </si>
  <si>
    <t>ACCRUED EXPENSES</t>
  </si>
  <si>
    <t>8.
ACCRUED EXPENSES
A summary of accrued expenses follows:
(dollars in thousands)
April 30,
May 1,
2016
compensation, commissions and related benefits
$
10,188
10,011
advertising rebates
468
870
interest
51
-
other
1,240
1,041
$
11,947
11,922</t>
  </si>
  <si>
    <t>INCOME TAXES</t>
  </si>
  <si>
    <t>Income Tax Disclosure [Abstract]</t>
  </si>
  <si>
    <t>9.
INCOME TAXES
Income Tax Expense and Effective Income Tax Rate
Total income tax expense was allocated as follows:
(dollars in thousands) 2017
2016
2015
income
from operations
$ 7,339
10,963
7,885
shareholders’
equity, related to based
compensation (657 )
(841
)
(109
)
$
6,682
10,122
7,776 Income tax expense attributable to income from operations
consists of:
(dollars in thousands)
2017
2016
2015
current
federal
$
109
-
-
state
13
6
(7
)
foreign
5,981
6,765
4,713
foreign – reversal of uncertain tax position
(3,431
)
-
-
2,672
6,771
4,706
deferred
federal
404
(1,205
)
(849
)
state
54
305
(52
)
undistributed earnings – foreign subsidiaries
(101
)
(1,129
)
(260
)
U.S. operating loss carryforwards
3,630
5,467
4,487
foreign
734
1,086
(92
)
valuation allowance
(54
)
(332
)
(55
)
4,667
4,192
3,179
$
7,339
10,963
7,885
Income (loss) before income taxes related to our foreign and U.S.
operations consists of:
(dollars in thousands)
2017
2016
2015
Foreign:
China
$
13,650
14,130
12,531
Canada
4,918
3,647
2,695
Poland
(19
)
(62
)
(260
)
Cayman Islands
154
-
-
Total Foreign
18,703
17,715
14,966
United States
10,993
10,183
7,990
$
29,696
27,898
22,956
The following schedule summarizes the principal differences between
the income tax expense at the federal income tax rate and the
effective income tax rate reflected in the consolidated financial
statements:
2017
2016
2015
federal income tax rate
34.0
%
34.0
%
34.0
%
tax effects of Chinese foreign exchange gains
1.6
4.4
0.3
change in valuation allowance
(0.2
)
(1.2
)
(0.2
)
change in North Carolina income tax rates
-
0.7
-
reversal of foreign uncertain income tax position
(11.6
)
-
-
other
0.9
1.4
0.2
24.7
%
39.3
%
34.3
%
Deferred Income Taxes
The tax effects of temporary differences that give rise to
significant portions of the deferred tax assets and liabilities
consist of the following:
(dollars in thousands)
2017
2016
deferred tax assets:
accounts receivable
$
447
545
inventories
2,196
2,660
compensation
6,222
5,311
liabilities and other
890
1,173
foreign income tax credits -
1,436
1,436
alternative minimum tax credit -
1,428
1,320
property, plant and equipment (1)
245
326
loss carryforwards – U.S.
3,842
6,888
loss carryforwards – foreign
73
147
unrecognized tax benefits – U.S.
(3,842
)
(6,888
)
valuation allowances
(536
)
(590
)
total deferred tax assets
12,401
12,328
deferred tax liabilities:
undistributed earnings on foreign subsidiaries
(497
)
(604
)
unrecognized tax benefits – U.S.
(7,936
)
(4,168
)
property, plant and equipment (2)
(5,546
)
(5,210
)
goodwill
(1,478
)
(1,325
)
other
(118
)
(185
)
total deferred tax liabilities
(15,575
)
(11,492
)
Net deferred tax (liability) asset
$
(3,174
)
836
(1)
(2)
Federal and state net operating loss carryforwards were
approximately $9.0 million with related future tax benefits of $3.8
million at April 30, 2017. These carryforwards principally expire
in 9-18 years, fiscal 2027 through fiscal 2035. Our U.S. foreign
income tax credits of $1.4 million expire in 9 years, fiscal 2026.
Our alternative minimum tax credit carryforward of approximately
$1.4 million for federal income tax purposes does not expire.
At April 30, 2017, our non-current deferred income tax asset of
$419,000 pertained to our operations located in China. At May 1,
2016, our non-current deferred income tax asset of $2.3 million
represents
$1.7 million and $572,000 from our operations located in the U.S.
and China, respectively.
At April 30, 2017, our non-current deferred income tax liability of
$3.6 million represents $2.1 million and $1.5 million from our
operations located in Canada and the U.S., respectively. At May 1,
2016, our non-current deferred income tax liability of $1.5 million
pertained to our operations located in Canada.
Deferred Income Taxes – Valuation Allowance
Summary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 likely than 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 at April 30, 2017, we
recorded a partial valuation allowance of $536,000, of which
$464,000 pertained to certain U.S. state net operating loss
carryforwards and credits and $72,000 pertained to loss
carryforwards associated with our Culp Europe operation located in
Poland. Based on our assessment at May 1, 2016, we recorded a
partial valuation allowance of $590,000, of which $518,000
pertained to certain U.S. state net operating loss carryforwards
and credits and $72,000 pertained to loss carryforwards associated
with our Culp Europe operation located in Poland.
No valuation allowance was recorded against our net deferred tax
assets associated with our operations located in China and Canada
at April 30, 2017 and May 1, 2016, respectively.
United States
Our partial valuation allowance against our U.S. net deferred
assets totaled $464,000 and $518,000 at April 30, 2017, and May 1,
2016, respectively. These valuation allowances pertain to U.S.
state net operating loss carryforwards and credits in which it is
“more likely than not” that these U.S. state net
operating loss carryforwards and credits would not be realized
prior to their respective expiration dates. We recorded income tax
benefits of $54,000, $43,000, and $105,000 that reduced our
valuation allowance against our U.S. net deferred tax assets in
fiscal years 2017, 2016, and 2015, respectively. These income tax
benefits pertain to a change in estimate of the recoverability of
our U.S. state net loss operating carryforwards at the end of the
respective prior fiscal year.
Poland
Our partial valuation allowance against our loss carryforwards
associated with our Culp Europe operation located in Poland totaled
$72,000 at April 30, 2017 and May 1, 2016. These valuation
allowances pertain to net operating loss carryforwards in which it
is “more likely than not” that these net operating loss
carryforwards would not be realized prior to their respective
expiration dates.
During fiscal 2016, we recorded an income tax benefit of $289,000
for a change in estimate of the recoverability of our net loss
operating carryforwards at the end of the respective prior fiscal
year. During fiscal 2015 we recorded an income tax charge of
$50,000 for an increase in the full valuation allowance against our
net deferred tax assets associated with our Culp Europe
operation.
Deferred Income Taxes – Undistributed Earnings from Foreign
Subsidiarie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Also, we assess the recognition of U.S. foreign income tax credits
associated with foreign withholding and income tax payments and
whether it is more- 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At April 30, 2017, we had accumulated earnings and profits from our
foreign subsidiaries totaling $146.9 million. At the same date, the
deferred tax liability associated with our undistributed earnings
from our foreign subsidiaries totaled $497,000, which included U.S.
income and foreign withholding taxes totaling $44.0 million, offset
by U.S. foreign income tax credits of $43.5 million.
At May 1, 2016, we had accumulated earnings and profits from our
foreign subsidiaries totaling $129.6 million. At the same date, the
deferred tax liability associated with our undistributed earnings
from our foreign subsidiaries totaled $604,000, which included U.S.
income and foreign withholding taxes totaling $38.5 million, offset
by U.S. foreign income tax credits of $37.9 million.
Uncertainty in Income Taxes
The following table sets forth the change in the company’s
unrecognized tax benefit:
(dollars in thousands)
2017
2016
2015
beginning balance
$
14,897
14,141
13,740
increases from prior period tax positions
854
454
588
decreases from prior period tax positions
(3,506
)**
(77
)
(187
)
increases from current period tax positions
-
379
-
ending balance
$
12,245
14,897
14,141
** Amount includes a reduction to unrecognized tax benefits of
$3,431 resulting from a lapse of the applicable statute of
limitations.
At April 30, 2017, we had $12.2 million of total gross unrecognized
tax benefits, of which $467,000 would favorably affect the income
tax rate in future periods. At May 1, 2016, we had $14.9 million of
total gross unrecognized tax benefits, of which $3.8 million would
favorably affect the income tax rate in future periods.
At April 30, 2017, we had $12.2 million of total gross unrecognized
tax benefits, of which $11.8 million and $467,000 were classified
as net non-current deferred income taxes and income taxes
payable-long- term, respectively, in the accompanying consolidated
balance sheets. As of May 1, 2016, we had $14.9 million of total
gross unrecognized tax benefits, of which $11.1 million and $3.8
million were classified as net non-current deferred income taxes
and income taxes payable- long-term, respectively, in the
accompanying consolidated balance sheets.
We elected to classify interest and penalties as part of income tax
expense. At April 30, 2017 and May 1, 2016, the gross amount of
interest and penalties due to unrecognized tax benefits was $50,000
and
$978,000, respectively.
Our gross unrecognized income tax benefit of $12.2 million at April
30, 2017, relates to tax positions for which significant change is
reasonably possible within the next year. This amount primarily
relates to double taxation under applicable income tax treaties
with foreign tax jurisdictions. United States federal and state
income tax returns filed by us remain subject to examination for
income tax years 2005 and subsequent due to loss carryforwards.
Canadian federal and provincial (Quebec) returns filed by us remain
subject to examination for income tax years 2013 and subsequent.
Income tax returns associated with our operations located in China
are subject to examination for income tax year 2012 and
subsequent.
Currently, the Internal Revenue Service is examining our U.S.
Federal income tax returns for fiscal years 2014 through 2016, and
no adjustments have been proposed at this time. We currently expect
this examination to be completed during fiscal 2018. During the
third quarter of fiscal 2017, Revenue Quebec commenced an
examination of our Canadian provincial (Quebec) income tax returns
for fiscal years 2013 through 2015, and no adjustments have been
proposed at this time. We currently expect this examination to be
completed during fiscal 2018.
In accordance with ASC Topic 740, an unrecognized income tax
benefit for an uncertain income tax position can be recognized in
the first interim period if the more-likely-than-not recognition
threshold is met by the reporting period, or is effectively settled
through examination, negotiation, or litigation, or the statut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
During the fiscal 2017, we recognized an income tax benefit of $3.4
million for the reversal of an uncertain income tax position
associated with certain foreign jurisdictions in which the statute
of limitations expired. Accordingly, of this $3.4 million income
tax benefit, $2.1 million and $1.3 million were treated as discrete
events in which the full income tax effects of these adjustments
were recorded in the third and fourth quarters,
respectively.
Income Taxes Paid
Income tax payments, net of income tax refunds, were $5.5 million
in fiscal 2017, $6.7 million in 2016, and $4.8 million in
2015.</t>
  </si>
  <si>
    <t>LINES OF CREDIT</t>
  </si>
  <si>
    <t>Debt Disclosure [Abstract]</t>
  </si>
  <si>
    <t>10.
LINES OF CREDIT
Revolving Credit Agreement –United States
Our credit agreement with Wells Fargo Bank N.A. (“Wells
Fargo”) provides a revolving loan commitment of $30 million.
Interest was charged at a rate (applicable interest rate of 2.45%
and 1.89% at April 30, 2017 and May 1, 2016, respectively) as a
variable spread over LIBOR based on our ratio of debt to EBITDA.
The Credit Agreement contains certain financial and other covenants
as defined in the agreement and is set to expire on August 15,
2018.
The purpose of our revolving credit line is to support potential
short term cash needs in different jurisdictions within our global
operations, mitigate our risk associated with foreign currency
exchange rate fluctuations, and support repatriation of earnings
and profits from our foreign subsidiaries to the U.S. for various
strategic purposes.
Outstanding borrowings are secured by a pledge of 65% of the common
stock of Culp International Holdings, Ltd. (our subsidiary located
in the Cayman Islands), as required by the Credit Agreement. There
were no borrowings outstanding under the Credit Agreement at April
30, 2017 and May 1, 2016, respectively.
At April 30, 2017 and May 1, 2016, there were $250,000 in
outstanding letters of credit (all of which related to workers
compensation) provided by the Credit Agreement.
Effective August 1, 2016, we entered into a Third Amendment to our
Credit Agreement that will allow us to issue letters of credit not
to exceed $7.5 million. On August 3, 2016, we issued a $5.0 million
letter of credit (all of which is currently outstanding and in
addition to the $250,000 letter of credit noted above) for the
construction of a new building associated with our mattress fabrics
segment (see Note 11 for further details). This $5.0 million letter
of credit will automatically be reduced in increments of $1.25
million on August 1, 2017, November 1, 2017, February 1, 2018, and
May 15, 2018, respectively.
Revolving Credit Agreement -
We have an unsecured credit agreement associated with our
operations in China that provided for a line of credit up to 40
million RMB ($5.8 million USD at April 30, 2017) and is set to
expire on February 15, 2018.This agreement has an interest rate
determined by the Chinese government and there were no outstanding
borrowings as of April 30, 2017 and May 1, 2016.
Overall
Our loan agreements require, among other things, that we maintain
compliance with certain financial covenants. At April 30, 2017, the
company was in compliance with these financial covenants.
Interest paid during fiscal years 2017, 2016, and 2015 totaled
$114,000, $95,000, and $268,000, respectively.</t>
  </si>
  <si>
    <t>COMMITMENTS AND CONTINGENCIES</t>
  </si>
  <si>
    <t>Commitments and Contingencies Disclosure [Abstract]</t>
  </si>
  <si>
    <t>11.
COMMITMENTS AND CONTINGENCIES
Operating Leases
We lease certain office, manufacturing and warehouse facilities and
equipment under noncancellable operating leases. Lease terms
related to real estate primarily range from one to five years with
renewal options for additional periods ranging up to nine years.
The leases generally require the company to pay real estate taxes,
maintenance, insurance and other expenses. Rental expense for
operating leases was $2.9 million in fiscal 2017, $3.0 million in
fiscal 2016, and $2.9 million in fiscal 2015. Future minimum rental
commitments for noncancellable operating leases are $2.2 million in
fiscal 2018; $1.3 million in fiscal 2019; $911,000 in fiscal 2020;
$127,000 in fiscal 2021; and $78,000 in fiscal 2022. Management
expects that in the normal course of business, these leases will be
renewed or replaced by other operating leases.
We lease a plant facility associated with our mattress fabrics
segment from a partnership owned by certain shareholders and
officers of the company and their immediate families. Effective
October 1, 2014, we entered into a new lease agreement with the
partnership noted above. The new lease agreement requires monthly
payments of $13,000 for a three year term commencing on October 1,
2014 through September 30, 2017. This lease contains two successive
options to renew the lease with each renewal period being three
years. The first and second renewal terms would require monthly
payments of $13,100 and $13,200, respectively.
Rents paid to entities owned by certain shareholders and officers
of the company and their immediate families totaled $156,000 in
fiscal 2017 and fiscal 2016 and $155,000 in fiscal 2015.
Other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t April 30, 2017, we had total amounts due regarding capital
expenditures totaling $6.1 million, of which $5.1 million is
financed and pertains to completed work for the construction of a
new building (see below). Of the total $6.1 million, $4.8 million
is required to be paid in fiscal 2018, with a remaining amount of
$1.3 million due in fiscal 2019 (May 2018).
At May 1, 2016, we had total amounts due regarding capital
expenditures totaling $224,000, which pertained to outstanding
vendor invoices, none of which were financed. This amount was paid
in full in fiscal 2017.
Purchase Commitments -
At April 30, 2017, we had open purchase commitments to acquire a
building and equipment for our mattress fabrics segment totaling
$7.2 million. The $7.2 million includes $5.1 million (all of which
represents completed work) associated with the construction of a
new building noted below.
Effective May 16, 2016, we entered into an agreement with a
contractor to construct a new building located in North Carolina
that will expand our distribution capabilities and office space at
a current cost of $11.3 million. This agreement required an
installment payment of $1.9 million in April 2016, $4.3 million in
fiscal 2017, $3.8 million in fiscal 2018, and $1.3 million in
fiscal 2019. Interest is being charged on the outstanding
installment payments at a rate of $2.25% plus the current 30 day
LIBOR rate. Also, we are required to issue a letter of a credit
totaling $5.0 million with the contractor being the beneficiary. In
addition to the interest that will be charged on the outstanding
installment payments, there will be 0.1% unused fee calculated on
the balance of the $5.0 million letter of credit less the amount
outstanding per month.
This new building is currently expected to be fully operational by
the end of our first quarter of fiscal 2018.</t>
  </si>
  <si>
    <t>STOCK-BASED COMPENSATION</t>
  </si>
  <si>
    <t>Disclosure of Compensation Related Costs, Share-based Payments [Abstract]</t>
  </si>
  <si>
    <t>12.
STOCK-BASED COMPENSATION
Equity Incentive Plan Description
On September 16, 2015, our shareholders approved an equity
incentive plan entitled the Culp, Inc. 2015 Equity Incentive Plan
(the “2015 Plan”). The 2015 Plan is intended to update
and replace our 2007 Equity Incentive Plan (the “2007
Plan”) as the vehicle for granting new equity based awards
substantially similar to those authorized under the 2007 Plan. In
general,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In connection with the approval of the 2015 Plan,
no further awards will be granted under the 2007 Plan, but
outstanding awards under the 2007 Plan will be settled in
accordance with their terms.
At April 30, 2017, there were 964,494 shares available for future
equity based grants under the company’s 2015 Plan.
Stock Options
Under our 2007 Plan, employees, outside directors, and others
associated with the company were granted options to purchase shares
of common stock at the fair market value on the date of
grant.
No compensation expense was recorded for incentive or non-qualified
stock options in fiscal 2017, 2016 and 2015 as all stock option
awards were fully vested at the end of fiscal 2014.
The following tables summarize stock option activity for fiscal
2017, 2016, and 2015:
2017
2016
2015
Weighted- Weighted- Weighted-
Average
Average
Average
Exercise
Exercise
Exercise
Shares
Price
Shares
Price
Shares
Price
outstanding at beginning
of year
83,600
$
8.37
140,100
$
6.49
153,950
$
6.70
granted
-
-
-
-
-
-
exercised
(68,000
)
8.65
(54,500
)
3.68
(10,100
)
9.31
canceled/expired
-
-
(2,000
)
4.59
(3,750
)
7.27
outstanding at end of year
15,600
7.14
83,600
8.37
140,100
6.49
Options Outstanding
Options Exercisable
Range of
Number Outstanding Weighted-Avg.
Remaining Weighted-Avg.
Number
Exercisable Weighted-Avg.
Exercise Prices
at 4/30/17 Contractual Life Exercise Price
at 4/30/17 Exercise Price
$7.08 -
15,600 1.1 $ 7.14
15,600 $ 7.14
At April 30, 2017, the aggregate intrinsic value for options
outstanding and exercisable was $389,000.
The aggregate intrinsic value for options exercised was $1.7
million, $1.3 million, and $87,000 in fiscal 2017, 2016, and 2015,
respectively.
At April 30, 2017, there were no unvested incentive stock option
awards. Therefore, there was no unrecognized compensation cost
related to the incentive stock option awards at April 30,
2017.
Time Vested Restricted Stock Awards
On July 14, 2016, an employee was granted 1,200 shares of time
vested restricted common stock units. This award was valued based
on the fair market value on the date of grant. The fair value of
this award was $28 per share, which represents the closing price of
our common stock on the date of grant. The vesting of this award
was is over the requisite service period of 11 months.
The following table summarizes the time vested restricted stock
activity for fiscal years 2017, 2016, and 2015:
2017
Shares
2016
Shares
2015
Shares
outstanding at beginning of year
-
-
61,668
granted 1,200 - -
vested
-
- (61,668 )
outstanding at end of year
1,200
-
-
During fiscal 2015, 61,668 shares of time vested restricted stock
vested and had a weighted average fair value of $257,000 or $4.17
per share.
At April 30, 2017, the remaining unrecognized compensation cost
related to our time vested restricted common stock units was
$5,000, which is expected to be recognized over the next 1.5
months.
We recorded compensation expense of $29,000 and $4,000 within
selling, general, and administrative expense for time vested
restricted stock units in fiscal 2017 and 2015, respectively. No
compensation expense was recorded for time vested restricted stock
awards in fiscal 2016 as all time vested restricted stock awards
granted prior to fiscal 2016 were fully vested at the end of fiscal
2015.
Performance Based Restricted Stock Units
We have granted performance based restricted stock units to certain
key members of management and a non-employee which could earn up to
a certain number of shares of common stock if certain performance
targets are met as defined in the related restricted stock unit
agreements. Our performance based restricted stock units granted to
key members of management were measured based on the fair market
value (the closing price of our common stock) on the date of grant.
Our performance based restricted stock units granted to a
non-employee were measured based on the fair market value (the
closing price of our common stock) at the earlier date of when the
performance criteria are met or the end of the reporting
period.
The following table summarizes information related to our grants of
performance based restricted stock units associated with key
members of management for fiscal years 2017, 2016, and 2015:
(1)
Restricted Stock
(2)
Price Per
Vesting
Date of Grant
Units Awarded
Share
Period
July 14, 2016
107,880
$
28.00
3 years
July 15, 2015
107,554
$
32.23
3 years
June 24, 2014
102,845
$
17.70
3 years
(1)
(2)
The following table summarizes information related to our grants of
performance based restricted stock units associated with a
non-employee for fiscal years 2017, 2016, and 2015:
Date of Grant
(1)
Units Awarded
(2)
Share
Vesting
Period
July 14, 2016
11,549
$
32.10
(2)
3 years
July 15, 2015
10,364
$
32.10
(2)
3 years
March 3, 2015
16,000
$
32.10
(2)
28 months
March 3, 2015
12,000
$
28.77
(3)
16 months
(1)
(2)
(3)
The following table summarizes information related to our
performance based restricted stock units that vested during fiscal
years 2017 and 2016. No performance based restricted stock units
vested during fiscal 2015:
Fiscal Year
Common Stock
Shares Vested
(1)
Weighted Average
Fair Value
Price
Per Share
Fiscal 2017 -
37,192
$
637
$
17.12
(2)
Fiscal 2017 -
12,000
$
345
$
28.77
(3)
Fiscal 2016 -
115,855
$
1,183
$
10.21
(2)
(1)
(2)
(3)
Overall
We recorded compensation expense of $3.2 million, $2.6 million, and
$727,000 within selling, general, and administrative expense for
performance based restricted stock units in fiscal 2017, 2016 and
2015, respectively. Compensation cost is recorded based on an
assessment each reporting period of the probability that certain
performance goals will be met during the vesting period. If
performance goals are not probable of occurrence, no compensation
cost will be recognized and any recognized compensation cost would
be reversed.
At April 30, 2017, the remaining unrecognized compensation cost
related to the performance based restricted stock units was $3.9
million, which is expected to be recognized over a weighted average
vesting period of 1.7 years.
Common Stock Awards
We granted a total of 4,800, 3,000, and 3,000 shares of common
stock to our outside directors on October 3, 2016, October 1, 2015,
and October 1, 2014, respectively. These shares of common stock
vested immediately and were valued based on the fair market value
on the date of grant. The fair value of these awards were $29.80,
$31.77, and $17.95 per share, on October 3, 2016, October 1, 2015,
and October 1, 2014, which represents the closing price of our
common stock on the date of grant.
We recorded $143,000, $95,000, and $55,000, of compensation expense
within selling, general, and administrative expense for these
common stock awards for fiscal 2017, 2016, and 2015,
respectively.</t>
  </si>
  <si>
    <t>Fair Value of Financial Instruments</t>
  </si>
  <si>
    <t>Fair Value Disclosures [Abstract]</t>
  </si>
  <si>
    <t>13.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and
liabilities measured at fair value on a recurring basis:
Fair value measurements at April 30,
2017 using:
Quoted prices in active markets Significant other observable inputs Significant unobservable inputs
(amounts in thousands) Level 1 Level 2 Level 3 Total
Assets:
U.S. Corporate Bonds
$
-
$
30,831
$
-
$
30,831
Premier Money Market Fund
4,811
N/A
N/A
4,811
Low Duration Bond Fund
1,081
N/A
N/A
1,081
Intermediate Term Bond Fund
751
N/A
N/A
751
Strategic Income Fund
611
N/A
N/A
611
Large Blend Fund
365
N/A
N/A
365
Growth Allocation Fund
126
N/A
N/A
126
Moderate Allocation Fund
88
N/A
N/A
88
Other
76
N/A
N/A
76
Fair value measurements at May 1, 2016
using:
Quoted prices in active markets Significant other observable inputs Significant unobservable inputs
(amounts in thousands) Level
1 Level 2 Level 3 Total
Assets:
Premier Money Market Fund
$
3,404
N/A
N/A
$
3,404
Low Duration Bond Fund
1,604
N/A
N/A
1,604
Intermediate Term Bond Fund
1,154
N/A
N/A
1,154
Strategic Income Fund
999
N/A
N/A
999
Limited Term Bond Fund
602
N/A
N/A
602
Large Blend Fund
289
N/A
N/A
289
Growth Allocation Fund
148
N/A
N/A
148
Mid Cap Value Fund
102
N/A
N/A
102
Other
82
N/A
N/A
82
Our U.S. corporate bonds were classified as level 2 as they are
traded over the counter within a broker network and not on an
active market. The fair value of our U.S. corporate bonds is
determined based on a published source that provides an average bid
price. The average bid price is based on various broker prices that
are determined based on market conditions, interest rates, and the
rating of the respective U.S. corporate bond.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t>
  </si>
  <si>
    <t>NET INCOME PER SHARE</t>
  </si>
  <si>
    <t>Earnings Per Share [Abstract]</t>
  </si>
  <si>
    <t>14.
NET INCOME PER SHARE
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are as follows:
(in thousands)
2017
2016
2015
weighted-average common shares outstanding, basic
12,312
12,302
12,217
dilutive effect of stock-based compensation
206
173
205
weighted-average common shares outstanding, diluted
12,518
12,475
12,422
All options to purchase shares of common stock were included in the
computation of diluted net income for fiscal years 2017, 2016 and
2015, as the exercise price of the options was less than the
average market price of common shares.</t>
  </si>
  <si>
    <t>BENEFIT PLANS</t>
  </si>
  <si>
    <t>Postemployment Benefits [Abstract]</t>
  </si>
  <si>
    <t>15.
BENEFIT PLANS
Defined Contribution Plans
The company has defined contribution plans which cover
substantially all employees and provides for participant
contributions on a pre-tax basis and matching contributions by the
company for its U.S. and Canadian operations. Our contributions to
the plan were $924,000, $843,000, and $798,000 in fiscal years
2017, 2016, and 2015, respectively.
Deferred Compensation Plan
We have a nonqualified deferred compensation plan (the
“Plan”) covering officers and certain key members of
management. The Plan provides for participant deferrals on a
pre-tax basis that are subject to annual deferral limits by the IRS
and non-elective contributions made by the company. Participant
deferrals and non-elective contributions made by the company are
immediately vested.
Our contributions to the Plan were $185,000, $180,000 and $174,000
in fiscal years 2017, 2016, and 2015, respectively. Our
nonqualified deferred compensation plan liability of $5.5 million
and $4.7 million at April 30, 2017 and May 1, 2016, were recorded
in deferred compensation in the 2017 and 2016 Consolidated Balance
Sheets, respectively.
Effective January 1, 2014, we established a Rabbi Trust (the
“Trust”) to set aside funds for the participants of the
Plan and enable the participants to direct their contributions to
various investment options in the Plan. The investment options of
the Plan consist of a money market fund and various mutual funds.
The funds set aside in the Trust are subject to the claims of our
general creditors in the event of the company’s insolvency as
defined in the Plan.
The investment assets of the Trust are recorded at their fair value
of $5.5 million and $4.0 million at April 30, 2017 and May 1, 2016,
and were recorded in long-term investments-rabbi trust in the 2017
and 2016 Consolidated Balance Sheets, respectively. The investment
assets of the Trust are classified as available for sale and
accordingly, changes in their fair values are recorded in other
comprehensive income (loss).</t>
  </si>
  <si>
    <t>SEGMENT INFORMATION</t>
  </si>
  <si>
    <t>Segment Reporting [Abstract]</t>
  </si>
  <si>
    <t>16.
SEGMENT INFORMATION
The company’s operations are classified into two business
segments: mattress fabrics and upholstery fabrics. The mattress
fabrics segment manufacturers, sources, and sells fabrics and
mattress covers to bedding manufacturers. The upholstery fabrics
segment manufacturers, sources, and sells fabrics primarily to
residential and commercial furniture manufacturers.
Net sales denominated in U.S. dollars accounted for 92%, 93% and
92% of total consolidated net sales in 2017, 2016, and 2015,
respectively. International sales accounted for 22% of net sales in
2017, 2016, and 2015, respectively, and are summarized by
geographic area as follows:
(dollars in thousands)
2017
2016
2015
north america (excluding USA) (1)
$
29,995
31,667
30,758
far east and asia (2)
34,695
31,927
31,855
all other areas
3,618
4,336
4,720
$
68,308
67,930
67,333
(1) Of this amount, $22.3 million, $24.2 million, and $24.1 million
are attributable to shipments to Mexico in fiscal 2017, 2016, and
2015, respectively.
(2)
Sales are attributed to individual countries based upon location
that the company ships its products to for delivery to
customers.
The company evaluates the operating performance of its segments
based upon income from operations before certain unallocated
corporate expenses, and other non-recurring items. Cost of sales in
both segments include costs to manufacture or source our products,
including costs such as raw material and finished goods purchases,
direct and indirect labor, overhead and incoming freight charges.
Unallocated corporate expenses primarily represent compensation and
benefits for certain executive officers, all costs related to being
a public company, and other miscellaneous expenses. Segment assets
include assets used in operations of each segment and primarily
consist of accounts receivable, inventories, and property, plant,
and equipment. The mattress fabrics segment also includes in
segment assets, goodwill, an investment in an unconsolidated joint
venture, a non-compete agreement and customer relationships
associated with an acquisition.
Statements of operations for the company’s operating segments
are as follows:
(dollars in thousands)
2017 2016
2015
net
sales:
upholstery
fabrics
$ 118,739
126,441
130,427
mattress
fabrics 190,805 186,419
179,739
$ 309,544 312,860
310,166
gross profit:
upholstery fabrics
$
26,170
26,393
22,690
mattress fabrics
43,065
38,718
32,877
$
69,235
65,111
55,567
(dollars in thousands)
2017
2016
2015
selling, general, and administrative expenses:
upholstery fabrics
$
15,079
15,094
14,562
mattress fabrics
13,685
12,223
11,206
unallocated corporate
10,393
9,456
7,010
total selling, general, and administrative
expenses
$
39,157
36,773
32,778
Income from
operations:
upholstery fabrics
$
11,091
11,298
8,128
mattress fabrics
29,380
26,496
21,671
total segment income from operations
40,471
37,794
29,799
unallocated corporate expenses
(10,393
)
(9,456
)
(7,010
)
total income from operations
30,078
28,338
22,789
interest expense
-
-
(64
)
interest income
299
176
622
other expense
(681
)
(616
)
(391
)
income before income taxes
$
29,696
27,898
22,956
One customer within the upholstery fabrics segment represented 11%
of consolidated net sales in fiscal 2017 and 13% of consolidated
net sales in fiscal years 2016 and 2015. Two customers within the
mattress fabrics segment represented 23%, 22%, and 20% of
consolidated net sales in fiscal 2017, 2016, and 2015,
respectively. No customers within the upholstery fabrics segment
accounted for 10% or more of net accounts receivable as of April
30, 2017 and May 1, 2016, respectively. One customer within the
mattress fabrics segment accounted for 18% and 16% of net accounts
receivable balance as of April 30, 2017 and May 1, 2016,
respectively.
Balance sheet information for the company’s operating
segments follow:
(dollars in thousands) 2017 2016 2015
segment assets
mattress fabrics
current assets (1)
$
47,038
43,472
41,328
non-compete agreements, net
828
903
979
customer relationships
664
715
766
goodwill
11,462
11,462
11,462
investment in unconsolidated joint venture
1,106
-
-
property, plant, and equipment
48,916
(2)
37,480
(3)
33,773
(4)
total mattress fabrics assets
$
110,014
94,032
88,308
upholstery fabrics
current assets (1)
$
29,021
26,540
29,905
property, plant, and equipment
1,879
(5)
1,564
(6)
1,467
(7)
total upholstery fabrics assets
$
30,900
28,104
31,372
total segment assets
140,914
122,136
119,680
non-segment assets
cash and cash equivalents
20,795
37,787
29,725
short-term investments
2,443
4,359
10,004
income taxes receivable
-
155
229
deferred income taxes
419
2,319
5,169
other current assets
2,894
2,477
2,440
property, plant, and equipment
856
(8)
929
(8)
838
(8)
long-term investments -
30,945
-
-
long-term investments -
5,466
4,025
2,415
other assets
902
955
800
total assets
$
205,634
175,142
171,300
capital expenditures (9):
mattress fabrics
$
17,689
9,666
10,454
upholstery fabrics
822
626
468
unallocated corporate
260
416
252
$
18,771
10,708
11,174
depreciation expense
mattress fabrics
$
6,245
5,837
5,034
upholstery fabrics
840
834
739
total segment depreciation expense
$
7,085
6,671
5,773
(1) Current assets
represent accounts receivable and inventory.
(2) The $48.9 million at
April 30, 2017, represents property, plant, and equipment located
in the U.S. of $34.0 million and located in Canada of $14.9
million.
(3) The $37.5 million at
May 1, 2016, represents property, plant, and equipment located in
the U.S. of $24.8 million and located in Canada of $12.7
million.
(4) The $33.8 million at
May 3, 2015, represents property, plant, and equipment located in
the U.S. of $23.8 million and located in Canada of $10.0
million.
(5) The $1.9 million at
April 30, 2017, represents property, plant, and equipment located
in the U.S. of $1.2 million and located in China of $655.
(6) The $1.6 million at May
1, 2016, represents property, plant, and equipment located in the
U.S. of $893 and located in China of $671.
(7) The $1.5 million at May
3, 2015, represents property, plant, and equipment located in the
U.S. of $848 and located in China of $619.
(8)
The $856, $929, and $838 balance at April 30, 2017, May 1, 2016,
and May 3, 2015, represent property, plant, and equipment
associated with unallocated corporate departments and corporate
departments shared by both the mattress and upholstery fabric
segments.
(9) Capital expenditure
amounts are stated on an accrual basis. See Consolidated Statement
of Cash Flows for capital expenditure amounts on a cash basis.</t>
  </si>
  <si>
    <t>STATUTORY RESERVES</t>
  </si>
  <si>
    <t>17.
The company’s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April 30, 2017, the
company’s statutory surplus reserve was $4.5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ompany’s subsidiaries located in China can transfer
funds to the parent company with the exception of the statutory
surplus reserve of $4.5 million to assist with debt repayment,
capital expenditures, and other expenses of the company’s
business.</t>
  </si>
  <si>
    <t>COMMON STOCK REPURCHASE PROGRAM</t>
  </si>
  <si>
    <t>18.
COMMON STOCK REPURCHASE PROGRAM
On June 15, 2016,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amount of shares purchased and the
timing of such purchases will be based on working capital
requirements, market and general business conditions, and other
factors including alternative investment opportunities.
During fiscal 2017, there were no repurchases of our common stock.
During fiscal 2016, we purchased 100,776 shares of our common stock
at a cost of $2.4 million, all of which was purchased during the
third quarter. During fiscal 2015, we purchased 43,014 shares of
our common stock at a cost of $745,000, all of which were purchased
in the first and second quarters.
At April 30, 2017, we had $5.0 million available for additional
repurchases of our common stock.</t>
  </si>
  <si>
    <t>DIVIDEND PROGRAM</t>
  </si>
  <si>
    <t>19.
DIVIDEND PROGRAM
On June 13, 2017, we announced that our board of directors approved
the payment of a special cash dividend of $0.21 per share and a
regular quarterly cash dividend payment of $0.08 per share. These
dividend payments are payable on July 17, 2017, to shareholders of
record as of July 3, 2017.
During fiscal 2017, dividend payments totaled $6.3 million, of
which $2.6 million represented a special cash dividend payment in
the first quarter of $0.21 per share, and $3.7 million represented
our regular quarterly cash dividend payments ranging from $0.07 to
$0.08 per share.
During fiscal 2016, dividend payments totaled $8.1 million, of
which $5.0 million represented a special cash dividend payment in
the first quarter of $0.40 per share, and $3.1 million represented
our regular quarterly cash dividend payments ranging from $0.06 to
$0.07 per share.
During fiscal 2015, dividend payments totaled $7.6 million, of
which $4.9 million represented a special cash dividend payment in
the first quarter of $0.40 per share, and $2.7 million represented
our regular quarterly cash dividend payments ranging from $0.05 to
$0.06 per share.
Future dividend payments are subject to board approval and may be
adjusted at the board’s discretion as business needs or
market conditions change.</t>
  </si>
  <si>
    <t>SELECTED QUARTERLY DATA (UNAUDITED)</t>
  </si>
  <si>
    <t>Quarterly Financial Information Disclosure [Abstract]</t>
  </si>
  <si>
    <t xml:space="preserve">SELECTED QUARTERLY DATA (UNAUDITED)
fiscal
fiscal
fiscal
fiscal
fiscal
fiscal
fiscal
fiscal
2017
2017
2017
2017
2016
2016
2016
2016
(amounts in thousands except per share, ratios &amp; other, stock
data)
4th quarter
3rd quarter
2nd quarter
1st quarter
4th quarter
3rd quarter
2nd quarter
1st quarter
INCOME STATEMENT DATA
net sales
$
77,350
76,169
75,343
80,682
77,253
78,466
76,956
80,185
cost of sales
60,194
59,410
58,442
62,263
60,640
61,903
61,223
63,983
gross profit
17,156
16,759
16,901
18,419
16,613
16,563
15,733
16,202
selling, general and administrative expenses
9,986
9,824
9,602
9,746
9,261
9,337
9,433
8,741
income from operations
7,170
6,935
7,299
8,673
7,352
7,226
6,300
7,461
interest expense
-
-
-
-
-
-
-
24
interest income
(134
)
(124
)
(15
)
(25
)
(26
)
(38
)
(69
)
(66
)
other expense
305
69
155
152
211
85
225
95
income before income taxes
6,999
6,990
7,159
8,546
7,167
7,179
6,144
7,408
income taxes
778
643
2,684
3,233
3,566
2,317
2,373
2,707
loss from investment in unconsolidated joint venture
23
-
-
-
-
-
-
-
net income
$
6,198
6,347
4,475
5,313
3,601
4,862
3,771
4,701
depreciation
$
1,781
1,793
1,751
1,761
1,783
1,705
1,629
1,555
weighted average shares outstanding
12,340
12,313
12,308
12,286
12,257
12,331
12,343
12,277
weighted average shares outstanding,
assuming dilution
12,567
12,544
12,507
12,463
12,434
12,486
12,484
12,456
PER SHARE DATA
net income per share - basic
$
0.50
0.52
0.36
0.43
0.29
0.39
0.31
0.38
net income per share - diluted
0.49
0.51
0.36
0.43
0.29
0.39
0.30
0.38
dividends per share
0.08
0.08
0.07
0.28
0.07
0.07
0.06
0.46
book value
12.03
11.56
11.04
10.68
10.50
10.21
9.96
9.62
BALANCE SHEET DATA
operating working capital (3)
$
40,869
40,973
41,810
43,486
45,794
49,288
43,303
43,405
property, plant and equipment, net
51,651
50,333
45,537
41,745
39,973
38,157
38,319
37,480
total assets
205,634
191,056
179,127
183,360
175,142
173,551
168,947
166,880
capital expenditures
3,097
6,590
5,541
3,543
3,631
1,542
2,575
2,960
dividends paid
988
985
862
3,445
859
864
741
5,676
long-term debt, current maturities of long-term debt, and line of
credit (1)
-
-
-
7,000
-
-
-
2,200
shareholders' equity
148,630
142,314
135,949
131,435
128,812
125,074
122,975
118,725
capital employed (2)
98,429
97,788
94,101
94,599
90,357
90,983
88,297
90,593
RATIOS &amp; OTHER DATA
gross profit margin
22.2
%
22.0
%
22.4
%
22.8
%
21.5
%
21.1
%
20.4
%
20.2
%
operating income margin
9.3
9.1
9.7
10.7
9.5
9.2
8.2
9.3
net income margin
8.0
8.3
5.9
6.6
4.7
6.2
4.9
5.9
effective income tax rate
11.1
9.2
37.5
37.8
49.8
32.3
38.6
36.5
Debt-to-total capital employed ratio (1)
0.0
0.0
0.0
7.4
0.0
0.0
0.0
2.4
operating working capital turnover (3)
7.3
7.0
7.0
7.0
7.0
7.2
7.7
7.7
days sales in receivables
29
27
23
26
28
31
28
29
inventory turnover
5.0
5.2
5.2
5.3
5.3
5.1
5.3
5.6
STOCK DATA
stock price
high
$
34.50
37.80
34.30
30.11
28.53
31.15
35.23
33.64
low
30.25
26.80
26.72
25.57
22.72
22.61
29.13
25.22
close
32.10
33.80
28.15
28.53
26.24
25.32
30.01
30.25
daily average trading volume (shares)
37.7
43.5
45.9
40.9
33.5
68.8
76.2
90.5
(1)
Debt includes long-term debt, current maturities of long-term
debt, and line of credit.
(2)
Capital employed does not include cash and cash equivalents,
short-term investments, long-term investments (held-to-maturity),
long-term investments (rabbi trust), current maturities of
long-term debt, line of credit, noncurrent deferred tax assets and
liabilities, income taxes receivable and payable, and deferred
compensation.
(3)
Operating working capital for this calculation is accounts
receivable and inventories, offset by accounts payable-trade and
accounts payable - capital expenditures. </t>
  </si>
  <si>
    <t>GENERAL AND SUMMARY OF SIGNIFICANT ACCOUNTING POLICIES (Policies)</t>
  </si>
  <si>
    <t>Description of Business</t>
  </si>
  <si>
    <t>Description of Business
At the end of our third quarter of fiscal 2015, we closed our
finished goods warehouse and distribution facility located in
Poznan, Poland, primarily as a result of the ongoing economic
concerns in Europe.</t>
  </si>
  <si>
    <t>Basis of Presentation</t>
  </si>
  <si>
    <t>Principles of Consolidation</t>
  </si>
  <si>
    <t>Principles of Consolidation
Effective January 1, 2017, Culp International Holdings, Ltd.
(Culp), a wholly-owned subsidiary of Culp, Inc., entered into a
joint venture agreement, pursuant to which Culp owns fifty percent
of CLASS International Holdings, Ltd (CLIH). CLIH will produce cut
and sewn mattress covers, and its operations will be located on the
northeast border of Haiti, which borders the Dominican
Republic.
Culp's investment in CLIH will be accounted for under the equity
method of accounting in accordance with
ASC Topic 823 – Investments – Equity Method and Joint
Ventures.
If our carrying value in CLIH is reduced to zero, no further losses
will be recorded in our consolidated financial statements. However,
if CLIH subsequently reports income, we will not record our share
of such income until it equals the amount of its share of losses
previously recognized.</t>
  </si>
  <si>
    <t>Fiscal Year</t>
  </si>
  <si>
    <t>Use of Estimates</t>
  </si>
  <si>
    <t>Use of Estimates –</t>
  </si>
  <si>
    <t>Cash and Cash Equivalents</t>
  </si>
  <si>
    <t>Cash and Cash Equivalents
A summary of our cash and cash equivalents by geographic area
follows:
April
30, May
1,
(dollars in thousands)
2017
2016
China
$ 12,722
8,454
Cayman Islands
4,020
25,762
Canada
2,906
3,550
United States 1,147 21
$ 20,795 37,787
Throughout the year, we have cash balances regarding our U.S.
operations in excess of federally insured amounts on deposit with a
financial institution. We have not experienced any losses in such
accounts. Management believes we are not exposed to any significant
credit risk related to cash and cash equivalents.</t>
  </si>
  <si>
    <t>Accounts Receivable</t>
  </si>
  <si>
    <t>Inventories</t>
  </si>
  <si>
    <t>Property, Plant and Equipment</t>
  </si>
  <si>
    <t>Property, Plant and Equipment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the related
cost and accumulated depreciation are removed from the accounts and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t>
  </si>
  <si>
    <t>Interest Costs</t>
  </si>
  <si>
    <t>Interest Costs –
We capitalize interest costs incurred on funds used to construct
property, plant, and equipment. The capitalized interest is
recorded as part of the asset to which it relates and is amortized
over the asset's estimated useful life. Interest costs of $158,000,
$58,000 and $171,000 were capitalized for the construction of
qualifying fixed assets for fiscal 2017, 2016, and 2015,
respectively.</t>
  </si>
  <si>
    <t>Foreign Currency Adjustments</t>
  </si>
  <si>
    <t>Foreign Currency Adjustments
A summary of our foreign currency exchange gains (losses) by
geographic area follows:
(dollars in thousands)
2017 2016 2015
China $ 111 (70 ) 241
Canada (120 ) 76 (108 )
Poland - - (2 )
$ (9 ) 6 131</t>
  </si>
  <si>
    <t>Goodwill</t>
  </si>
  <si>
    <t>Goodwill – Management
assesses goodwill for impairment at the end of each fiscal year or
between annual tests if an event that occurs or circumstances
change that would more likely than not reduce the fair value of a
reporting unit below its carrying values. In accordance with ASU
No. 2011-08, Intangibles-Goodwill and Other (ASC Topic 350), we
performed our annual impairment test on a qualitative basis. Based
on our qualitative assessments as of April 30, 2017 and May 1,
2016, we determined that our goodwill was not impaired using a more
likely than not standard.
Our goodwill of $11.5 million at April 30, 2017 and May 1, 2016,
respectively, relates to our mattress fabrics segment.</t>
  </si>
  <si>
    <t>Income Taxes</t>
  </si>
  <si>
    <t>Income Taxes
We evaluate our deferred income taxes to determine if a valuation
allowance is required. We assess whether a valuation allowance
should be established based on the consideration of all available
evidence using a "more likely than not" standard with significant
weight being given to evidence that can be objectively verified.
Since we operate in multiple jurisdictions, we assess the need for
a valuation allowance on a jurisdiction-by-jurisdiction basis,
taking into account the effects of local tax law.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income tax expense.
Significant judgment is required in the identification of uncertain
tax positions and in the estimation of penalties and interest on
uncertain tax positions.</t>
  </si>
  <si>
    <t>Revenue Recognition</t>
  </si>
  <si>
    <t>Shipping and Handling Costs</t>
  </si>
  <si>
    <t>Sales and Other Taxes</t>
  </si>
  <si>
    <t>Sales and Other Taxes –</t>
  </si>
  <si>
    <t>Stock-Based Compensation</t>
  </si>
  <si>
    <t>Fair Value of Financial Instruments
The carrying amount of cash and cash equivalents, short-term
investments, accounts receivable, other current assets, line of
credit, accounts payable and accrued expenses approximates fair
value because of the short maturity of these financial
instruments.</t>
  </si>
  <si>
    <t>Recently Adopted and Issued Accounting Pronouncements</t>
  </si>
  <si>
    <t>Recently Adopted Accounting Pronouncements
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is guidance was effective
for the first quarter of fiscal 2017 and did not have any impact on
our consolidated financial statements as we currently do not have
any share-based payment awards with terms of a performance target
that affects vesting and could be achieved after the requisite
service period.
Recently Issued Accounting Pronouncements
In May 2014, the FASB issued ASU No. 2014-09, which amends ASC
Topic 606,
Revenue from Contracts with Customers.
Revenue from Contracts with Customers: Deferral of the Effective
Date
In July 2015, the FASB issued ASU No. 2015-11,
Simplifying the Measurement of Inventory
In February 2016, the FASB issued ASU No. 2016-02,
Leases (Topic 842),
In March 2016, the FASB issued ASU No. 2016-09, "Compensation -
Stock Compensation (Topic 718): Improvements to Employee
Shares-Based Payment Accounting." ASU 2016-09 is intended to
improve the accounting for share-based payment transactions as part
of the FASB's simplification initiative. This guidance eliminates
the APIC pool concept and requires that excess income tax benefits
and deficiencies be recorded in the income statement when awards
are vested or are settled. This guidance also addresses
simplifications related to statement of cash flows classification,
accounting for forfeitures, and minimum statutory tax withholding
requirements. This ASU is effective for fiscal years beginning
after December 15, 2016, and interim periods within those fiscal
years. Therefore, we are required to apply this guidance in our
fiscal 2018 interim and annual financial statements. The primary
impact of adopting this ASU will be the recognition of excess
income tax benefits and deficiencies within income taxes, which
will increase the volatility within our provision for income taxes
as the excess amounts are dependent on our common stock price at
the date the awards are vested or are settled. Currently, we do not
expect the other provisions within this guidance to have a material
impact on our consolidated financial statements.
In August 2016, the FASB issued ASU No. 2016-15,
Statement of Cash Flows (Topic 230): Classification of Certain Cash
Receipts and Cash Payments
In October 2016, the FASB issued ASU No. 2016-16, Income Taxes
(Topic 740):
Intra-Entity Transfers of Assets Other Than Inventory,
There are no other new accounting pronouncements that are expected
to have a significant impact on our consolidated financial
statements.</t>
  </si>
  <si>
    <t>Short-Term Investments [Member]</t>
  </si>
  <si>
    <t>Investments</t>
  </si>
  <si>
    <t>Short-Term Investments
A summary of our short-term investments by geographic area
follows:
April
30,
May 1,
(dollars in thousands)
2017
2016
Canada
$
1,362
3,294
United States 1,081 1,065
$
2,443 4,359</t>
  </si>
  <si>
    <t>Long-Term Investments (Rabbi Trust) [Member]</t>
  </si>
  <si>
    <t>Long-Term Investments (Rabbi Trust)
Our long-term investments are classified as available for sale and
were recorded at its fair value of $5.5 million and $4.0 million at
April 30, 2017 and May 1, 2016, respectively. Our long-term
investments had an accumulated unrealized gain totaling $43,000 at
April 30, 2017 and an accumulated unrealized loss totaling $44,000
at May 1, 2016. The fair value of our long-term investments
associated with our Rabbi Trust approximates its cost basis.</t>
  </si>
  <si>
    <t>Long-Term Investments (Held-To-Maturity) [Member]</t>
  </si>
  <si>
    <t>Long-Term Investments (Held-To-Maturity)
At April 30, 2017, the amortized cost of our held-to-maturity
investments $30.9 million and the fair value was $30.8
million.</t>
  </si>
  <si>
    <t>GENERAL AND SUMMARY OF SIGNIFICANT ACCOUNTING POLICIES (Tables)</t>
  </si>
  <si>
    <t>Summary of Cash and Cash Equivalents by Geographic Area</t>
  </si>
  <si>
    <t>A summary of our cash and cash equivalents by geographic area
follows:
April
30, May
1,
(dollars in thousands)
2017
2016
China
$ 12,722
8,454
Cayman Islands
4,020
25,762
Canada
2,906
3,550
United States 1,147 21
$ 20,795 37,787</t>
  </si>
  <si>
    <t>Summary of Short-Term Investments by Geographic Area</t>
  </si>
  <si>
    <t>A summary of our short-term investments by geographic area
follows:
April
30,
May 1,
(dollars in thousands)
2017
2016
Canada
$
1,362
3,294
United States 1,081 1,065
$
2,443 4,359</t>
  </si>
  <si>
    <t>Summary of Foreign Currency Exchange Gains (Losses) by Geographic Area</t>
  </si>
  <si>
    <t>A summary of our foreign currency exchange gains (losses) by
geographic area follows:
(dollars in thousands)
2017 2016 2015
China $ 111 (70 ) 241
Canada (120 ) 76 (108 )
Poland - - (2 )
$ (9 ) 6 131</t>
  </si>
  <si>
    <t>ACCOUNTS RECEIVABLE (Tables)</t>
  </si>
  <si>
    <t>Summary of Accounts Receivable</t>
  </si>
  <si>
    <t xml:space="preserve">A summary of accounts receivable follows:
April
30, May
1,
(dollars in thousands)
2017 2016
customers
$ 26,211
25,531
allowance for doubtful accounts
(414
)
(1,088 )
reserve for returns and allowances and discounts (1,220 ) (962 )
$ 24,577
23,481 </t>
  </si>
  <si>
    <t>Summary of the Activity in the Allowance for Doubtful Accounts</t>
  </si>
  <si>
    <t>A summary of the activity in the allowance for doubtful accounts
follows:
(dollars in thousands)
2017
2016
2015
beginning balance
$
(1,088
)
(851
)
(573
)
provision for bad debts
222
(363
)
(421
)
write-offs, net of recoveries
452
126
143
ending balance
$
(414
)
(1,088
)
(851
)</t>
  </si>
  <si>
    <t>Summary of the Activity in the Allowance for Returns and Allowances and Discounts</t>
  </si>
  <si>
    <t xml:space="preserve">A summary of the activity in the allowance for returns and
allowances and discounts follows:
(dollars in thousands)
2017
2016
2015
beginning balance
$
(962
)
(738
)
(479
)
provision for returns and allowances and discounts
(3,061
)
(2,825
)
(2,733
)
credits issued
2,803
2,601
2,474
ending balance
$
(1,220
)
(962
)
(738
) </t>
  </si>
  <si>
    <t>INVENTORIES (Tables)</t>
  </si>
  <si>
    <t>Summary of Inventories</t>
  </si>
  <si>
    <t xml:space="preserve">A summary of inventories follows:
April 30 ,
May 1,
(dollars in thousands)
2017
2016
raw materials
$
6,456
5,462
work-in-process
3,095
2,972
finished goods
41,931
38,097
$
51,482
46,531 </t>
  </si>
  <si>
    <t>PROPERTY, PLANT AND EQUIPMENT (Tables)</t>
  </si>
  <si>
    <t>Summary of Property, Plant, and Equipment</t>
  </si>
  <si>
    <t>A summary of property, plant and equipment follows:
(dollars in thousands)
depreciable lives
April 30,
May 1,
land and improvements
0-10
$
836
836
buildings and improvements
7-40
19,071
16,126
leasehold improvements
**
1,541
1,340
machinery and equipment
3-12
67,709
64,114
office furniture and equipment
3-10
8,936
8,212
capital projects in progress
12,901
2,896
110,994
93,524
accumulated depreciation and amortization
(59,343
)
(53,551
)
$
51,651
39,973
** Shorter of life of lease or useful life.</t>
  </si>
  <si>
    <t>GOODWILL (Tables)</t>
  </si>
  <si>
    <t>Summary of Change in Carrying Amount of Goodwill</t>
  </si>
  <si>
    <t xml:space="preserve">A summary of the change in the carrying amount of goodwill
follows:
(dollars in thousands)
2017
2016
2015
beginning balance
$
11,462
11,462
11,462
loss on
impairment
-
-
-
acquisitions -
-
-
ending balance
$
11,462 11,462 11,462 </t>
  </si>
  <si>
    <t>INVESTMENT IN UNCONSOLIDATED JOINT VENTURE (Tables)</t>
  </si>
  <si>
    <t>Summary of Equity Method Investment</t>
  </si>
  <si>
    <t xml:space="preserve">The following table summarizes information of assets, liabilities
and members’ equity of our equity method investment in
CLIH:
(dollars in thousands)
April 30,
2017
May 1,
2016
total assets
$
2,258
$
-
total liabilities
$
46
$
-
total members’ equity
$
2,212
$
- </t>
  </si>
  <si>
    <t>OTHER ASSETS (Tables)</t>
  </si>
  <si>
    <t>Summary of Other Assets</t>
  </si>
  <si>
    <t xml:space="preserve">A summary of other assets follows:
April 30,
May 1,
(dollars in thousands)
2017
2016
cash surrender value – life insurance
$
376
357
non-compete agreement, net
828
903
customer relationships, net
664
715
other
526
598
$
2,394
2,573 </t>
  </si>
  <si>
    <t>ACCRUED EXPENSES (Tables)</t>
  </si>
  <si>
    <t>Summary of Accrued Expenses</t>
  </si>
  <si>
    <t>A summary of accrued expenses follows:
(dollars in thousands)
April 30,
May 1,
2016
compensation, commissions and related benefits
$
10,188
10,011
advertising rebates
468
870
interest
51
-
other
1,240
1,041
$
11,947
11,922</t>
  </si>
  <si>
    <t>INCOME TAXES (Tables)</t>
  </si>
  <si>
    <t>Schedule of Allocation of Income Tax Expense</t>
  </si>
  <si>
    <t xml:space="preserve">Total income tax expense was allocated as follows:
(dollars in thousands) 2017
2016
2015
income
from operations
$ 7,339
10,963
7,885
shareholders’
equity, related to based
compensation (657 )
(841
)
(109
)
$
6,682
10,122
7,776 </t>
  </si>
  <si>
    <t>Schedule of Income Tax Expense Attributable to Income from Operations</t>
  </si>
  <si>
    <t xml:space="preserve">Income tax expense attributable to income from operations consists
of:
(dollars in thousands)
2017
2016
2015
current
federal
$
109
-
-
state
13
6
(7
)
foreign
5,981
6,765
4,713
foreign – reversal of uncertain tax position
(3,431
)
-
-
2,672
6,771
4,706
deferred
federal
404
(1,205
)
(849
)
state
54
305
(52
)
undistributed earnings – foreign subsidiaries
(101
)
(1,129
)
(260
)
U.S. operating loss carryforwards
3,630
5,467
4,487
foreign
734
1,086
(92
)
valuation allowance
(54
)
(332
)
(55
)
4,667
4,192
3,179
$
7,339
10,963
7,885 </t>
  </si>
  <si>
    <t>Schedule of Income (Loss) before Income Taxes Related to Foreign and U.S. Operations</t>
  </si>
  <si>
    <t xml:space="preserve">Income (loss) before income taxes related to our foreign and U.S.
operations consists of:
(dollars in thousands)
2017
2016
2015
Foreign:
China
$
13,650
14,130
12,531
Canada
4,918
3,647
2,695
Poland
(19
)
(62
)
(260
)
Cayman Islands
154
-
-
Total Foreign
18,703
17,715
14,966
United States
10,993
10,183
7,990
$
29,696
27,898
22,956 </t>
  </si>
  <si>
    <t>Summary of Differences in Income Tax Expense at Federal Income Tax Rate and Effective Income Tax Rate</t>
  </si>
  <si>
    <t xml:space="preserve">The following schedule summarizes the principal differences between
the income tax expense at the federal income tax rate and the
effective income tax rate reflected in the consolidated financial
statements:
2017
2016
2015
federal income tax rate
34.0
%
34.0
%
34.0
%
tax effects of Chinese foreign exchange gains
1.6
4.4
0.3
change in valuation allowance
(0.2
)
(1.2
)
(0.2
)
change in North Carolina income tax rates
-
0.7
-
reversal of foreign uncertain income tax position
(11.6
)
-
-
other
0.9
1.4
0.2
24.7
%
39.3
%
34.3
% </t>
  </si>
  <si>
    <t>Schedule of Deferred Tax Assets and Liabilities</t>
  </si>
  <si>
    <t xml:space="preserve">The tax effects of temporary differences that give rise to
significant portions of the deferred tax assets and liabilities
consist of the following:
(dollars in thousands)
2017
2016
deferred tax assets:
accounts receivable
$
447
545
inventories
2,196
2,660
compensation
6,222
5,311
liabilities and other
890
1,173
foreign income tax credits -
1,436
1,436
alternative minimum tax credit -
1,428
1,320
property, plant and equipment (1)
245
326
loss carryforwards – U.S.
3,842
6,888
loss carryforwards – foreign
73
147
unrecognized tax benefits – U.S.
(3,842
)
(6,888
)
valuation allowances
(536
)
(590
)
total deferred tax assets
12,401
12,328
deferred tax liabilities:
undistributed earnings on foreign subsidiaries
(497
)
(604
)
unrecognized tax benefits – U.S.
(7,936
)
(4,168
)
property, plant and equipment (2)
(5,546
)
(5,210
)
goodwill
(1,478
)
(1,325
)
other
(118
)
(185
)
total deferred tax liabilities
(15,575
)
(11,492
)
Net deferred tax (liability) asset
$
(3,174
)
836
(1)
(2) </t>
  </si>
  <si>
    <t>Schedule of Unrecognized Tax Benefit</t>
  </si>
  <si>
    <t>The following table sets forth the change in the company’s
unrecognized tax benefit:
(dollars in thousands)
2017
2016
2015
beginning balance
$
14,897
14,141
13,740
increases from prior period tax positions
854
454
588
decreases from prior period tax positions
(3,506
)**
(77
)
(187
)
increases from current period tax positions
-
379
-
ending balance
$
12,245
14,897
14,141
** Amount includes a reduction to unrecognized tax benefits of
$3,431 resulting from a lapse of the applicable statute of
limitations.</t>
  </si>
  <si>
    <t>STOCK-BASED COMPENSATION (Tables)</t>
  </si>
  <si>
    <t>Summary of Stock Option Activity</t>
  </si>
  <si>
    <t xml:space="preserve">The following tables summarize stock option activity for fiscal
2017, 2016, and 2015:
2017
2016
2015
Weighted- Weighted- Weighted-
Average
Average
Average
Exercise
Exercise
Exercise
Shares
Price
Shares
Price
Shares
Price
outstanding at beginning
of year
83,600
$
8.37
140,100
$
6.49
153,950
$
6.70
granted
-
-
-
-
-
-
exercised
(68,000
)
8.65
(54,500
)
3.68
(10,100
)
9.31
canceled/expired
-
-
(2,000
)
4.59
(3,750
)
7.27
outstanding at end of year
15,600
7.14
83,600
8.37
140,100
6.49 </t>
  </si>
  <si>
    <t>Summary of Stock Option Activity by Range of Exercise Prices</t>
  </si>
  <si>
    <t xml:space="preserve">Options Outstanding
Options Exercisable
Range of
Number Outstanding Weighted-Avg.
Remaining Weighted-Avg.
Number
Exercisable Weighted-Avg.
Exercise Prices
at 4/30/17 Contractual Life Exercise Price
at 4/30/17 Exercise Price
$7.08 -
15,600 1.1 $ 7.14
15,600 $ 7.14 </t>
  </si>
  <si>
    <t>Summary of Time Vested Restricted Stock Activity</t>
  </si>
  <si>
    <t xml:space="preserve">The following table summarizes the time vested restricted stock
activity for fiscal years 2017, 2016, and 2015:
2017
Shares
2016
Shares
2015
Shares
outstanding at beginning of year
-
-
61,668
granted 1,200 - -
vested
-
- (61,668 )
outstanding at end of year
1,200
-
- </t>
  </si>
  <si>
    <t>Summary of Vested Performance Based Restricted Stock Units</t>
  </si>
  <si>
    <t>The following table summarizes information related to our
performance based restricted stock units that vested during fiscal
years 2017 and 2016. No performance based restricted stock units
vested during fiscal 2015:
Fiscal Year
Common Stock
Shares Vested
(1)
Weighted Average
Fair Value
Price
Per Share
Fiscal 2017 -
37,192
$
637
$
17.12
(2)
Fiscal 2017 -
12,000
$
345
$
28.77
(3)
Fiscal 2016 -
115,855
$
1,183
$
10.21
(2)
(1)
(2)
(3)</t>
  </si>
  <si>
    <t>Management [Member]</t>
  </si>
  <si>
    <t>Summary of Grants of Performance Based Restricted Stock Units</t>
  </si>
  <si>
    <t>The following table summarizes information related to our grants of
performance based restricted stock units associated with key
members of management for fiscal years 2017, 2016, and 2015:
(1)
Restricted Stock
(2)
Price Per
Vesting
Date of Grant
Units Awarded
Share
Period
July 14, 2016
107,880
$
28.00
3 years
July 15, 2015
107,554
$
32.23
3 years
June 24, 2014
102,845
$
17.70
3 years
(1)
(2)</t>
  </si>
  <si>
    <t>Non-employee [Member]</t>
  </si>
  <si>
    <t>The following table summarizes information related to our grants of
performance based restricted stock units associated with a
non-employee for fiscal years 2017, 2016, and 2015:
Date of Grant
(1)
Units Awarded
(2)
Share
Vesting
Period
July 14, 2016
11,549
$
32.10
(2)
3 years
July 15, 2015
10,364
$
32.10
(2)
3 years
March 3, 2015
16,000
$
32.10
(2)
28 months
March 3, 2015
12,000
$
28.77
(3)
16 months
(1)
(2)
(3)</t>
  </si>
  <si>
    <t>Fair Value of Financial Instruments (Tables)</t>
  </si>
  <si>
    <t>Schedule of Assets Measured at Fair Value on a Recurring Basis</t>
  </si>
  <si>
    <t xml:space="preserve">The following table presents information about assets and
liabilities measured at fair value on a recurring basis:
Fair value measurements at April 30,
2017 using:
Quoted prices in active markets Significant other observable inputs Significant unobservable inputs
(amounts in thousands) Level 1 Level 2 Level 3 Total
Assets:
U.S. Corporate Bonds
$
-
$
30,831
$
-
$
30,831
Premier Money Market Fund
4,811
N/A
N/A
4,811
Low Duration Bond Fund
1,081
N/A
N/A
1,081
Intermediate Term Bond Fund
751
N/A
N/A
751
Strategic Income Fund
611
N/A
N/A
611
Large Blend Fund
365
N/A
N/A
365
Growth Allocation Fund
126
N/A
N/A
126
Moderate Allocation Fund
88
N/A
N/A
88
Other
76
N/A
N/A
76
Fair value measurements at May 1, 2016
using:
Quoted prices in active markets Significant other observable inputs Significant unobservable inputs
(amounts in thousands) Level
1 Level 2 Level 3 Total
Assets:
Premier Money Market Fund
$
3,404
N/A
N/A
$
3,404
Low Duration Bond Fund
1,604
N/A
N/A
1,604
Intermediate Term Bond Fund
1,154
N/A
N/A
1,154
Strategic Income Fund
999
N/A
N/A
999
Limited Term Bond Fund
602
N/A
N/A
602
Large Blend Fund
289
N/A
N/A
289
Growth Allocation Fund
148
N/A
N/A
148
Mid Cap Value Fund
102
N/A
N/A
102
Other
82
N/A
N/A
82 </t>
  </si>
  <si>
    <t>NET INCOME PER SHARE (Tables)</t>
  </si>
  <si>
    <t>Schedule of Weighted Average Shares Used in the Computation of Basic and Diluted Net Income Per Share</t>
  </si>
  <si>
    <t xml:space="preserve">Weighted average shares used in
the computation of basic and diluted net income per share are as
follows:
(in thousands)
2017
2016
2015
weighted-average common shares outstanding, basic
12,312
12,302
12,217
dilutive effect of stock-based compensation
206
173
205
weighted-average common shares outstanding, diluted
12,518
12,475
12,422 </t>
  </si>
  <si>
    <t>SEGMENT INFORMATION (Tables)</t>
  </si>
  <si>
    <t>Summary of Segment Information by Geographic Area</t>
  </si>
  <si>
    <t>International sales accounted for 22% of net sales in 2017,
2016, and 2015, respectively, and are summarized by geographic area
as follows:
(dollars in thousands)
2017
2016
2015
north america (excluding USA) (1)
$
29,995
31,667
30,758
far east and asia (2)
34,695
31,927
31,855
all other areas
3,618
4,336
4,720
$
68,308
67,930
67,333
(1)
(2)</t>
  </si>
  <si>
    <t>Schedule of Operating Segments Information</t>
  </si>
  <si>
    <t>Statements of operations for the company’s operating segments
are as follows:
(dollars in thousands)
2017 2016
2015
net
sales:
upholstery
fabrics
$ 118,739
126,441
130,427
mattress
fabrics 190,805 186,419
179,739
$ 309,544 312,860
310,166
gross profit:
upholstery fabrics
$
26,170
26,393
22,690
mattress fabrics
43,065
38,718
32,877
$
69,235
65,111
55,567
(dollars in thousands)
2017
2016
2015
selling, general, and administrative expenses:
upholstery fabrics
$
15,079
15,094
14,562
mattress fabrics
13,685
12,223
11,206
unallocated corporate
10,393
9,456
7,010
total selling, general, and administrative
expenses
$
39,157
36,773
32,778
Income from
operations:
upholstery fabrics
$
11,091
11,298
8,128
mattress fabrics
29,380
26,496
21,671
total segment income from operations
40,471
37,794
29,799
unallocated corporate expenses
(10,393
)
(9,456
)
(7,010
)
total income from operations
30,078
28,338
22,789
interest expense
-
-
(64
)
interest income
299
176
622
other expense
(681
)
(616
)
(391
)
income before income taxes
$
29,696
27,898
22,956
Balance sheet information for the company’s operating
segments follow:
(dollars in thousands) 2017 2016 2015
segment assets
mattress fabrics
current assets (1)
$
47,038
43,472
41,328
non-compete agreements, net
828
903
979
customer relationships
664
715
766
goodwill
11,462
11,462
11,462
investment in unconsolidated joint venture
1,106
-
-
property, plant, and equipment
48,916
(2)
37,480
(3)
33,773
(4)
total mattress fabrics assets
$
110,014
94,032
88,308
upholstery fabrics
current assets (1)
$
29,021
26,540
29,905
property, plant, and equipment
1,879
(5)
1,564
(6)
1,467
(7)
total upholstery fabrics assets
$
30,900
28,104
31,372
total segment assets
140,914
122,136
119,680
non-segment assets
cash and cash equivalents
20,795
37,787
29,725
short-term investments
2,443
4,359
10,004
income taxes receivable
-
155
229
deferred income taxes
419
2,319
5,169
other current assets
2,894
2,477
2,440
property, plant, and equipment
856
(8)
929
(8)
838
(8)
long-term investments -
30,945
-
-
long-term investments -
5,466
4,025
2,415
other assets
902
955
800
total assets
$
205,634
175,142
171,300
capital expenditures (9):
mattress fabrics
$
17,689
9,666
10,454
upholstery fabrics
822
626
468
unallocated corporate
260
416
252
$
18,771
10,708
11,174
depreciation expense
mattress fabrics
$
6,245
5,837
5,034
upholstery fabrics
840
834
739
total segment depreciation expense
$
7,085
6,671
5,773
(1) Current assets
represent accounts receivable and inventory.
(2) The $48.9 million at
April 30, 2017, represents property, plant, and equipment located
in the U.S. of $34.0 million and located in Canada of $14.9
million.
(3) The $37.5 million at
May 1, 2016, represents property, plant, and equipment located in
the U.S. of $24.8 million and located in Canada of $12.7
million.
(4) The $33.8 million at
May 3, 2015, represents property, plant, and equipment located in
the U.S. of $23.8 million and located in Canada of $10.0
million.
(5) The $1.9 million at
April 30, 2017, represents property, plant, and equipment located
in the U.S. of $1.2 million and located in China of $655.
(6) The $1.6 million at May
1, 2016, represents property, plant, and equipment located in the
U.S. of $893 and located in China of $671.
(7) The $1.5 million at May
3, 2015, represents property, plant, and equipment located in the
U.S. of $848 and located in China of $619.
(8)
The $856, $929, and $838 balance at April 30, 2017, May 1, 2016,
and May 3, 2015, represent property, plant, and equipment
associated with unallocated corporate departments and corporate
departments shared by both the mattress and upholstery fabric
segments.
(9) Capital expenditure
amounts are stated on an accrual basis. See Consolidated Statement
of Cash Flows for capital expenditure amounts on a cash basis.</t>
  </si>
  <si>
    <t>SELECTED QUARTERLY DATA (UNAUDITED) (Tables)</t>
  </si>
  <si>
    <t>Summary of Selected Quarterly Data</t>
  </si>
  <si>
    <t xml:space="preserve">fiscal
fiscal
fiscal
fiscal
fiscal
fiscal
fiscal
fiscal
2017
2017
2017
2017
2016
2016
2016
2016
(amounts in thousands except per share, ratios &amp; other, stock
data)
4th quarter
3rd quarter
2nd quarter
1st quarter
4th quarter
3rd quarter
2nd quarter
1st quarter
INCOME STATEMENT DATA
net sales
$
77,350
76,169
75,343
80,682
77,253
78,466
76,956
80,185
cost of sales
60,194
59,410
58,442
62,263
60,640
61,903
61,223
63,983
gross profit
17,156
16,759
16,901
18,419
16,613
16,563
15,733
16,202
selling, general and administrative expenses
9,986
9,824
9,602
9,746
9,261
9,337
9,433
8,741
income from operations
7,170
6,935
7,299
8,673
7,352
7,226
6,300
7,461
interest expense
-
-
-
-
-
-
-
24
interest income
(134
)
(124
)
(15
)
(25
)
(26
)
(38
)
(69
)
(66
)
other expense
305
69
155
152
211
85
225
95
income before income taxes
6,999
6,990
7,159
8,546
7,167
7,179
6,144
7,408
income taxes
778
643
2,684
3,233
3,566
2,317
2,373
2,707
loss from investment in unconsolidated joint venture
23
-
-
-
-
-
-
-
net income
$
6,198
6,347
4,475
5,313
3,601
4,862
3,771
4,701
depreciation
$
1,781
1,793
1,751
1,761
1,783
1,705
1,629
1,555
weighted average shares outstanding
12,340
12,313
12,308
12,286
12,257
12,331
12,343
12,277
weighted average shares outstanding,
assuming dilution
12,567
12,544
12,507
12,463
12,434
12,486
12,484
12,456
PER SHARE DATA
net income per share - basic
$
0.50
0.52
0.36
0.43
0.29
0.39
0.31
0.38
net income per share - diluted
0.49
0.51
0.36
0.43
0.29
0.39
0.30
0.38
dividends per share
0.08
0.08
0.07
0.28
0.07
0.07
0.06
0.46
book value
12.03
11.56
11.04
10.68
10.50
10.21
9.96
9.62
BALANCE SHEET DATA
operating working capital (3)
$
40,869
40,973
41,810
43,486
45,794
49,288
43,303
43,405
property, plant and equipment, net
51,651
50,333
45,537
41,745
39,973
38,157
38,319
37,480
total assets
205,634
191,056
179,127
183,360
175,142
173,551
168,947
166,880
capital expenditures
3,097
6,590
5,541
3,543
3,631
1,542
2,575
2,960
dividends paid
988
985
862
3,445
859
864
741
5,676
long-term debt, current maturities of long-term debt, and line of
credit (1)
-
-
-
7,000
-
-
-
2,200
shareholders' equity
148,630
142,314
135,949
131,435
128,812
125,074
122,975
118,725
capital employed (2)
98,429
97,788
94,101
94,599
90,357
90,983
88,297
90,593
RATIOS &amp; OTHER DATA
gross profit margin
22.2
%
22.0
%
22.4
%
22.8
%
21.5
%
21.1
%
20.4
%
20.2
%
operating income margin
9.3
9.1
9.7
10.7
9.5
9.2
8.2
9.3
net income margin
8.0
8.3
5.9
6.6
4.7
6.2
4.9
5.9
effective income tax rate
11.1
9.2
37.5
37.8
49.8
32.3
38.6
36.5
Debt-to-total capital employed ratio (1)
0.0
0.0
0.0
7.4
0.0
0.0
0.0
2.4
operating working capital turnover (3)
7.3
7.0
7.0
7.0
7.0
7.2
7.7
7.7
days sales in receivables
29
27
23
26
28
31
28
29
inventory turnover
5.0
5.2
5.2
5.3
5.3
5.1
5.3
5.6
STOCK DATA
stock price
high
$
34.50
37.80
34.30
30.11
28.53
31.15
35.23
33.64
low
30.25
26.80
26.72
25.57
22.72
22.61
29.13
25.22
close
32.10
33.80
28.15
28.53
26.24
25.32
30.01
30.25
daily average trading volume (shares)
37.7
43.5
45.9
40.9
33.5
68.8
76.2
90.5
(1)
Debt includes long-term debt, current maturities of long-term
debt, and line of credit.
(2)
Capital employed does not include cash and cash equivalents,
short-term investments, long-term investments (held-to-maturity),
long-term investments (rabbi trust), current maturities of
long-term debt, line of credit, noncurrent deferred tax assets and
liabilities, income taxes receivable and payable, and deferred
compensation.
(3)
Operating working capital for this calculation is accounts
receivable and inventories, offset by accounts payable-trade and
accounts payable - capital expenditures. </t>
  </si>
  <si>
    <t>General and Summary of Significant Accounting Policies (Detail)</t>
  </si>
  <si>
    <t>Oct. 30, 2016USD ($)</t>
  </si>
  <si>
    <t>Apr. 30, 2017USD ($)Segment</t>
  </si>
  <si>
    <t>May 01, 2016USD ($)</t>
  </si>
  <si>
    <t>May 03, 2015USD ($)</t>
  </si>
  <si>
    <t>Jan. 01, 2017</t>
  </si>
  <si>
    <t>Apr. 27, 2014USD ($)</t>
  </si>
  <si>
    <t>Organization And Summary Of Significant Accounting Policies [Line Items]</t>
  </si>
  <si>
    <t>Number of business segments | Segment</t>
  </si>
  <si>
    <t>Fair value of held-to-maturity investments</t>
  </si>
  <si>
    <t>Inventory aging categories</t>
  </si>
  <si>
    <t>Inventory aging categories are six, nine, twelve, and fifteen months</t>
  </si>
  <si>
    <t>Interest costs incurred on long-term debt and lines of credit</t>
  </si>
  <si>
    <t>Interest cost capitalized</t>
  </si>
  <si>
    <t>Selling, General and Administrative Expenses [Member]</t>
  </si>
  <si>
    <t>Handling costs</t>
  </si>
  <si>
    <t>Unrealized gain (loss) on investments</t>
  </si>
  <si>
    <t>Minimum [Member] | Long-Term Investments (Held-To-Maturity) [Member]</t>
  </si>
  <si>
    <t>Investment maturity period</t>
  </si>
  <si>
    <t>2 years</t>
  </si>
  <si>
    <t>Maximum [Member] | Long-Term Investments (Held-To-Maturity) [Member]</t>
  </si>
  <si>
    <t>2 years 6 months</t>
  </si>
  <si>
    <t>CLIH [Member]</t>
  </si>
  <si>
    <t>Equity method investment, ownership percentage</t>
  </si>
  <si>
    <t>50.00%</t>
  </si>
  <si>
    <t>Mattress Fabrics [Member]</t>
  </si>
  <si>
    <t>Summary of Cash and Cash Equivalents by Geographic Area (Detail) - USD ($) $ in Thousands</t>
  </si>
  <si>
    <t>Apr. 27, 2014</t>
  </si>
  <si>
    <t>Cash and Cash Equivalents [Line Items]</t>
  </si>
  <si>
    <t>China [Member]</t>
  </si>
  <si>
    <t>Cayman Islands [Member]</t>
  </si>
  <si>
    <t>Canada [Member]</t>
  </si>
  <si>
    <t>United States [Member]</t>
  </si>
  <si>
    <t>Summary of Short-Term Investments by Geographic Area (Detail) - USD ($) $ in Thousands</t>
  </si>
  <si>
    <t>Schedule of Investments [Line Items]</t>
  </si>
  <si>
    <t>Summary of Foreign Currency Exchange Gains (Losses) by Geographic Area (Detail) - USD ($) $ in Thousands</t>
  </si>
  <si>
    <t>Foreign Currency Exchange Gain And Loss [Line Items]</t>
  </si>
  <si>
    <t>Foreign currency exchange gains (losses)</t>
  </si>
  <si>
    <t>Poland [Member]</t>
  </si>
  <si>
    <t>Accounts Receivable (Detail) - USD ($) $ in Thousands</t>
  </si>
  <si>
    <t>Accounts, Notes, Loans and Financing Receivable [Line Items]</t>
  </si>
  <si>
    <t>customers</t>
  </si>
  <si>
    <t>Allowance for doubtful accounts [Member]</t>
  </si>
  <si>
    <t>valuation allowance, balance</t>
  </si>
  <si>
    <t>Reserve for returns and allowances and discounts [Member]</t>
  </si>
  <si>
    <t>Accounts Receivable - Allowance for Doubtful Accounts (Detail) - Allowance for doubtful accounts [Member] - USD ($) $ in Thousands</t>
  </si>
  <si>
    <t>Valuation and Qualifying Accounts Disclosure [Line Items]</t>
  </si>
  <si>
    <t>beginning balance</t>
  </si>
  <si>
    <t>provision for bad debts</t>
  </si>
  <si>
    <t>write-offs, net of recoveries</t>
  </si>
  <si>
    <t>ending balance</t>
  </si>
  <si>
    <t>Accounts Receivable - Allowance for Returns and Allowances and Discounts (Detail) - Reserve for returns and allowances and discounts [Member] - USD ($) $ in Thousands</t>
  </si>
  <si>
    <t>provision for returns and allowances and discounts</t>
  </si>
  <si>
    <t>credits issued</t>
  </si>
  <si>
    <t>Inventories (Detail) - USD ($) $ in Thousands</t>
  </si>
  <si>
    <t>raw materials</t>
  </si>
  <si>
    <t>work-in-process</t>
  </si>
  <si>
    <t>finished goods</t>
  </si>
  <si>
    <t>Property, Plant and Equipment (Detail) - USD ($) $ in Thousands</t>
  </si>
  <si>
    <t>Property, Plant and Equipment [Line Items]</t>
  </si>
  <si>
    <t>land and improvements</t>
  </si>
  <si>
    <t>buildings and improvements</t>
  </si>
  <si>
    <t>leasehold improvements</t>
  </si>
  <si>
    <t>machinery and equipment</t>
  </si>
  <si>
    <t>office furniture and equipment</t>
  </si>
  <si>
    <t>capital projects in progress</t>
  </si>
  <si>
    <t>property, plant and equipment, gross</t>
  </si>
  <si>
    <t>accumulated depreciation and amortization</t>
  </si>
  <si>
    <t>land and improvements [Member] | Minimum [Member]</t>
  </si>
  <si>
    <t>depreciable lives</t>
  </si>
  <si>
    <t>0 years</t>
  </si>
  <si>
    <t>land and improvements [Member] | Maximum [Member]</t>
  </si>
  <si>
    <t>10 years</t>
  </si>
  <si>
    <t>buildings and improvements [Member] | Minimum [Member]</t>
  </si>
  <si>
    <t>7 years</t>
  </si>
  <si>
    <t>buildings and improvements [Member] | Maximum [Member]</t>
  </si>
  <si>
    <t>40 years</t>
  </si>
  <si>
    <t>leasehold improvements [Member]</t>
  </si>
  <si>
    <t>Shorter of life of lease or useful life.</t>
  </si>
  <si>
    <t>machinery and equipment [Member] | Minimum [Member]</t>
  </si>
  <si>
    <t>3 years</t>
  </si>
  <si>
    <t>machinery and equipment [Member] | Maximum [Member]</t>
  </si>
  <si>
    <t>12 years</t>
  </si>
  <si>
    <t>office furniture and equipment [Member] | Minimum [Member]</t>
  </si>
  <si>
    <t>office furniture and equipment [Member] | Maximum [Member]</t>
  </si>
  <si>
    <t>Goodwill (Detail) - USD ($) $ in Thousands</t>
  </si>
  <si>
    <t>loss on impairment</t>
  </si>
  <si>
    <t>acquisitions</t>
  </si>
  <si>
    <t>Investment in Unconsolidated Joint Venture - Narrative (Detail) - USD ($)</t>
  </si>
  <si>
    <t>Schedule of Equity Method Investments [Line Items]</t>
  </si>
  <si>
    <t>Loss from equity method investments</t>
  </si>
  <si>
    <t>Unconsolidated joint venture, net loss</t>
  </si>
  <si>
    <t>Investment in Unconsolidated Joint Venture - Summary of Equity Method Investment (Detail) - CLIH [Member] - USD ($) $ in Thousands</t>
  </si>
  <si>
    <t>total members' equity</t>
  </si>
  <si>
    <t>Other Assets (Detail) - USD ($) $ in Thousands</t>
  </si>
  <si>
    <t>Other Assets, Noncurrent [Abstract]</t>
  </si>
  <si>
    <t>cash surrender value - life insurance</t>
  </si>
  <si>
    <t>non-compete agreement, net</t>
  </si>
  <si>
    <t>customer relationships, net</t>
  </si>
  <si>
    <t>other</t>
  </si>
  <si>
    <t>Other Assets - Narrative (Detail)</t>
  </si>
  <si>
    <t>Apr. 30, 2017USD ($)Contract</t>
  </si>
  <si>
    <t>May 01, 2016USD ($)Contract</t>
  </si>
  <si>
    <t>Other Assets [Line Items]</t>
  </si>
  <si>
    <t>Gross carrying amount of non-compete agreement</t>
  </si>
  <si>
    <t>Gross carrying amount of customer relationships</t>
  </si>
  <si>
    <t>Number of life insurance contracts owned | Contract</t>
  </si>
  <si>
    <t>Life insurance contracts, death benefits to insured</t>
  </si>
  <si>
    <t>Life insurance contracts, cash surrender value</t>
  </si>
  <si>
    <t>Non-compete Agreement [Member]</t>
  </si>
  <si>
    <t>Useful life</t>
  </si>
  <si>
    <t>15 years</t>
  </si>
  <si>
    <t>Accumulated amortization</t>
  </si>
  <si>
    <t>Amortization expense</t>
  </si>
  <si>
    <t>Remaining amortization expense for the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11 years</t>
  </si>
  <si>
    <t>Customer Relationships [Member]</t>
  </si>
  <si>
    <t>17 years</t>
  </si>
  <si>
    <t>13 years</t>
  </si>
  <si>
    <t>Accrued Expenses (Detail) - USD ($) $ in Thousands</t>
  </si>
  <si>
    <t>Payables and Accruals [Abstract]</t>
  </si>
  <si>
    <t>compensation, commissions and related benefits</t>
  </si>
  <si>
    <t>advertising rebates</t>
  </si>
  <si>
    <t>interest</t>
  </si>
  <si>
    <t>Income Taxes - Allocation of Income Tax Expense (Detail) - USD ($) $ in Thousands</t>
  </si>
  <si>
    <t>shareholders' equity, related to the tax benefit arising from stock based compensation</t>
  </si>
  <si>
    <t>income tax expense (benefit), including tax effect from exercise of stock options and vesting of other stock-based compensation awards</t>
  </si>
  <si>
    <t>Income Taxes - Income Tax Expense (Detail) - USD ($) $ in Thousands</t>
  </si>
  <si>
    <t>current</t>
  </si>
  <si>
    <t>federal</t>
  </si>
  <si>
    <t>state</t>
  </si>
  <si>
    <t>foreign</t>
  </si>
  <si>
    <t>foreign - reversal of uncertain tax position</t>
  </si>
  <si>
    <t>current income tax expense</t>
  </si>
  <si>
    <t>deferred</t>
  </si>
  <si>
    <t>undistributed earnings - foreign subsidiaries</t>
  </si>
  <si>
    <t>U.S. operating loss carryforwards</t>
  </si>
  <si>
    <t>valuation allowance</t>
  </si>
  <si>
    <t>deferred income tax expense</t>
  </si>
  <si>
    <t>income tax expense</t>
  </si>
  <si>
    <t>Income Taxes - Income (Loss) before Income Taxes Related to Foreign and U.S. Operations (Detail) - USD ($) $ in Thousands</t>
  </si>
  <si>
    <t>Income Taxes [Line Items]</t>
  </si>
  <si>
    <t>Income (loss) before income taxes, foreign</t>
  </si>
  <si>
    <t>Income (loss) before income taxes, domestic</t>
  </si>
  <si>
    <t>Income Taxes - Differences Between Income Tax Expense at Federal Income Tax Rate and Effective Income Tax Rate (Detail)</t>
  </si>
  <si>
    <t>federal income tax rate</t>
  </si>
  <si>
    <t>34.00%</t>
  </si>
  <si>
    <t>tax effects of Chinese foreign exchange gains</t>
  </si>
  <si>
    <t>1.60%</t>
  </si>
  <si>
    <t>4.40%</t>
  </si>
  <si>
    <t>0.30%</t>
  </si>
  <si>
    <t>change in valuation allowance</t>
  </si>
  <si>
    <t>(0.20%)</t>
  </si>
  <si>
    <t>(1.20%)</t>
  </si>
  <si>
    <t>change in North Carolina income tax rates</t>
  </si>
  <si>
    <t>0.70%</t>
  </si>
  <si>
    <t>reversal of foreign uncertain income tax position</t>
  </si>
  <si>
    <t>(11.60%)</t>
  </si>
  <si>
    <t>0.90%</t>
  </si>
  <si>
    <t>1.40%</t>
  </si>
  <si>
    <t>0.20%</t>
  </si>
  <si>
    <t>Effective income tax rate</t>
  </si>
  <si>
    <t>11.10%</t>
  </si>
  <si>
    <t>9.20%</t>
  </si>
  <si>
    <t>37.50%</t>
  </si>
  <si>
    <t>37.80%</t>
  </si>
  <si>
    <t>49.80%</t>
  </si>
  <si>
    <t>32.30%</t>
  </si>
  <si>
    <t>38.60%</t>
  </si>
  <si>
    <t>36.50%</t>
  </si>
  <si>
    <t>24.70%</t>
  </si>
  <si>
    <t>39.30%</t>
  </si>
  <si>
    <t>34.30%</t>
  </si>
  <si>
    <t>Income Taxes - Deferred Tax Assets and Liabilities (Detail) - USD ($) $ in Thousands</t>
  </si>
  <si>
    <t>deferred tax assets:</t>
  </si>
  <si>
    <t>compensation</t>
  </si>
  <si>
    <t>liabilities and other</t>
  </si>
  <si>
    <t>foreign income tax credits -U.S.</t>
  </si>
  <si>
    <t>alternative minimum tax credit -U.S.</t>
  </si>
  <si>
    <t>property, plant and equipment</t>
  </si>
  <si>
    <t>[1]</t>
  </si>
  <si>
    <t>loss carryforwards - U.S.</t>
  </si>
  <si>
    <t>loss carryforwards - foreign</t>
  </si>
  <si>
    <t>unrecognized tax benefits - U.S.</t>
  </si>
  <si>
    <t>valuation allowances</t>
  </si>
  <si>
    <t>total deferred tax assets</t>
  </si>
  <si>
    <t>deferred tax liabilities:</t>
  </si>
  <si>
    <t>undistributed earnings on foreign subsidiaries</t>
  </si>
  <si>
    <t>[2]</t>
  </si>
  <si>
    <t>total deferred tax liabilities</t>
  </si>
  <si>
    <t>Net deferred tax liability</t>
  </si>
  <si>
    <t>Net deferred tax asset</t>
  </si>
  <si>
    <t>Pertains to the company's operations located in China.</t>
  </si>
  <si>
    <t>Pertains to the company's operations located in the U.S. and Canada.</t>
  </si>
  <si>
    <t>Income Taxes - Deferred Income Taxes - Narrative (Detail) - USD ($)</t>
  </si>
  <si>
    <t>U.S. foreign income tax credits</t>
  </si>
  <si>
    <t>U.S. foreign income tax credits, expiration period</t>
  </si>
  <si>
    <t>9 years</t>
  </si>
  <si>
    <t>U.S. foreign income tax credits, expiration fiscal year</t>
  </si>
  <si>
    <t>Alternative minimum tax credit carryforward</t>
  </si>
  <si>
    <t>Non-current deferred income tax asset</t>
  </si>
  <si>
    <t>Non-current deferred income tax liability</t>
  </si>
  <si>
    <t>U.S. Tax Authorities [Member]</t>
  </si>
  <si>
    <t>Operating loss carryforwards</t>
  </si>
  <si>
    <t>Operating loss carryforwards, related future tax benefits</t>
  </si>
  <si>
    <t>Minimum [Member] | U.S. Tax Authorities [Member]</t>
  </si>
  <si>
    <t>Operating loss carryforwards, expiration period</t>
  </si>
  <si>
    <t>Maximum [Member] | U.S. Tax Authorities [Member]</t>
  </si>
  <si>
    <t>18 years</t>
  </si>
  <si>
    <t>Earliest Tax Year [Member] | U.S. Tax Authorities [Member]</t>
  </si>
  <si>
    <t>Operating loss carryforwards, expiration fiscal year</t>
  </si>
  <si>
    <t>Latest Tax Year [Member] | U.S. Tax Authorities [Member]</t>
  </si>
  <si>
    <t>Income Taxes - Deferred Income Taxes - Valuation Allowance - Narrative (Detail) - USD ($)</t>
  </si>
  <si>
    <t>Valuation allowance</t>
  </si>
  <si>
    <t>Poland [Member] | Culp Europe [Member]</t>
  </si>
  <si>
    <t>Income tax expense (benefit) related to changes in the valuation allowance for deferred tax assets</t>
  </si>
  <si>
    <t>Poland [Member] | Valuation Allowance, Operating Loss Carryforwards [Member] | Culp Europe [Member]</t>
  </si>
  <si>
    <t>U.S. Tax Authorities and Poland Tax Authorities [Member] | Valuation Allowance, Operating Loss Carryforwards [Member]</t>
  </si>
  <si>
    <t>U.S. State Tax [Member] | Valuation Allowance, Operating Loss Carryforwards [Member]</t>
  </si>
  <si>
    <t>Canada and China [Member]</t>
  </si>
  <si>
    <t>Income Taxes - Deferred Income Taxes - Undistributed Earnings from Foreign Subsidiaries - Narrative (Detail) - USD ($) $ in Thousands</t>
  </si>
  <si>
    <t>Undistributed earnings from our foreign subsidiaries that will not be reinvested indefinitely</t>
  </si>
  <si>
    <t>Deferred tax liability, undistributed earnings from foreign subsidiaries</t>
  </si>
  <si>
    <t>U.S. income and foreign withholding taxes</t>
  </si>
  <si>
    <t>Income Taxes - Unrecognized Tax Benefit (Detail) - USD ($) $ in Thousands</t>
  </si>
  <si>
    <t>increases from prior period tax positions</t>
  </si>
  <si>
    <t>decreases from prior period tax positions</t>
  </si>
  <si>
    <t>increases from current period tax positions</t>
  </si>
  <si>
    <t>Amount includes a reduction to unrecognized tax benefits of $3,431 resulting from a lapse of the applicable statute of limitations.</t>
  </si>
  <si>
    <t>Income Taxes - Unrecognized Tax Benefit (Parenthetical) (Detail) - USD ($) $ in Thousands</t>
  </si>
  <si>
    <t>Reduction to unrecognized tax benefits resulting from a lapse of the applicable statute of limitations</t>
  </si>
  <si>
    <t>Income Taxes - Uncertainty in Income Taxes - Narrative (Detail) - USD ($)</t>
  </si>
  <si>
    <t>Unrecognized tax benefits</t>
  </si>
  <si>
    <t>Unrecognized tax benefits that would favorably impact effective income tax rate if recognized</t>
  </si>
  <si>
    <t>Gross amount of interest and penalties due to unrecognized tax benefits</t>
  </si>
  <si>
    <t>Unrecognized tax benefits for which significant change is reasonably possible</t>
  </si>
  <si>
    <t>Income tax benefit recognized from reversal of uncertain income tax position</t>
  </si>
  <si>
    <t>Earliest Tax Year [Member] | Canada [Member]</t>
  </si>
  <si>
    <t>Income tax returns, years subject to examination</t>
  </si>
  <si>
    <t>Income tax examination, year under examination</t>
  </si>
  <si>
    <t>Earliest Tax Year [Member] | China [Member]</t>
  </si>
  <si>
    <t>Earliest Tax Year [Member] | Internal Revenue Service (IRS) [Member]</t>
  </si>
  <si>
    <t>Latest Tax Year [Member] | Canada [Member]</t>
  </si>
  <si>
    <t>Latest Tax Year [Member] | Internal Revenue Service (IRS) [Member]</t>
  </si>
  <si>
    <t>United States Federal and State Income Tax [Member] | Earliest Tax Year [Member]</t>
  </si>
  <si>
    <t>Non-current Deferred Income Taxes [Member]</t>
  </si>
  <si>
    <t>Income Taxes Payable - Long-Term [Member]</t>
  </si>
  <si>
    <t>Income Taxes - Income Taxes Paid - Narrative (Detail) - USD ($) $ in Millions</t>
  </si>
  <si>
    <t>Income tax payments, net of income tax refunds</t>
  </si>
  <si>
    <t>Lines of Credit - Narrative (Detail)</t>
  </si>
  <si>
    <t>May 15, 2018USD ($)</t>
  </si>
  <si>
    <t>Feb. 01, 2018USD ($)</t>
  </si>
  <si>
    <t>Nov. 01, 2017USD ($)</t>
  </si>
  <si>
    <t>Aug. 01, 2017USD ($)</t>
  </si>
  <si>
    <t>Apr. 30, 2017USD ($)</t>
  </si>
  <si>
    <t>Apr. 30, 2017CNY (¥)</t>
  </si>
  <si>
    <t>Aug. 03, 2016USD ($)</t>
  </si>
  <si>
    <t>Aug. 01, 2016USD ($)</t>
  </si>
  <si>
    <t>Line of Credit Facility [Line Items]</t>
  </si>
  <si>
    <t>Interest paid during the year</t>
  </si>
  <si>
    <t>United States [Member] | Third Amendment to Credit Agreement [Member]</t>
  </si>
  <si>
    <t>Maximum amount of letters of credit</t>
  </si>
  <si>
    <t>Letters of credit outstanding, additional amount</t>
  </si>
  <si>
    <t>United States [Member] | Third Amendment to Credit Agreement [Member] | Scenario, Forecast [Member]</t>
  </si>
  <si>
    <t>Automatic reduction of the additional letter of credit</t>
  </si>
  <si>
    <t>United States [Member] | Revolving Credit Facility [Member]</t>
  </si>
  <si>
    <t>Maximum borrowing capacity</t>
  </si>
  <si>
    <t>Interest rate description</t>
  </si>
  <si>
    <t>Interest was charged at a rate  as a variable spread over LIBOR based on our ratio of debt to EBITDA.</t>
  </si>
  <si>
    <t>Applicable interest rate at end of period</t>
  </si>
  <si>
    <t>2.45%</t>
  </si>
  <si>
    <t>1.89%</t>
  </si>
  <si>
    <t>Expiration date</t>
  </si>
  <si>
    <t>Aug. 15,
		2018</t>
  </si>
  <si>
    <t>Reference rate on which the interest rate is based</t>
  </si>
  <si>
    <t>LIBOR</t>
  </si>
  <si>
    <t>Percentage of common stock in subsidiary pledge as collateral</t>
  </si>
  <si>
    <t>65.00%</t>
  </si>
  <si>
    <t>Outstanding amount</t>
  </si>
  <si>
    <t>Letters of credit, outstanding amount</t>
  </si>
  <si>
    <t>China [Member] | Revolving credit agreement [Member]</t>
  </si>
  <si>
    <t>This agreement has an interest rate determined by the Chinese government</t>
  </si>
  <si>
    <t>Feb. 15,
		2018</t>
  </si>
  <si>
    <t>Commitments and Contingencies (Detail) - USD ($)</t>
  </si>
  <si>
    <t>May 16, 2016</t>
  </si>
  <si>
    <t>Oct. 01, 2014</t>
  </si>
  <si>
    <t>Apr. 30, 2016</t>
  </si>
  <si>
    <t>Commitments and Contingencies Disclosure [Line Items]</t>
  </si>
  <si>
    <t>Rental expense for operating leases</t>
  </si>
  <si>
    <t>Future minimum rental commitments for noncancellable operating leases in fiscal 2018</t>
  </si>
  <si>
    <t>Future minimum rental commitments for noncancellable operating leases in fiscal 2019</t>
  </si>
  <si>
    <t>Future minimum rental commitments for noncancellable operating leases in fiscal 2020</t>
  </si>
  <si>
    <t>Future minimum rental commitments for noncancellable operating leases in fiscal 2021</t>
  </si>
  <si>
    <t>Future minimum rental commitments for noncancellable operating leases in fiscal 2022</t>
  </si>
  <si>
    <t>Accounts payable for capital expenditures</t>
  </si>
  <si>
    <t>Accounts payable for capital expenditures, current</t>
  </si>
  <si>
    <t>Accounts payable for capital expenditures, noncurrent</t>
  </si>
  <si>
    <t>buildings and improvements [Member]</t>
  </si>
  <si>
    <t>Amount financed for construction of building</t>
  </si>
  <si>
    <t>Equipment [Member]</t>
  </si>
  <si>
    <t>Lease terms</t>
  </si>
  <si>
    <t>Monthly lease payments of a plant facility</t>
  </si>
  <si>
    <t>Mattress Fabrics [Member] | Capital Addition Purchase Commitments [Member]</t>
  </si>
  <si>
    <t>Open purchase commitments</t>
  </si>
  <si>
    <t>Mattress Fabrics [Member] | Capital Addition Purchase Commitments [Member] | buildings and improvements [Member]</t>
  </si>
  <si>
    <t>Contractual obligation, current cost</t>
  </si>
  <si>
    <t>Contractual obligation paid</t>
  </si>
  <si>
    <t>Contractual obligation due in fiscal 2018</t>
  </si>
  <si>
    <t>Contractual obligation due in fiscal 2019</t>
  </si>
  <si>
    <t>Mattress Fabrics [Member] | Capital Addition Purchase Commitments [Member] | buildings and improvements [Member] | London Interbank Offered Rate (LIBOR) [Member]</t>
  </si>
  <si>
    <t>Percentage rate added to variable rate</t>
  </si>
  <si>
    <t>2.25%</t>
  </si>
  <si>
    <t>Variable interest rate</t>
  </si>
  <si>
    <t>30 day LIBOR rate</t>
  </si>
  <si>
    <t>Mattress Fabrics [Member] | Capital Addition Purchase Commitments [Member] | buildings and improvements [Member] | Letter of Credit [Member]</t>
  </si>
  <si>
    <t>Letter of credit</t>
  </si>
  <si>
    <t>Unused fee calculated on letter of credit</t>
  </si>
  <si>
    <t>0.10%</t>
  </si>
  <si>
    <t>Mattress Fabrics [Member] | Plant facility [Member]</t>
  </si>
  <si>
    <t>Rental payments</t>
  </si>
  <si>
    <t>First Lease Renewal Term [Member] | Mattress Fabrics [Member]</t>
  </si>
  <si>
    <t>Lease terms, renewal options for additional periods</t>
  </si>
  <si>
    <t>Second Lease Renewal Term [Member] | Mattress Fabrics [Member]</t>
  </si>
  <si>
    <t>Minimum [Member]</t>
  </si>
  <si>
    <t>1 year</t>
  </si>
  <si>
    <t>Maximum [Member]</t>
  </si>
  <si>
    <t>5 years</t>
  </si>
  <si>
    <t>Stock-Based Compensation - Narrative (Detail) - USD ($)</t>
  </si>
  <si>
    <t>Oct. 03, 2016</t>
  </si>
  <si>
    <t>Jul. 14, 2016</t>
  </si>
  <si>
    <t>Oct. 01, 2015</t>
  </si>
  <si>
    <t>Sep. 16, 2015</t>
  </si>
  <si>
    <t>Share-based Compensation Arrangement by Share-based Payment Award [Line Items]</t>
  </si>
  <si>
    <t>Aggregate intrinsic value for options outstanding</t>
  </si>
  <si>
    <t>Aggregate intrinsic value for options exercisable</t>
  </si>
  <si>
    <t>Aggregate intrinsic value for options exercised</t>
  </si>
  <si>
    <t>Number of unvested stock options</t>
  </si>
  <si>
    <t>Unrecognized compensation cost related to incentive stock options</t>
  </si>
  <si>
    <t>Stock Option Awards [Member]</t>
  </si>
  <si>
    <t>Share-based compensation expense</t>
  </si>
  <si>
    <t>Time Vested Restricted Stock Awards [Member]</t>
  </si>
  <si>
    <t>Number of shares granted</t>
  </si>
  <si>
    <t>Number of shares vested</t>
  </si>
  <si>
    <t>Weighted average fair value of vested shares</t>
  </si>
  <si>
    <t>Weighted average fair value of vested shares, per share</t>
  </si>
  <si>
    <t>Remaining unrecognized compensation cost</t>
  </si>
  <si>
    <t>Weighted average period over which unrecognized compensation cost is expected to be recognized</t>
  </si>
  <si>
    <t>1 month 14 days</t>
  </si>
  <si>
    <t>Time Vested Restricted Stock Awards [Member] | Selling, General and Administrative Expenses [Member]</t>
  </si>
  <si>
    <t>Time Vested Restricted Stock Awards [Member] | Employee [Member]</t>
  </si>
  <si>
    <t>Closing price of common stock</t>
  </si>
  <si>
    <t>Vesting Period</t>
  </si>
  <si>
    <t>11 months</t>
  </si>
  <si>
    <t>Performance Based Restricted Stock Units [Member]</t>
  </si>
  <si>
    <t>1 year 8 months 12 days</t>
  </si>
  <si>
    <t>Performance Based Restricted Stock Units [Member] | Selling, General and Administrative Expenses [Member]</t>
  </si>
  <si>
    <t>Common Stock Awards [Member] | Selling, General and Administrative Expenses [Member]</t>
  </si>
  <si>
    <t>Common Stock Awards [Member] | Outside Directors [Member]</t>
  </si>
  <si>
    <t>0 days</t>
  </si>
  <si>
    <t>2015 Equity Incentive Plan [Member]</t>
  </si>
  <si>
    <t>Number of common stock authorized for issuance</t>
  </si>
  <si>
    <t>Number of shares available for future equity based grants</t>
  </si>
  <si>
    <t>2007 Equity Incentive Plan [Member]</t>
  </si>
  <si>
    <t>Stock-Based Compensation - Stock Option Activity (Detail) - $ / shares</t>
  </si>
  <si>
    <t>Shares</t>
  </si>
  <si>
    <t>outstanding at beginning of year</t>
  </si>
  <si>
    <t>granted</t>
  </si>
  <si>
    <t>exercised</t>
  </si>
  <si>
    <t>canceled/expired</t>
  </si>
  <si>
    <t>outstanding at end of year</t>
  </si>
  <si>
    <t>Weighted-Average Exercise Price</t>
  </si>
  <si>
    <t>Stock-Based Compensation - Stock Option Activity by Range of Exercise Prices (Detail) - $ / shares</t>
  </si>
  <si>
    <t>Range of Exercise Prices, lower limit</t>
  </si>
  <si>
    <t>Range of Exercise Prices, upper limit</t>
  </si>
  <si>
    <t>Options Outstanding, Number Outstanding</t>
  </si>
  <si>
    <t>Options Outstanding, Weighted-Average Remaining Contractual Life</t>
  </si>
  <si>
    <t>1 year 1 month 6 days</t>
  </si>
  <si>
    <t>Options Outstanding, Weighted-Average Exercise Price</t>
  </si>
  <si>
    <t>Options Exercisable, Number Exercisable</t>
  </si>
  <si>
    <t>Options Exercisable, Weighted-Average Exercise Price</t>
  </si>
  <si>
    <t>Stock-Based Compensation - Time Vested Restricted Stock Activity (Detail) - Time Vested Restricted Stock Awards [Member] - shares</t>
  </si>
  <si>
    <t>vested</t>
  </si>
  <si>
    <t>Stock-Based Compensation - Summary of Grants of Performance Based Restricted Stock Units Associated with Key Members of Management (Detail) - Performance Based Restricted Stock Units [Member] - Management [Member] - $ / shares</t>
  </si>
  <si>
    <t>Jul. 15, 2015</t>
  </si>
  <si>
    <t>Jun. 24, 2014</t>
  </si>
  <si>
    <t>Restricted Stock Units Awarded</t>
  </si>
  <si>
    <t>Price Per Share</t>
  </si>
  <si>
    <t>Amounts represent the maximum number of common stock shares that could be earned if certain performance targets are met as defined in the related restricted stock unit agreements.</t>
  </si>
  <si>
    <t>Price per share represents the closing price of our common stock on the date of grant.</t>
  </si>
  <si>
    <t>Stock-Based Compensation - Summary of Grants of Performance Based Restricted Stock Units Associated with Non-Employee (Detail) - Performance Based Restricted Stock Units [Member] - Non-employee [Member] - $ / shares</t>
  </si>
  <si>
    <t>Mar. 03, 2015</t>
  </si>
  <si>
    <t>Granted on July 14, 2016 [Member]</t>
  </si>
  <si>
    <t>[3]</t>
  </si>
  <si>
    <t>Granted on July 15, 2015 [Member]</t>
  </si>
  <si>
    <t>Tranche One [Member]</t>
  </si>
  <si>
    <t>28 months</t>
  </si>
  <si>
    <t>Tranche One [Member] | Granted on March 3, 2015 [Member]</t>
  </si>
  <si>
    <t>Tranche Two [Member]</t>
  </si>
  <si>
    <t>16 months</t>
  </si>
  <si>
    <t>Tranche Two [Member] | Granted on March 3, 2015 [Member]</t>
  </si>
  <si>
    <t>The respective grant vested during the first quarter of fiscal 2017. Accordingly, the price per share represents the closing price of our common stock on the date the award vested.</t>
  </si>
  <si>
    <t>The respective grant was unvested at the end of our reporting period. Accordingly, the price per share represents the closing price of our common stock on April 30, 2017, the end of our reporting period.</t>
  </si>
  <si>
    <t>Stock-Based Compensation - Summary of Vested Performance Based Restricted Stock Units (Detail) - Performance Based Restricted Stock Units [Member] - USD ($) $ / shares in Units, $ in Thousands</t>
  </si>
  <si>
    <t>Common Stock Shares Vested</t>
  </si>
  <si>
    <t>Weighted Average Fair Value</t>
  </si>
  <si>
    <t>Dollar amounts are in thousands.</t>
  </si>
  <si>
    <t>Fair Value of Financial Instruments - Recurring Basis (Detail) - USD ($) $ in Thousands</t>
  </si>
  <si>
    <t>Fair Value Inputs, Assets, Quantitative Information [Line Items]</t>
  </si>
  <si>
    <t>U.S. Corporate Bonds</t>
  </si>
  <si>
    <t>U.S. Corporate Bonds [Member]</t>
  </si>
  <si>
    <t>Premier Money Market Fund [Member]</t>
  </si>
  <si>
    <t>Assets measured at fair value on a recurring basis</t>
  </si>
  <si>
    <t>Low Duration Bond Fund [Member]</t>
  </si>
  <si>
    <t>Intermediate Term Bond Fund [Member]</t>
  </si>
  <si>
    <t>Strategic Income Fund [Member]</t>
  </si>
  <si>
    <t>Large Blend Fund [Member]</t>
  </si>
  <si>
    <t>Growth Allocation Fund [Member]</t>
  </si>
  <si>
    <t>Moderate Allocation Fund [Member]</t>
  </si>
  <si>
    <t>Other [Member]</t>
  </si>
  <si>
    <t>Limited Term Bond Fund [Member]</t>
  </si>
  <si>
    <t>Mid Cap Value Fund [Member]</t>
  </si>
  <si>
    <t>Quoted prices in active markets for identical assets - Level 1 [Member] | Premier Money Market Fund [Member]</t>
  </si>
  <si>
    <t>Quoted prices in active markets for identical assets - Level 1 [Member] | Low Duration Bond Fund [Member]</t>
  </si>
  <si>
    <t>Quoted prices in active markets for identical assets - Level 1 [Member] | Intermediate Term Bond Fund [Member]</t>
  </si>
  <si>
    <t>Quoted prices in active markets for identical assets - Level 1 [Member] | Strategic Income Fund [Member]</t>
  </si>
  <si>
    <t>Quoted prices in active markets for identical assets - Level 1 [Member] | Large Blend Fund [Member]</t>
  </si>
  <si>
    <t>Quoted prices in active markets for identical assets - Level 1 [Member] | Growth Allocation Fund [Member]</t>
  </si>
  <si>
    <t>Quoted prices in active markets for identical assets - Level 1 [Member] | Moderate Allocation Fund [Member]</t>
  </si>
  <si>
    <t>Quoted prices in active markets for identical assets - Level 1 [Member] | Other [Member]</t>
  </si>
  <si>
    <t>Quoted prices in active markets for identical assets - Level 1 [Member] | Limited Term Bond Fund [Member]</t>
  </si>
  <si>
    <t>Quoted prices in active markets for identical assets - Level 1 [Member] | Mid Cap Value Fund [Member]</t>
  </si>
  <si>
    <t>Significant other observable inputs - Level 2 [Member] | U.S. Corporate Bonds [Member]</t>
  </si>
  <si>
    <t>Net Income Per Share - Weighted Average Shares (Detail) - shares shares in Thousands</t>
  </si>
  <si>
    <t>weighted-average common shares outstanding, basic</t>
  </si>
  <si>
    <t>dilutive effect of stock-based compensation</t>
  </si>
  <si>
    <t>weighted-average common shares outstanding, diluted</t>
  </si>
  <si>
    <t>Benefit plans (Detail) - USD ($)</t>
  </si>
  <si>
    <t>Compensation and Retirement Disclosure [Abstract]</t>
  </si>
  <si>
    <t>Contributions to defined contribution plans</t>
  </si>
  <si>
    <t>Contributions to nonqualified deferred compensation plan</t>
  </si>
  <si>
    <t>Segment Information - Narrative (Detail)</t>
  </si>
  <si>
    <t>Apr. 30, 2017Customer</t>
  </si>
  <si>
    <t>May 01, 2016Customer</t>
  </si>
  <si>
    <t>Apr. 30, 2017CustomerSegment</t>
  </si>
  <si>
    <t>May 03, 2015Customer</t>
  </si>
  <si>
    <t>Segment Reporting Information [Line Items]</t>
  </si>
  <si>
    <t>Currency Concentration Risk [Member] | Net sales [Member] | USD [Member]</t>
  </si>
  <si>
    <t>Concentration risk percentage</t>
  </si>
  <si>
    <t>92.00%</t>
  </si>
  <si>
    <t>93.00%</t>
  </si>
  <si>
    <t>Geographic Concentration Risk [Member] | Net sales [Member] | International [Member]</t>
  </si>
  <si>
    <t>22.00%</t>
  </si>
  <si>
    <t>Customer Concentration Risk [Member] | Net sales [Member] | Upholstery Fabrics [Member]</t>
  </si>
  <si>
    <t>11.00%</t>
  </si>
  <si>
    <t>13.00%</t>
  </si>
  <si>
    <t>Number of major customers</t>
  </si>
  <si>
    <t>Customer Concentration Risk [Member] | Net sales [Member] | Mattress Fabrics [Member]</t>
  </si>
  <si>
    <t>23.00%</t>
  </si>
  <si>
    <t>20.00%</t>
  </si>
  <si>
    <t>Customer Concentration Risk [Member] | Accounts Receivable [Member] | Upholstery Fabrics [Member]</t>
  </si>
  <si>
    <t>Customer Concentration Risk [Member] | Accounts Receivable [Member] | Upholstery Fabrics [Member] | Minimum [Member]</t>
  </si>
  <si>
    <t>10.00%</t>
  </si>
  <si>
    <t>Customer Concentration Risk [Member] | Accounts Receivable [Member] | Mattress Fabrics [Member]</t>
  </si>
  <si>
    <t>18.00%</t>
  </si>
  <si>
    <t>16.00%</t>
  </si>
  <si>
    <t>Segment Information - International net sales (Detail) - USD ($) $ in Thousands</t>
  </si>
  <si>
    <t>Revenues from External Customers and Long-Lived Assets [Line Items]</t>
  </si>
  <si>
    <t>North america (excluding USA) [Member]</t>
  </si>
  <si>
    <t>Far east and asia [Member]</t>
  </si>
  <si>
    <t>All other areas [Member]</t>
  </si>
  <si>
    <t>International [Member]</t>
  </si>
  <si>
    <t>Of this amount, $22.3 million, $24.2 million, and $24.1 million are attributable to shipments to Mexico in fiscal 2017, 2016, and 2015, respectively.</t>
  </si>
  <si>
    <t>Of this amount $26.6 million, $23.1 million, and $26.5 million are attributable to shipment to China in fiscal 2017, 2016, and 2015, respectively.</t>
  </si>
  <si>
    <t>Segment Information - International net sales (Parenthetical) (Detail) - USD ($) $ in Thousands</t>
  </si>
  <si>
    <t>Mexico [Member]</t>
  </si>
  <si>
    <t>Segment Information - Statement of Operation for Operating Segments (Detail) - USD ($) $ in Thousands</t>
  </si>
  <si>
    <t>selling, general, and administrative expenses</t>
  </si>
  <si>
    <t>Operating Segments [Member]</t>
  </si>
  <si>
    <t>Operating Segments [Member] | Upholstery Fabrics [Member]</t>
  </si>
  <si>
    <t>Operating Segments [Member] | Mattress Fabrics [Member]</t>
  </si>
  <si>
    <t>Unallocated corporate [Member]</t>
  </si>
  <si>
    <t>Segment Information - Balance Sheet Information by Operating Segments (Detail) - USD ($) $ in Thousands</t>
  </si>
  <si>
    <t>non-compete agreements, net</t>
  </si>
  <si>
    <t>customer relationships</t>
  </si>
  <si>
    <t>depreciation expense</t>
  </si>
  <si>
    <t>current assets</t>
  </si>
  <si>
    <t>[4]</t>
  </si>
  <si>
    <t>[5]</t>
  </si>
  <si>
    <t>[6]</t>
  </si>
  <si>
    <t>[7]</t>
  </si>
  <si>
    <t>[8]</t>
  </si>
  <si>
    <t>[9]</t>
  </si>
  <si>
    <t>Capital expenditure amounts are stated on an accrual basis. See Consolidated Statement of Cash Flows for capital expenditure amounts on a cash basis.</t>
  </si>
  <si>
    <t>Current assets represent accounts receivable and inventory.</t>
  </si>
  <si>
    <t>The $48.9 million at April 30, 2017, represents property, plant, and equipment located in the U.S. of $34.0 million and located in Canada of $14.9 million.</t>
  </si>
  <si>
    <t>The $37.5 million at May 1, 2016, represents property, plant, and equipment located in the U.S. of $24.8 million and located in Canada of $12.7 million.</t>
  </si>
  <si>
    <t>The $33.8 million at May 3, 2015, represents property, plant, and equipment located in the U.S. of $23.8 million and located in Canada of $10.0 million.</t>
  </si>
  <si>
    <t>The $1.9 million at April 30, 2017, represents property, plant, and equipment located in the U.S. of $1.2 million and located in China of $655.</t>
  </si>
  <si>
    <t>The $1.6 million at May 1, 2016, represents property, plant, and equipment located in the U.S. of $893 and located in China of $671.</t>
  </si>
  <si>
    <t>The $1.5 million at May 3, 2015, represents property, plant, and equipment located in the U.S. of $848 and located in China of $619.</t>
  </si>
  <si>
    <t>The $856, $929, and $838 balance at April 30, 2017, May 1, 2016, and May 3, 2015, represent property, plant, and equipment associated with unallocated corporate departments and corporate departments shared by both the mattress and upholstery fabric segments.</t>
  </si>
  <si>
    <t>Segment Information - Balance Sheet Information by Operating Segments (Parenthetical) (Detail) - USD ($) $ in Thousands</t>
  </si>
  <si>
    <t>United States [Member] | Mattress Fabrics [Member]</t>
  </si>
  <si>
    <t>United States [Member] | Upholstery Fabrics [Member]</t>
  </si>
  <si>
    <t>Canada [Member] | Mattress Fabrics [Member]</t>
  </si>
  <si>
    <t>China [Member] | Upholstery Fabrics [Member]</t>
  </si>
  <si>
    <t>Statutory Reserves (Detail) - Subsidiaries [Member] - China [Member] $ in Millions</t>
  </si>
  <si>
    <t>Statutory Reserve [Line Items]</t>
  </si>
  <si>
    <t>Percentage of net income required to be transferred to a statutory surplus reserve fund</t>
  </si>
  <si>
    <t>Maximum required percentage of statutory surplus reserve fund to registered capital</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on Stock Repurchase Program (Detail) - USD ($)</t>
  </si>
  <si>
    <t>Jun. 15, 2016</t>
  </si>
  <si>
    <t>Stockholders Equity Note [Line Items]</t>
  </si>
  <si>
    <t>Cost of common stock repurchased</t>
  </si>
  <si>
    <t>Common Stock [Member]</t>
  </si>
  <si>
    <t>Common stock repurchased</t>
  </si>
  <si>
    <t>Common Stock Repurchase Program June 15, 2016 [Member] | Common Stock [Member]</t>
  </si>
  <si>
    <t>Authorization amount for repurchase of common stock</t>
  </si>
  <si>
    <t>Remaining authorized repurchase amount</t>
  </si>
  <si>
    <t>Dividend Program (Detail) - USD ($) $ / shares in Units, $ in Thousands</t>
  </si>
  <si>
    <t>Jun. 13, 2017</t>
  </si>
  <si>
    <t>Aug. 03, 2014</t>
  </si>
  <si>
    <t>Dividends [Line Items]</t>
  </si>
  <si>
    <t>Cash dividends paid</t>
  </si>
  <si>
    <t>Cash dividend payment, per share</t>
  </si>
  <si>
    <t>Special Dividend [Member]</t>
  </si>
  <si>
    <t>Quarterly Dividend [Member]</t>
  </si>
  <si>
    <t>Quarterly Dividend [Member] | Minimum [Member]</t>
  </si>
  <si>
    <t>Quarterly Dividend [Member] | Maximum [Member]</t>
  </si>
  <si>
    <t>Subsequent Event [Member] | Special Dividend [Member]</t>
  </si>
  <si>
    <t>Cash dividend declared, per share</t>
  </si>
  <si>
    <t>Subsequent Event [Member] | Quarterly Dividend [Member]</t>
  </si>
  <si>
    <t>Date of payment to shareholders entitled to dividends</t>
  </si>
  <si>
    <t>Jul. 17,
		2017</t>
  </si>
  <si>
    <t>Date of record of shareholders entitled to dividends</t>
  </si>
  <si>
    <t>Jul. 3,
		2017</t>
  </si>
  <si>
    <t>Selected Quarterly Data (Unaudited) (Detail) - USD ($) $ / shares in Units, $ in Thousands</t>
  </si>
  <si>
    <t>INCOME STATEMENT DATA</t>
  </si>
  <si>
    <t>weighted average shares outstanding</t>
  </si>
  <si>
    <t>weighted average shares outstanding, assuming dilution</t>
  </si>
  <si>
    <t>PER SHARE DATA</t>
  </si>
  <si>
    <t>net income per share - basic</t>
  </si>
  <si>
    <t>net income per share - diluted</t>
  </si>
  <si>
    <t>dividends per share</t>
  </si>
  <si>
    <t>book value</t>
  </si>
  <si>
    <t>BALANCE SHEET DATA</t>
  </si>
  <si>
    <t>operating working capital</t>
  </si>
  <si>
    <t>long-term debt, current maturities of long-term debt, and line of credit</t>
  </si>
  <si>
    <t>shareholders' equity</t>
  </si>
  <si>
    <t>capital employed</t>
  </si>
  <si>
    <t>RATIOS &amp; OTHER DATA</t>
  </si>
  <si>
    <t>gross profit margin</t>
  </si>
  <si>
    <t>22.20%</t>
  </si>
  <si>
    <t>22.40%</t>
  </si>
  <si>
    <t>22.80%</t>
  </si>
  <si>
    <t>21.50%</t>
  </si>
  <si>
    <t>21.10%</t>
  </si>
  <si>
    <t>20.40%</t>
  </si>
  <si>
    <t>20.20%</t>
  </si>
  <si>
    <t>operating income margin</t>
  </si>
  <si>
    <t>9.30%</t>
  </si>
  <si>
    <t>9.10%</t>
  </si>
  <si>
    <t>9.70%</t>
  </si>
  <si>
    <t>10.70%</t>
  </si>
  <si>
    <t>9.50%</t>
  </si>
  <si>
    <t>8.20%</t>
  </si>
  <si>
    <t>net income margin</t>
  </si>
  <si>
    <t>8.00%</t>
  </si>
  <si>
    <t>8.30%</t>
  </si>
  <si>
    <t>5.90%</t>
  </si>
  <si>
    <t>6.60%</t>
  </si>
  <si>
    <t>4.70%</t>
  </si>
  <si>
    <t>6.20%</t>
  </si>
  <si>
    <t>4.90%</t>
  </si>
  <si>
    <t>effective income tax rate</t>
  </si>
  <si>
    <t>Debt-to-total capital employed ratio</t>
  </si>
  <si>
    <t>0.00%</t>
  </si>
  <si>
    <t>7.40%</t>
  </si>
  <si>
    <t>2.40%</t>
  </si>
  <si>
    <t>operating working capital turnover</t>
  </si>
  <si>
    <t>730.00%</t>
  </si>
  <si>
    <t>700.00%</t>
  </si>
  <si>
    <t>720.00%</t>
  </si>
  <si>
    <t>770.00%</t>
  </si>
  <si>
    <t>days sales in receivables</t>
  </si>
  <si>
    <t>29 days</t>
  </si>
  <si>
    <t>27 days</t>
  </si>
  <si>
    <t>23 days</t>
  </si>
  <si>
    <t>26 days</t>
  </si>
  <si>
    <t>28 days</t>
  </si>
  <si>
    <t>31 days</t>
  </si>
  <si>
    <t>inventory turnover</t>
  </si>
  <si>
    <t>500.00%</t>
  </si>
  <si>
    <t>520.00%</t>
  </si>
  <si>
    <t>530.00%</t>
  </si>
  <si>
    <t>510.00%</t>
  </si>
  <si>
    <t>560.00%</t>
  </si>
  <si>
    <t>stock price</t>
  </si>
  <si>
    <t>high</t>
  </si>
  <si>
    <t>low</t>
  </si>
  <si>
    <t>close</t>
  </si>
  <si>
    <t>daily average trading volume (shares)</t>
  </si>
  <si>
    <t>Operating working capital for this calculation is accounts receivable and inventories, offset by accounts payable-trade and accounts payable - capital expenditures.</t>
  </si>
  <si>
    <t>Debt includes long-term debt, current maturities of long-term debt, and line of credit.</t>
  </si>
  <si>
    <t>Capital employed does not include cash and cash equivalents, short-term investments, long-term investments (held-to-maturity), long-term investments (rabbi trust), current maturities of long-term debt, line of credit, noncurrent deferred tax assets and liabilities, income taxes receivable and payable, and deferred compens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723603</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5" t="n">
        <v>12356631</v>
      </c>
    </row>
    <row r="18" spans="1:3">
      <c r="A18" s="4" t="s">
        <v>29</v>
      </c>
      <c r="C18" s="6" t="n">
        <v>304910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v>
      </c>
      <c r="B1" s="2" t="s">
        <v>2</v>
      </c>
      <c r="C1" s="2" t="s">
        <v>31</v>
      </c>
    </row>
    <row r="2" spans="1:3">
      <c r="A2" s="3" t="s">
        <v>32</v>
      </c>
    </row>
    <row r="3" spans="1:3">
      <c r="A3" s="4" t="s">
        <v>33</v>
      </c>
      <c r="B3" s="6" t="n">
        <v>20795</v>
      </c>
      <c r="C3" s="6" t="n">
        <v>37787</v>
      </c>
    </row>
    <row r="4" spans="1:3">
      <c r="A4" s="4" t="s">
        <v>34</v>
      </c>
      <c r="B4" s="5" t="n">
        <v>2443</v>
      </c>
      <c r="C4" s="5" t="n">
        <v>4359</v>
      </c>
    </row>
    <row r="5" spans="1:3">
      <c r="A5" s="4" t="s">
        <v>35</v>
      </c>
      <c r="B5" s="5" t="n">
        <v>24577</v>
      </c>
      <c r="C5" s="5" t="n">
        <v>23481</v>
      </c>
    </row>
    <row r="6" spans="1:3">
      <c r="A6" s="4" t="s">
        <v>36</v>
      </c>
      <c r="B6" s="5" t="n">
        <v>51482</v>
      </c>
      <c r="C6" s="5" t="n">
        <v>46531</v>
      </c>
    </row>
    <row r="7" spans="1:3">
      <c r="A7" s="4" t="s">
        <v>37</v>
      </c>
      <c r="C7" s="5" t="n">
        <v>155</v>
      </c>
    </row>
    <row r="8" spans="1:3">
      <c r="A8" s="4" t="s">
        <v>38</v>
      </c>
      <c r="B8" s="5" t="n">
        <v>2894</v>
      </c>
      <c r="C8" s="5" t="n">
        <v>2477</v>
      </c>
    </row>
    <row r="9" spans="1:3">
      <c r="A9" s="4" t="s">
        <v>39</v>
      </c>
      <c r="B9" s="5" t="n">
        <v>102191</v>
      </c>
      <c r="C9" s="5" t="n">
        <v>114790</v>
      </c>
    </row>
    <row r="10" spans="1:3">
      <c r="A10" s="4" t="s">
        <v>40</v>
      </c>
      <c r="B10" s="5" t="n">
        <v>51651</v>
      </c>
      <c r="C10" s="5" t="n">
        <v>39973</v>
      </c>
    </row>
    <row r="11" spans="1:3">
      <c r="A11" s="4" t="s">
        <v>41</v>
      </c>
      <c r="B11" s="5" t="n">
        <v>11462</v>
      </c>
      <c r="C11" s="5" t="n">
        <v>11462</v>
      </c>
    </row>
    <row r="12" spans="1:3">
      <c r="A12" s="4" t="s">
        <v>42</v>
      </c>
      <c r="B12" s="5" t="n">
        <v>419</v>
      </c>
      <c r="C12" s="5" t="n">
        <v>2319</v>
      </c>
    </row>
    <row r="13" spans="1:3">
      <c r="A13" s="4" t="s">
        <v>43</v>
      </c>
      <c r="B13" s="5" t="n">
        <v>30945</v>
      </c>
    </row>
    <row r="14" spans="1:3">
      <c r="A14" s="4" t="s">
        <v>44</v>
      </c>
      <c r="B14" s="5" t="n">
        <v>5466</v>
      </c>
      <c r="C14" s="5" t="n">
        <v>4025</v>
      </c>
    </row>
    <row r="15" spans="1:3">
      <c r="A15" s="4" t="s">
        <v>45</v>
      </c>
      <c r="B15" s="5" t="n">
        <v>1106</v>
      </c>
    </row>
    <row r="16" spans="1:3">
      <c r="A16" s="4" t="s">
        <v>46</v>
      </c>
      <c r="B16" s="5" t="n">
        <v>2394</v>
      </c>
      <c r="C16" s="5" t="n">
        <v>2573</v>
      </c>
    </row>
    <row r="17" spans="1:3">
      <c r="A17" s="4" t="s">
        <v>47</v>
      </c>
      <c r="B17" s="5" t="n">
        <v>205634</v>
      </c>
      <c r="C17" s="5" t="n">
        <v>175142</v>
      </c>
    </row>
    <row r="18" spans="1:3">
      <c r="A18" s="3" t="s">
        <v>48</v>
      </c>
    </row>
    <row r="19" spans="1:3">
      <c r="A19" s="4" t="s">
        <v>49</v>
      </c>
      <c r="B19" s="5" t="n">
        <v>29101</v>
      </c>
      <c r="C19" s="5" t="n">
        <v>23994</v>
      </c>
    </row>
    <row r="20" spans="1:3">
      <c r="A20" s="4" t="s">
        <v>50</v>
      </c>
      <c r="B20" s="5" t="n">
        <v>4767</v>
      </c>
      <c r="C20" s="5" t="n">
        <v>224</v>
      </c>
    </row>
    <row r="21" spans="1:3">
      <c r="A21" s="4" t="s">
        <v>51</v>
      </c>
      <c r="B21" s="5" t="n">
        <v>11947</v>
      </c>
      <c r="C21" s="5" t="n">
        <v>11922</v>
      </c>
    </row>
    <row r="22" spans="1:3">
      <c r="A22" s="4" t="s">
        <v>52</v>
      </c>
      <c r="B22" s="5" t="n">
        <v>287</v>
      </c>
      <c r="C22" s="5" t="n">
        <v>180</v>
      </c>
    </row>
    <row r="23" spans="1:3">
      <c r="A23" s="4" t="s">
        <v>53</v>
      </c>
      <c r="B23" s="5" t="n">
        <v>46102</v>
      </c>
      <c r="C23" s="5" t="n">
        <v>36320</v>
      </c>
    </row>
    <row r="24" spans="1:3">
      <c r="A24" s="4" t="s">
        <v>50</v>
      </c>
      <c r="B24" s="5" t="n">
        <v>1322</v>
      </c>
    </row>
    <row r="25" spans="1:3">
      <c r="A25" s="4" t="s">
        <v>54</v>
      </c>
      <c r="B25" s="5" t="n">
        <v>467</v>
      </c>
      <c r="C25" s="5" t="n">
        <v>3841</v>
      </c>
    </row>
    <row r="26" spans="1:3">
      <c r="A26" s="4" t="s">
        <v>42</v>
      </c>
      <c r="B26" s="5" t="n">
        <v>3593</v>
      </c>
      <c r="C26" s="5" t="n">
        <v>1483</v>
      </c>
    </row>
    <row r="27" spans="1:3">
      <c r="A27" s="4" t="s">
        <v>55</v>
      </c>
      <c r="B27" s="5" t="n">
        <v>5520</v>
      </c>
      <c r="C27" s="5" t="n">
        <v>4686</v>
      </c>
    </row>
    <row r="28" spans="1:3">
      <c r="A28" s="4" t="s">
        <v>56</v>
      </c>
      <c r="B28" s="5" t="n">
        <v>57004</v>
      </c>
      <c r="C28" s="5" t="n">
        <v>46330</v>
      </c>
    </row>
    <row r="29" spans="1:3">
      <c r="A29" s="4" t="s">
        <v>57</v>
      </c>
      <c r="B29" s="4" t="s">
        <v>58</v>
      </c>
      <c r="C29" s="4" t="s">
        <v>58</v>
      </c>
    </row>
    <row r="30" spans="1:3">
      <c r="A30" s="3" t="s">
        <v>59</v>
      </c>
    </row>
    <row r="31" spans="1:3">
      <c r="A31" s="4" t="s">
        <v>60</v>
      </c>
      <c r="B31" s="4" t="s">
        <v>58</v>
      </c>
      <c r="C31" s="4" t="s">
        <v>58</v>
      </c>
    </row>
    <row r="32" spans="1:3">
      <c r="A32" s="4" t="s">
        <v>61</v>
      </c>
      <c r="B32" s="5" t="n">
        <v>618</v>
      </c>
      <c r="C32" s="5" t="n">
        <v>614</v>
      </c>
    </row>
    <row r="33" spans="1:3">
      <c r="A33" s="4" t="s">
        <v>62</v>
      </c>
      <c r="B33" s="5" t="n">
        <v>47415</v>
      </c>
      <c r="C33" s="5" t="n">
        <v>43795</v>
      </c>
    </row>
    <row r="34" spans="1:3">
      <c r="A34" s="4" t="s">
        <v>63</v>
      </c>
      <c r="B34" s="5" t="n">
        <v>100601</v>
      </c>
      <c r="C34" s="5" t="n">
        <v>84547</v>
      </c>
    </row>
    <row r="35" spans="1:3">
      <c r="A35" s="4" t="s">
        <v>64</v>
      </c>
      <c r="B35" s="5" t="n">
        <v>-4</v>
      </c>
      <c r="C35" s="5" t="n">
        <v>-144</v>
      </c>
    </row>
    <row r="36" spans="1:3">
      <c r="A36" s="4" t="s">
        <v>65</v>
      </c>
      <c r="B36" s="5" t="n">
        <v>148630</v>
      </c>
      <c r="C36" s="5" t="n">
        <v>128812</v>
      </c>
    </row>
    <row r="37" spans="1:3">
      <c r="A37" s="4" t="s">
        <v>66</v>
      </c>
      <c r="B37" s="6" t="n">
        <v>205634</v>
      </c>
      <c r="C37" s="6" t="n">
        <v>175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9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19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4" t="s">
        <v>234</v>
      </c>
      <c r="B3" s="4" t="s">
        <v>235</v>
      </c>
    </row>
    <row r="4" spans="1:2">
      <c r="A4" s="4" t="s">
        <v>236</v>
      </c>
      <c r="B4" s="4" t="s">
        <v>236</v>
      </c>
    </row>
    <row r="5" spans="1:2">
      <c r="A5" s="4" t="s">
        <v>237</v>
      </c>
      <c r="B5" s="4" t="s">
        <v>238</v>
      </c>
    </row>
    <row r="6" spans="1:2">
      <c r="A6" s="4" t="s">
        <v>239</v>
      </c>
      <c r="B6" s="4" t="s">
        <v>239</v>
      </c>
    </row>
    <row r="7" spans="1:2">
      <c r="A7" s="4" t="s">
        <v>240</v>
      </c>
      <c r="B7" s="4" t="s">
        <v>241</v>
      </c>
    </row>
    <row r="8" spans="1:2">
      <c r="A8" s="4" t="s">
        <v>242</v>
      </c>
      <c r="B8" s="4" t="s">
        <v>243</v>
      </c>
    </row>
    <row r="9" spans="1:2">
      <c r="A9" s="4" t="s">
        <v>244</v>
      </c>
      <c r="B9" s="4" t="s">
        <v>244</v>
      </c>
    </row>
    <row r="10" spans="1:2">
      <c r="A10" s="4" t="s">
        <v>245</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6</v>
      </c>
    </row>
    <row r="17" spans="1:2">
      <c r="A17" s="4" t="s">
        <v>257</v>
      </c>
      <c r="B17" s="4" t="s">
        <v>257</v>
      </c>
    </row>
    <row r="18" spans="1:2">
      <c r="A18" s="4" t="s">
        <v>258</v>
      </c>
      <c r="B18" s="4" t="s">
        <v>259</v>
      </c>
    </row>
    <row r="19" spans="1:2">
      <c r="A19" s="4" t="s">
        <v>260</v>
      </c>
      <c r="B19" s="4" t="s">
        <v>260</v>
      </c>
    </row>
    <row r="20" spans="1:2">
      <c r="A20" s="4" t="s">
        <v>212</v>
      </c>
      <c r="B20" s="4" t="s">
        <v>261</v>
      </c>
    </row>
    <row r="21" spans="1:2">
      <c r="A21" s="4" t="s">
        <v>262</v>
      </c>
      <c r="B21" s="4" t="s">
        <v>263</v>
      </c>
    </row>
    <row r="22" spans="1:2">
      <c r="A22" s="4" t="s">
        <v>264</v>
      </c>
    </row>
    <row r="23" spans="1:2">
      <c r="A23" s="4" t="s">
        <v>265</v>
      </c>
      <c r="B23" s="4" t="s">
        <v>266</v>
      </c>
    </row>
    <row r="24" spans="1:2">
      <c r="A24" s="4" t="s">
        <v>267</v>
      </c>
    </row>
    <row r="25" spans="1:2">
      <c r="A25" s="4" t="s">
        <v>265</v>
      </c>
      <c r="B25" s="4" t="s">
        <v>268</v>
      </c>
    </row>
    <row r="26" spans="1:2">
      <c r="A26" s="4" t="s">
        <v>269</v>
      </c>
    </row>
    <row r="27" spans="1:2">
      <c r="A27" s="4" t="s">
        <v>265</v>
      </c>
      <c r="B2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17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67</v>
      </c>
      <c r="B1" s="2" t="s">
        <v>2</v>
      </c>
      <c r="C1" s="2" t="s">
        <v>31</v>
      </c>
    </row>
    <row r="2" spans="1:3">
      <c r="A2" s="3" t="s">
        <v>68</v>
      </c>
    </row>
    <row r="3" spans="1:3">
      <c r="A3" s="4" t="s">
        <v>69</v>
      </c>
      <c r="B3" s="7" t="n">
        <v>0.05</v>
      </c>
      <c r="C3" s="7" t="n">
        <v>0.05</v>
      </c>
    </row>
    <row r="4" spans="1:3">
      <c r="A4" s="4" t="s">
        <v>70</v>
      </c>
      <c r="B4" s="5" t="n">
        <v>10000000</v>
      </c>
      <c r="C4" s="5" t="n">
        <v>10000000</v>
      </c>
    </row>
    <row r="5" spans="1:3">
      <c r="A5" s="4" t="s">
        <v>71</v>
      </c>
      <c r="B5" s="7" t="n">
        <v>0.05</v>
      </c>
      <c r="C5" s="7" t="n">
        <v>0.05</v>
      </c>
    </row>
    <row r="6" spans="1:3">
      <c r="A6" s="4" t="s">
        <v>72</v>
      </c>
      <c r="B6" s="5" t="n">
        <v>40000000</v>
      </c>
      <c r="C6" s="5" t="n">
        <v>40000000</v>
      </c>
    </row>
    <row r="7" spans="1:3">
      <c r="A7" s="4" t="s">
        <v>73</v>
      </c>
      <c r="B7" s="5" t="n">
        <v>12356631</v>
      </c>
      <c r="C7" s="5" t="n">
        <v>12265489</v>
      </c>
    </row>
    <row r="8" spans="1:3">
      <c r="A8" s="4" t="s">
        <v>74</v>
      </c>
      <c r="B8" s="5" t="n">
        <v>12356631</v>
      </c>
      <c r="C8" s="5" t="n">
        <v>12265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8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c r="B6" s="4" t="s">
        <v>324</v>
      </c>
    </row>
    <row r="7" spans="1:2">
      <c r="A7" s="4" t="s">
        <v>325</v>
      </c>
    </row>
    <row r="8" spans="1:2">
      <c r="A8" s="4" t="s">
        <v>326</v>
      </c>
      <c r="B8" s="4" t="s">
        <v>327</v>
      </c>
    </row>
    <row r="9" spans="1:2">
      <c r="A9" s="4" t="s">
        <v>328</v>
      </c>
    </row>
    <row r="10" spans="1:2">
      <c r="A10" s="4" t="s">
        <v>326</v>
      </c>
      <c r="B10"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13</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5</v>
      </c>
      <c r="B1" s="2" t="s">
        <v>76</v>
      </c>
      <c r="J1" s="2" t="s">
        <v>1</v>
      </c>
    </row>
    <row r="2" spans="1:12">
      <c r="B2" s="2" t="s">
        <v>2</v>
      </c>
      <c r="C2" s="2" t="s">
        <v>77</v>
      </c>
      <c r="D2" s="2" t="s">
        <v>3</v>
      </c>
      <c r="E2" s="2" t="s">
        <v>78</v>
      </c>
      <c r="F2" s="2" t="s">
        <v>31</v>
      </c>
      <c r="G2" s="2" t="s">
        <v>79</v>
      </c>
      <c r="H2" s="2" t="s">
        <v>80</v>
      </c>
      <c r="I2" s="2" t="s">
        <v>81</v>
      </c>
      <c r="J2" s="2" t="s">
        <v>2</v>
      </c>
      <c r="K2" s="2" t="s">
        <v>31</v>
      </c>
      <c r="L2" s="2" t="s">
        <v>82</v>
      </c>
    </row>
    <row r="3" spans="1:12">
      <c r="A3" s="3" t="s">
        <v>83</v>
      </c>
    </row>
    <row r="4" spans="1:12">
      <c r="A4" s="4" t="s">
        <v>84</v>
      </c>
      <c r="B4" s="6" t="n">
        <v>77350</v>
      </c>
      <c r="C4" s="6" t="n">
        <v>76169</v>
      </c>
      <c r="D4" s="6" t="n">
        <v>75343</v>
      </c>
      <c r="E4" s="6" t="n">
        <v>80682</v>
      </c>
      <c r="F4" s="6" t="n">
        <v>77253</v>
      </c>
      <c r="G4" s="6" t="n">
        <v>78466</v>
      </c>
      <c r="H4" s="6" t="n">
        <v>76956</v>
      </c>
      <c r="I4" s="6" t="n">
        <v>80185</v>
      </c>
      <c r="J4" s="6" t="n">
        <v>309544</v>
      </c>
      <c r="K4" s="6" t="n">
        <v>312860</v>
      </c>
      <c r="L4" s="6" t="n">
        <v>310166</v>
      </c>
    </row>
    <row r="5" spans="1:12">
      <c r="A5" s="4" t="s">
        <v>85</v>
      </c>
      <c r="B5" s="5" t="n">
        <v>60194</v>
      </c>
      <c r="C5" s="5" t="n">
        <v>59410</v>
      </c>
      <c r="D5" s="5" t="n">
        <v>58442</v>
      </c>
      <c r="E5" s="5" t="n">
        <v>62263</v>
      </c>
      <c r="F5" s="5" t="n">
        <v>60640</v>
      </c>
      <c r="G5" s="5" t="n">
        <v>61903</v>
      </c>
      <c r="H5" s="5" t="n">
        <v>61223</v>
      </c>
      <c r="I5" s="5" t="n">
        <v>63983</v>
      </c>
      <c r="J5" s="5" t="n">
        <v>240309</v>
      </c>
      <c r="K5" s="5" t="n">
        <v>247749</v>
      </c>
      <c r="L5" s="5" t="n">
        <v>254599</v>
      </c>
    </row>
    <row r="6" spans="1:12">
      <c r="A6" s="4" t="s">
        <v>86</v>
      </c>
      <c r="B6" s="5" t="n">
        <v>17156</v>
      </c>
      <c r="C6" s="5" t="n">
        <v>16759</v>
      </c>
      <c r="D6" s="5" t="n">
        <v>16901</v>
      </c>
      <c r="E6" s="5" t="n">
        <v>18419</v>
      </c>
      <c r="F6" s="5" t="n">
        <v>16613</v>
      </c>
      <c r="G6" s="5" t="n">
        <v>16563</v>
      </c>
      <c r="H6" s="5" t="n">
        <v>15733</v>
      </c>
      <c r="I6" s="5" t="n">
        <v>16202</v>
      </c>
      <c r="J6" s="5" t="n">
        <v>69235</v>
      </c>
      <c r="K6" s="5" t="n">
        <v>65111</v>
      </c>
      <c r="L6" s="5" t="n">
        <v>55567</v>
      </c>
    </row>
    <row r="7" spans="1:12">
      <c r="A7" s="4" t="s">
        <v>87</v>
      </c>
      <c r="B7" s="5" t="n">
        <v>9986</v>
      </c>
      <c r="C7" s="5" t="n">
        <v>9824</v>
      </c>
      <c r="D7" s="5" t="n">
        <v>9602</v>
      </c>
      <c r="E7" s="5" t="n">
        <v>9746</v>
      </c>
      <c r="F7" s="5" t="n">
        <v>9261</v>
      </c>
      <c r="G7" s="5" t="n">
        <v>9337</v>
      </c>
      <c r="H7" s="5" t="n">
        <v>9433</v>
      </c>
      <c r="I7" s="5" t="n">
        <v>8741</v>
      </c>
      <c r="J7" s="5" t="n">
        <v>39157</v>
      </c>
      <c r="K7" s="5" t="n">
        <v>36773</v>
      </c>
      <c r="L7" s="5" t="n">
        <v>32778</v>
      </c>
    </row>
    <row r="8" spans="1:12">
      <c r="A8" s="4" t="s">
        <v>88</v>
      </c>
      <c r="B8" s="5" t="n">
        <v>7170</v>
      </c>
      <c r="C8" s="5" t="n">
        <v>6935</v>
      </c>
      <c r="D8" s="5" t="n">
        <v>7299</v>
      </c>
      <c r="E8" s="5" t="n">
        <v>8673</v>
      </c>
      <c r="F8" s="5" t="n">
        <v>7352</v>
      </c>
      <c r="G8" s="5" t="n">
        <v>7226</v>
      </c>
      <c r="H8" s="5" t="n">
        <v>6300</v>
      </c>
      <c r="I8" s="5" t="n">
        <v>7461</v>
      </c>
      <c r="J8" s="5" t="n">
        <v>30078</v>
      </c>
      <c r="K8" s="5" t="n">
        <v>28338</v>
      </c>
      <c r="L8" s="5" t="n">
        <v>22789</v>
      </c>
    </row>
    <row r="9" spans="1:12">
      <c r="A9" s="4" t="s">
        <v>89</v>
      </c>
      <c r="I9" s="5" t="n">
        <v>24</v>
      </c>
      <c r="L9" s="5" t="n">
        <v>64</v>
      </c>
    </row>
    <row r="10" spans="1:12">
      <c r="A10" s="4" t="s">
        <v>90</v>
      </c>
      <c r="B10" s="5" t="n">
        <v>-134</v>
      </c>
      <c r="C10" s="5" t="n">
        <v>-124</v>
      </c>
      <c r="D10" s="5" t="n">
        <v>-15</v>
      </c>
      <c r="E10" s="5" t="n">
        <v>-25</v>
      </c>
      <c r="F10" s="5" t="n">
        <v>-26</v>
      </c>
      <c r="G10" s="5" t="n">
        <v>-38</v>
      </c>
      <c r="H10" s="5" t="n">
        <v>-69</v>
      </c>
      <c r="I10" s="5" t="n">
        <v>-66</v>
      </c>
      <c r="J10" s="5" t="n">
        <v>-299</v>
      </c>
      <c r="K10" s="5" t="n">
        <v>-176</v>
      </c>
      <c r="L10" s="5" t="n">
        <v>-622</v>
      </c>
    </row>
    <row r="11" spans="1:12">
      <c r="A11" s="4" t="s">
        <v>91</v>
      </c>
      <c r="B11" s="5" t="n">
        <v>305</v>
      </c>
      <c r="C11" s="5" t="n">
        <v>69</v>
      </c>
      <c r="D11" s="5" t="n">
        <v>155</v>
      </c>
      <c r="E11" s="5" t="n">
        <v>152</v>
      </c>
      <c r="F11" s="5" t="n">
        <v>211</v>
      </c>
      <c r="G11" s="5" t="n">
        <v>85</v>
      </c>
      <c r="H11" s="5" t="n">
        <v>225</v>
      </c>
      <c r="I11" s="5" t="n">
        <v>95</v>
      </c>
      <c r="J11" s="5" t="n">
        <v>681</v>
      </c>
      <c r="K11" s="5" t="n">
        <v>616</v>
      </c>
      <c r="L11" s="5" t="n">
        <v>391</v>
      </c>
    </row>
    <row r="12" spans="1:12">
      <c r="A12" s="4" t="s">
        <v>92</v>
      </c>
      <c r="B12" s="5" t="n">
        <v>6999</v>
      </c>
      <c r="C12" s="5" t="n">
        <v>6990</v>
      </c>
      <c r="D12" s="5" t="n">
        <v>7159</v>
      </c>
      <c r="E12" s="5" t="n">
        <v>8546</v>
      </c>
      <c r="F12" s="5" t="n">
        <v>7167</v>
      </c>
      <c r="G12" s="5" t="n">
        <v>7179</v>
      </c>
      <c r="H12" s="5" t="n">
        <v>6144</v>
      </c>
      <c r="I12" s="5" t="n">
        <v>7408</v>
      </c>
      <c r="J12" s="5" t="n">
        <v>29696</v>
      </c>
      <c r="K12" s="5" t="n">
        <v>27898</v>
      </c>
      <c r="L12" s="5" t="n">
        <v>22956</v>
      </c>
    </row>
    <row r="13" spans="1:12">
      <c r="A13" s="4" t="s">
        <v>93</v>
      </c>
      <c r="B13" s="5" t="n">
        <v>778</v>
      </c>
      <c r="C13" s="5" t="n">
        <v>643</v>
      </c>
      <c r="D13" s="5" t="n">
        <v>2684</v>
      </c>
      <c r="E13" s="5" t="n">
        <v>3233</v>
      </c>
      <c r="F13" s="5" t="n">
        <v>3566</v>
      </c>
      <c r="G13" s="5" t="n">
        <v>2317</v>
      </c>
      <c r="H13" s="5" t="n">
        <v>2373</v>
      </c>
      <c r="I13" s="5" t="n">
        <v>2707</v>
      </c>
      <c r="J13" s="5" t="n">
        <v>7339</v>
      </c>
      <c r="K13" s="5" t="n">
        <v>10963</v>
      </c>
      <c r="L13" s="5" t="n">
        <v>7885</v>
      </c>
    </row>
    <row r="14" spans="1:12">
      <c r="A14" s="4" t="s">
        <v>94</v>
      </c>
      <c r="B14" s="5" t="n">
        <v>23</v>
      </c>
      <c r="J14" s="5" t="n">
        <v>23</v>
      </c>
    </row>
    <row r="15" spans="1:12">
      <c r="A15" s="4" t="s">
        <v>95</v>
      </c>
      <c r="B15" s="6" t="n">
        <v>6198</v>
      </c>
      <c r="C15" s="6" t="n">
        <v>6347</v>
      </c>
      <c r="D15" s="6" t="n">
        <v>4475</v>
      </c>
      <c r="E15" s="6" t="n">
        <v>5313</v>
      </c>
      <c r="F15" s="6" t="n">
        <v>3601</v>
      </c>
      <c r="G15" s="6" t="n">
        <v>4862</v>
      </c>
      <c r="H15" s="6" t="n">
        <v>3771</v>
      </c>
      <c r="I15" s="6" t="n">
        <v>4701</v>
      </c>
      <c r="J15" s="6" t="n">
        <v>22334</v>
      </c>
      <c r="K15" s="6" t="n">
        <v>16935</v>
      </c>
      <c r="L15" s="6" t="n">
        <v>15071</v>
      </c>
    </row>
    <row r="16" spans="1:12">
      <c r="A16" s="4" t="s">
        <v>96</v>
      </c>
      <c r="B16" s="7" t="n">
        <v>0.5</v>
      </c>
      <c r="C16" s="7" t="n">
        <v>0.52</v>
      </c>
      <c r="D16" s="7" t="n">
        <v>0.36</v>
      </c>
      <c r="E16" s="7" t="n">
        <v>0.43</v>
      </c>
      <c r="F16" s="7" t="n">
        <v>0.29</v>
      </c>
      <c r="G16" s="7" t="n">
        <v>0.39</v>
      </c>
      <c r="H16" s="7" t="n">
        <v>0.31</v>
      </c>
      <c r="I16" s="7" t="n">
        <v>0.38</v>
      </c>
      <c r="J16" s="7" t="n">
        <v>1.81</v>
      </c>
      <c r="K16" s="7" t="n">
        <v>1.38</v>
      </c>
      <c r="L16" s="7" t="n">
        <v>1.23</v>
      </c>
    </row>
    <row r="17" spans="1:12">
      <c r="A17" s="4" t="s">
        <v>97</v>
      </c>
      <c r="B17" s="7" t="n">
        <v>0.49</v>
      </c>
      <c r="C17" s="7" t="n">
        <v>0.51</v>
      </c>
      <c r="D17" s="7" t="n">
        <v>0.36</v>
      </c>
      <c r="E17" s="7" t="n">
        <v>0.43</v>
      </c>
      <c r="F17" s="7" t="n">
        <v>0.29</v>
      </c>
      <c r="G17" s="7" t="n">
        <v>0.39</v>
      </c>
      <c r="H17" s="7" t="n">
        <v>0.3</v>
      </c>
      <c r="I17" s="7" t="n">
        <v>0.38</v>
      </c>
      <c r="J17" s="7" t="n">
        <v>1.78</v>
      </c>
      <c r="K17" s="7" t="n">
        <v>1.36</v>
      </c>
      <c r="L17" s="7" t="n">
        <v>1.2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21"/>
    <col customWidth="1" max="3" min="3" width="69"/>
    <col customWidth="1" max="4" min="4" width="20"/>
    <col customWidth="1" max="5" min="5" width="20"/>
    <col customWidth="1" max="6" min="6" width="14"/>
    <col customWidth="1" max="7" min="7" width="21"/>
  </cols>
  <sheetData>
    <row r="1" spans="1:7">
      <c r="A1" s="1" t="s">
        <v>344</v>
      </c>
      <c r="B1" s="2" t="s">
        <v>76</v>
      </c>
      <c r="C1" s="2" t="s">
        <v>1</v>
      </c>
    </row>
    <row r="2" spans="1:7">
      <c r="B2" s="2" t="s">
        <v>345</v>
      </c>
      <c r="C2" s="2" t="s">
        <v>346</v>
      </c>
      <c r="D2" s="2" t="s">
        <v>347</v>
      </c>
      <c r="E2" s="2" t="s">
        <v>348</v>
      </c>
      <c r="F2" s="2" t="s">
        <v>349</v>
      </c>
      <c r="G2" s="2" t="s">
        <v>350</v>
      </c>
    </row>
    <row r="3" spans="1:7">
      <c r="A3" s="3" t="s">
        <v>351</v>
      </c>
    </row>
    <row r="4" spans="1:7">
      <c r="A4" s="4" t="s">
        <v>352</v>
      </c>
      <c r="C4" s="5" t="n">
        <v>2</v>
      </c>
    </row>
    <row r="5" spans="1:7">
      <c r="A5" s="4" t="s">
        <v>34</v>
      </c>
      <c r="C5" s="6" t="n">
        <v>2443000</v>
      </c>
      <c r="D5" s="6" t="n">
        <v>4359000</v>
      </c>
    </row>
    <row r="6" spans="1:7">
      <c r="A6" s="4" t="s">
        <v>44</v>
      </c>
      <c r="C6" s="5" t="n">
        <v>5466000</v>
      </c>
      <c r="D6" s="5" t="n">
        <v>4025000</v>
      </c>
    </row>
    <row r="7" spans="1:7">
      <c r="A7" s="4" t="s">
        <v>157</v>
      </c>
      <c r="B7" s="6" t="n">
        <v>31020000</v>
      </c>
      <c r="C7" s="5" t="n">
        <v>31020000</v>
      </c>
    </row>
    <row r="8" spans="1:7">
      <c r="A8" s="4" t="s">
        <v>43</v>
      </c>
      <c r="C8" s="5" t="n">
        <v>30945000</v>
      </c>
    </row>
    <row r="9" spans="1:7">
      <c r="A9" s="4" t="s">
        <v>353</v>
      </c>
      <c r="C9" s="6" t="n">
        <v>30831000</v>
      </c>
    </row>
    <row r="10" spans="1:7">
      <c r="A10" s="4" t="s">
        <v>354</v>
      </c>
      <c r="C10" s="4" t="s">
        <v>355</v>
      </c>
    </row>
    <row r="11" spans="1:7">
      <c r="A11" s="4" t="s">
        <v>356</v>
      </c>
      <c r="C11" s="6" t="n">
        <v>158000</v>
      </c>
      <c r="D11" s="5" t="n">
        <v>58000</v>
      </c>
      <c r="E11" s="6" t="n">
        <v>235000</v>
      </c>
    </row>
    <row r="12" spans="1:7">
      <c r="A12" s="4" t="s">
        <v>357</v>
      </c>
      <c r="C12" s="5" t="n">
        <v>158000</v>
      </c>
      <c r="D12" s="5" t="n">
        <v>58000</v>
      </c>
      <c r="E12" s="5" t="n">
        <v>171000</v>
      </c>
    </row>
    <row r="13" spans="1:7">
      <c r="A13" s="4" t="s">
        <v>41</v>
      </c>
      <c r="C13" s="5" t="n">
        <v>11462000</v>
      </c>
      <c r="D13" s="5" t="n">
        <v>11462000</v>
      </c>
      <c r="E13" s="5" t="n">
        <v>11462000</v>
      </c>
      <c r="G13" s="6" t="n">
        <v>11462000</v>
      </c>
    </row>
    <row r="14" spans="1:7">
      <c r="A14" s="4" t="s">
        <v>358</v>
      </c>
    </row>
    <row r="15" spans="1:7">
      <c r="A15" s="3" t="s">
        <v>351</v>
      </c>
    </row>
    <row r="16" spans="1:7">
      <c r="A16" s="4" t="s">
        <v>359</v>
      </c>
      <c r="C16" s="5" t="n">
        <v>4600000</v>
      </c>
      <c r="D16" s="5" t="n">
        <v>4200000</v>
      </c>
      <c r="E16" s="6" t="n">
        <v>3800000</v>
      </c>
    </row>
    <row r="17" spans="1:7">
      <c r="A17" s="4" t="s">
        <v>264</v>
      </c>
    </row>
    <row r="18" spans="1:7">
      <c r="A18" s="3" t="s">
        <v>351</v>
      </c>
    </row>
    <row r="19" spans="1:7">
      <c r="A19" s="4" t="s">
        <v>360</v>
      </c>
      <c r="C19" s="5" t="n">
        <v>-47000</v>
      </c>
      <c r="D19" s="5" t="n">
        <v>-100000</v>
      </c>
    </row>
    <row r="20" spans="1:7">
      <c r="A20" s="4" t="s">
        <v>267</v>
      </c>
    </row>
    <row r="21" spans="1:7">
      <c r="A21" s="3" t="s">
        <v>351</v>
      </c>
    </row>
    <row r="22" spans="1:7">
      <c r="A22" s="4" t="s">
        <v>360</v>
      </c>
      <c r="C22" s="6" t="n">
        <v>43000</v>
      </c>
      <c r="D22" s="5" t="n">
        <v>-44000</v>
      </c>
    </row>
    <row r="23" spans="1:7">
      <c r="A23" s="4" t="s">
        <v>361</v>
      </c>
    </row>
    <row r="24" spans="1:7">
      <c r="A24" s="3" t="s">
        <v>351</v>
      </c>
    </row>
    <row r="25" spans="1:7">
      <c r="A25" s="4" t="s">
        <v>362</v>
      </c>
      <c r="C25" s="4" t="s">
        <v>363</v>
      </c>
    </row>
    <row r="26" spans="1:7">
      <c r="A26" s="4" t="s">
        <v>364</v>
      </c>
    </row>
    <row r="27" spans="1:7">
      <c r="A27" s="3" t="s">
        <v>351</v>
      </c>
    </row>
    <row r="28" spans="1:7">
      <c r="A28" s="4" t="s">
        <v>362</v>
      </c>
      <c r="C28" s="4" t="s">
        <v>365</v>
      </c>
    </row>
    <row r="29" spans="1:7">
      <c r="A29" s="4" t="s">
        <v>366</v>
      </c>
    </row>
    <row r="30" spans="1:7">
      <c r="A30" s="3" t="s">
        <v>351</v>
      </c>
    </row>
    <row r="31" spans="1:7">
      <c r="A31" s="4" t="s">
        <v>367</v>
      </c>
      <c r="C31" s="4" t="s">
        <v>368</v>
      </c>
      <c r="F31" s="4" t="s">
        <v>368</v>
      </c>
    </row>
    <row r="32" spans="1:7">
      <c r="A32" s="4" t="s">
        <v>369</v>
      </c>
    </row>
    <row r="33" spans="1:7">
      <c r="A33" s="3" t="s">
        <v>351</v>
      </c>
    </row>
    <row r="34" spans="1:7">
      <c r="A34" s="4" t="s">
        <v>41</v>
      </c>
      <c r="C34" s="6" t="n">
        <v>11462000</v>
      </c>
      <c r="D34" s="6" t="n">
        <v>11462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370</v>
      </c>
      <c r="B1" s="2" t="s">
        <v>2</v>
      </c>
      <c r="C1" s="2" t="s">
        <v>31</v>
      </c>
      <c r="D1" s="2" t="s">
        <v>82</v>
      </c>
      <c r="E1" s="2" t="s">
        <v>371</v>
      </c>
    </row>
    <row r="2" spans="1:5">
      <c r="A2" s="3" t="s">
        <v>372</v>
      </c>
    </row>
    <row r="3" spans="1:5">
      <c r="A3" s="4" t="s">
        <v>33</v>
      </c>
      <c r="B3" s="6" t="n">
        <v>20795</v>
      </c>
      <c r="C3" s="6" t="n">
        <v>37787</v>
      </c>
      <c r="D3" s="6" t="n">
        <v>29725</v>
      </c>
      <c r="E3" s="6" t="n">
        <v>29303</v>
      </c>
    </row>
    <row r="4" spans="1:5">
      <c r="A4" s="4" t="s">
        <v>373</v>
      </c>
    </row>
    <row r="5" spans="1:5">
      <c r="A5" s="3" t="s">
        <v>372</v>
      </c>
    </row>
    <row r="6" spans="1:5">
      <c r="A6" s="4" t="s">
        <v>33</v>
      </c>
      <c r="B6" s="5" t="n">
        <v>12722</v>
      </c>
      <c r="C6" s="5" t="n">
        <v>8454</v>
      </c>
    </row>
    <row r="7" spans="1:5">
      <c r="A7" s="4" t="s">
        <v>374</v>
      </c>
    </row>
    <row r="8" spans="1:5">
      <c r="A8" s="3" t="s">
        <v>372</v>
      </c>
    </row>
    <row r="9" spans="1:5">
      <c r="A9" s="4" t="s">
        <v>33</v>
      </c>
      <c r="B9" s="5" t="n">
        <v>4020</v>
      </c>
      <c r="C9" s="5" t="n">
        <v>25762</v>
      </c>
    </row>
    <row r="10" spans="1:5">
      <c r="A10" s="4" t="s">
        <v>375</v>
      </c>
    </row>
    <row r="11" spans="1:5">
      <c r="A11" s="3" t="s">
        <v>372</v>
      </c>
    </row>
    <row r="12" spans="1:5">
      <c r="A12" s="4" t="s">
        <v>33</v>
      </c>
      <c r="B12" s="5" t="n">
        <v>2906</v>
      </c>
      <c r="C12" s="5" t="n">
        <v>3550</v>
      </c>
    </row>
    <row r="13" spans="1:5">
      <c r="A13" s="4" t="s">
        <v>376</v>
      </c>
    </row>
    <row r="14" spans="1:5">
      <c r="A14" s="3" t="s">
        <v>372</v>
      </c>
    </row>
    <row r="15" spans="1:5">
      <c r="A15" s="4" t="s">
        <v>33</v>
      </c>
      <c r="B15" s="6" t="n">
        <v>1147</v>
      </c>
      <c r="C15" s="6" t="n">
        <v>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7</v>
      </c>
      <c r="B1" s="2" t="s">
        <v>2</v>
      </c>
      <c r="C1" s="2" t="s">
        <v>31</v>
      </c>
    </row>
    <row r="2" spans="1:3">
      <c r="A2" s="3" t="s">
        <v>378</v>
      </c>
    </row>
    <row r="3" spans="1:3">
      <c r="A3" s="4" t="s">
        <v>34</v>
      </c>
      <c r="B3" s="6" t="n">
        <v>2443</v>
      </c>
      <c r="C3" s="6" t="n">
        <v>4359</v>
      </c>
    </row>
    <row r="4" spans="1:3">
      <c r="A4" s="4" t="s">
        <v>375</v>
      </c>
    </row>
    <row r="5" spans="1:3">
      <c r="A5" s="3" t="s">
        <v>378</v>
      </c>
    </row>
    <row r="6" spans="1:3">
      <c r="A6" s="4" t="s">
        <v>34</v>
      </c>
      <c r="B6" s="5" t="n">
        <v>1362</v>
      </c>
      <c r="C6" s="5" t="n">
        <v>3294</v>
      </c>
    </row>
    <row r="7" spans="1:3">
      <c r="A7" s="4" t="s">
        <v>376</v>
      </c>
    </row>
    <row r="8" spans="1:3">
      <c r="A8" s="3" t="s">
        <v>378</v>
      </c>
    </row>
    <row r="9" spans="1:3">
      <c r="A9" s="4" t="s">
        <v>34</v>
      </c>
      <c r="B9" s="6" t="n">
        <v>1081</v>
      </c>
      <c r="C9" s="6" t="n">
        <v>10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79</v>
      </c>
      <c r="B1" s="2" t="s">
        <v>1</v>
      </c>
    </row>
    <row r="2" spans="1:4">
      <c r="B2" s="2" t="s">
        <v>2</v>
      </c>
      <c r="C2" s="2" t="s">
        <v>31</v>
      </c>
      <c r="D2" s="2" t="s">
        <v>82</v>
      </c>
    </row>
    <row r="3" spans="1:4">
      <c r="A3" s="3" t="s">
        <v>380</v>
      </c>
    </row>
    <row r="4" spans="1:4">
      <c r="A4" s="4" t="s">
        <v>381</v>
      </c>
      <c r="B4" s="6" t="n">
        <v>-9</v>
      </c>
      <c r="C4" s="6" t="n">
        <v>6</v>
      </c>
      <c r="D4" s="6" t="n">
        <v>131</v>
      </c>
    </row>
    <row r="5" spans="1:4">
      <c r="A5" s="4" t="s">
        <v>373</v>
      </c>
    </row>
    <row r="6" spans="1:4">
      <c r="A6" s="3" t="s">
        <v>380</v>
      </c>
    </row>
    <row r="7" spans="1:4">
      <c r="A7" s="4" t="s">
        <v>381</v>
      </c>
      <c r="B7" s="5" t="n">
        <v>111</v>
      </c>
      <c r="C7" s="5" t="n">
        <v>-70</v>
      </c>
      <c r="D7" s="5" t="n">
        <v>241</v>
      </c>
    </row>
    <row r="8" spans="1:4">
      <c r="A8" s="4" t="s">
        <v>375</v>
      </c>
    </row>
    <row r="9" spans="1:4">
      <c r="A9" s="3" t="s">
        <v>380</v>
      </c>
    </row>
    <row r="10" spans="1:4">
      <c r="A10" s="4" t="s">
        <v>381</v>
      </c>
      <c r="B10" s="6" t="n">
        <v>-120</v>
      </c>
      <c r="C10" s="6" t="n">
        <v>76</v>
      </c>
      <c r="D10" s="5" t="n">
        <v>-108</v>
      </c>
    </row>
    <row r="11" spans="1:4">
      <c r="A11" s="4" t="s">
        <v>382</v>
      </c>
    </row>
    <row r="12" spans="1:4">
      <c r="A12" s="3" t="s">
        <v>380</v>
      </c>
    </row>
    <row r="13" spans="1:4">
      <c r="A13" s="4" t="s">
        <v>381</v>
      </c>
      <c r="D13" s="6" t="n">
        <v>-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3"/>
    <col customWidth="1" max="5" min="5" width="14"/>
  </cols>
  <sheetData>
    <row r="1" spans="1:5">
      <c r="A1" s="1" t="s">
        <v>383</v>
      </c>
      <c r="B1" s="2" t="s">
        <v>2</v>
      </c>
      <c r="C1" s="2" t="s">
        <v>31</v>
      </c>
      <c r="D1" s="2" t="s">
        <v>82</v>
      </c>
      <c r="E1" s="2" t="s">
        <v>371</v>
      </c>
    </row>
    <row r="2" spans="1:5">
      <c r="A2" s="3" t="s">
        <v>384</v>
      </c>
    </row>
    <row r="3" spans="1:5">
      <c r="A3" s="4" t="s">
        <v>385</v>
      </c>
      <c r="B3" s="6" t="n">
        <v>26211</v>
      </c>
      <c r="C3" s="6" t="n">
        <v>25531</v>
      </c>
    </row>
    <row r="4" spans="1:5">
      <c r="A4" s="4" t="s">
        <v>35</v>
      </c>
      <c r="B4" s="5" t="n">
        <v>24577</v>
      </c>
      <c r="C4" s="5" t="n">
        <v>23481</v>
      </c>
    </row>
    <row r="5" spans="1:5">
      <c r="A5" s="4" t="s">
        <v>386</v>
      </c>
    </row>
    <row r="6" spans="1:5">
      <c r="A6" s="3" t="s">
        <v>384</v>
      </c>
    </row>
    <row r="7" spans="1:5">
      <c r="A7" s="4" t="s">
        <v>387</v>
      </c>
      <c r="B7" s="5" t="n">
        <v>-414</v>
      </c>
      <c r="C7" s="5" t="n">
        <v>-1088</v>
      </c>
      <c r="D7" s="6" t="n">
        <v>-851</v>
      </c>
      <c r="E7" s="6" t="n">
        <v>-573</v>
      </c>
    </row>
    <row r="8" spans="1:5">
      <c r="A8" s="4" t="s">
        <v>388</v>
      </c>
    </row>
    <row r="9" spans="1:5">
      <c r="A9" s="3" t="s">
        <v>384</v>
      </c>
    </row>
    <row r="10" spans="1:5">
      <c r="A10" s="4" t="s">
        <v>387</v>
      </c>
      <c r="B10" s="6" t="n">
        <v>-1220</v>
      </c>
      <c r="C10" s="6" t="n">
        <v>-962</v>
      </c>
      <c r="D10" s="6" t="n">
        <v>-738</v>
      </c>
      <c r="E10" s="6" t="n">
        <v>-4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89</v>
      </c>
      <c r="B1" s="2" t="s">
        <v>1</v>
      </c>
    </row>
    <row r="2" spans="1:4">
      <c r="B2" s="2" t="s">
        <v>2</v>
      </c>
      <c r="C2" s="2" t="s">
        <v>31</v>
      </c>
      <c r="D2" s="2" t="s">
        <v>82</v>
      </c>
    </row>
    <row r="3" spans="1:4">
      <c r="A3" s="3" t="s">
        <v>390</v>
      </c>
    </row>
    <row r="4" spans="1:4">
      <c r="A4" s="4" t="s">
        <v>391</v>
      </c>
      <c r="B4" s="6" t="n">
        <v>-1088</v>
      </c>
      <c r="C4" s="6" t="n">
        <v>-851</v>
      </c>
      <c r="D4" s="6" t="n">
        <v>-573</v>
      </c>
    </row>
    <row r="5" spans="1:4">
      <c r="A5" s="4" t="s">
        <v>392</v>
      </c>
      <c r="B5" s="5" t="n">
        <v>222</v>
      </c>
      <c r="C5" s="5" t="n">
        <v>-363</v>
      </c>
      <c r="D5" s="5" t="n">
        <v>-421</v>
      </c>
    </row>
    <row r="6" spans="1:4">
      <c r="A6" s="4" t="s">
        <v>393</v>
      </c>
      <c r="B6" s="5" t="n">
        <v>452</v>
      </c>
      <c r="C6" s="5" t="n">
        <v>126</v>
      </c>
      <c r="D6" s="5" t="n">
        <v>143</v>
      </c>
    </row>
    <row r="7" spans="1:4">
      <c r="A7" s="4" t="s">
        <v>394</v>
      </c>
      <c r="B7" s="6" t="n">
        <v>-414</v>
      </c>
      <c r="C7" s="6" t="n">
        <v>-1088</v>
      </c>
      <c r="D7" s="6" t="n">
        <v>-8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95</v>
      </c>
      <c r="B1" s="2" t="s">
        <v>1</v>
      </c>
    </row>
    <row r="2" spans="1:4">
      <c r="B2" s="2" t="s">
        <v>2</v>
      </c>
      <c r="C2" s="2" t="s">
        <v>31</v>
      </c>
      <c r="D2" s="2" t="s">
        <v>82</v>
      </c>
    </row>
    <row r="3" spans="1:4">
      <c r="A3" s="3" t="s">
        <v>390</v>
      </c>
    </row>
    <row r="4" spans="1:4">
      <c r="A4" s="4" t="s">
        <v>391</v>
      </c>
      <c r="B4" s="6" t="n">
        <v>-962</v>
      </c>
      <c r="C4" s="6" t="n">
        <v>-738</v>
      </c>
      <c r="D4" s="6" t="n">
        <v>-479</v>
      </c>
    </row>
    <row r="5" spans="1:4">
      <c r="A5" s="4" t="s">
        <v>396</v>
      </c>
      <c r="B5" s="5" t="n">
        <v>-3061</v>
      </c>
      <c r="C5" s="5" t="n">
        <v>-2825</v>
      </c>
      <c r="D5" s="5" t="n">
        <v>-2733</v>
      </c>
    </row>
    <row r="6" spans="1:4">
      <c r="A6" s="4" t="s">
        <v>397</v>
      </c>
      <c r="B6" s="5" t="n">
        <v>2803</v>
      </c>
      <c r="C6" s="5" t="n">
        <v>2601</v>
      </c>
      <c r="D6" s="5" t="n">
        <v>2474</v>
      </c>
    </row>
    <row r="7" spans="1:4">
      <c r="A7" s="4" t="s">
        <v>394</v>
      </c>
      <c r="B7" s="6" t="n">
        <v>-1220</v>
      </c>
      <c r="C7" s="6" t="n">
        <v>-962</v>
      </c>
      <c r="D7" s="6" t="n">
        <v>-7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98</v>
      </c>
      <c r="B1" s="2" t="s">
        <v>1</v>
      </c>
    </row>
    <row r="2" spans="1:4">
      <c r="B2" s="2" t="s">
        <v>2</v>
      </c>
      <c r="C2" s="2" t="s">
        <v>31</v>
      </c>
      <c r="D2" s="2" t="s">
        <v>82</v>
      </c>
    </row>
    <row r="3" spans="1:4">
      <c r="A3" s="3" t="s">
        <v>99</v>
      </c>
    </row>
    <row r="4" spans="1:4">
      <c r="A4" s="4" t="s">
        <v>95</v>
      </c>
      <c r="B4" s="6" t="n">
        <v>22334</v>
      </c>
      <c r="C4" s="6" t="n">
        <v>16935</v>
      </c>
      <c r="D4" s="6" t="n">
        <v>15071</v>
      </c>
    </row>
    <row r="5" spans="1:4">
      <c r="A5" s="3" t="s">
        <v>100</v>
      </c>
    </row>
    <row r="6" spans="1:4">
      <c r="A6" s="4" t="s">
        <v>101</v>
      </c>
      <c r="B6" s="5" t="n">
        <v>128</v>
      </c>
      <c r="C6" s="5" t="n">
        <v>-176</v>
      </c>
      <c r="D6" s="5" t="n">
        <v>-35</v>
      </c>
    </row>
    <row r="7" spans="1:4">
      <c r="A7" s="4" t="s">
        <v>102</v>
      </c>
      <c r="B7" s="5" t="n">
        <v>12</v>
      </c>
      <c r="C7" s="5" t="n">
        <v>127</v>
      </c>
    </row>
    <row r="8" spans="1:4">
      <c r="A8" s="4" t="s">
        <v>103</v>
      </c>
      <c r="B8" s="5" t="n">
        <v>140</v>
      </c>
      <c r="C8" s="5" t="n">
        <v>-49</v>
      </c>
      <c r="D8" s="5" t="n">
        <v>-35</v>
      </c>
    </row>
    <row r="9" spans="1:4">
      <c r="A9" s="4" t="s">
        <v>104</v>
      </c>
      <c r="B9" s="6" t="n">
        <v>22474</v>
      </c>
      <c r="C9" s="6" t="n">
        <v>16886</v>
      </c>
      <c r="D9" s="6" t="n">
        <v>150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398</v>
      </c>
      <c r="B1" s="2" t="s">
        <v>2</v>
      </c>
      <c r="C1" s="2" t="s">
        <v>31</v>
      </c>
    </row>
    <row r="2" spans="1:3">
      <c r="A2" s="3" t="s">
        <v>184</v>
      </c>
    </row>
    <row r="3" spans="1:3">
      <c r="A3" s="4" t="s">
        <v>399</v>
      </c>
      <c r="B3" s="6" t="n">
        <v>6456</v>
      </c>
      <c r="C3" s="6" t="n">
        <v>5462</v>
      </c>
    </row>
    <row r="4" spans="1:3">
      <c r="A4" s="4" t="s">
        <v>400</v>
      </c>
      <c r="B4" s="5" t="n">
        <v>3095</v>
      </c>
      <c r="C4" s="5" t="n">
        <v>2972</v>
      </c>
    </row>
    <row r="5" spans="1:3">
      <c r="A5" s="4" t="s">
        <v>401</v>
      </c>
      <c r="B5" s="5" t="n">
        <v>41931</v>
      </c>
      <c r="C5" s="5" t="n">
        <v>38097</v>
      </c>
    </row>
    <row r="6" spans="1:3">
      <c r="A6" s="4" t="s">
        <v>36</v>
      </c>
      <c r="B6" s="6" t="n">
        <v>51482</v>
      </c>
      <c r="C6" s="6" t="n">
        <v>46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4"/>
    <col customWidth="1" max="2" min="2" width="41"/>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402</v>
      </c>
      <c r="B1" s="2" t="s">
        <v>1</v>
      </c>
    </row>
    <row r="2" spans="1:9">
      <c r="B2" s="2" t="s">
        <v>2</v>
      </c>
      <c r="C2" s="2" t="s">
        <v>77</v>
      </c>
      <c r="D2" s="2" t="s">
        <v>3</v>
      </c>
      <c r="E2" s="2" t="s">
        <v>78</v>
      </c>
      <c r="F2" s="2" t="s">
        <v>31</v>
      </c>
      <c r="G2" s="2" t="s">
        <v>79</v>
      </c>
      <c r="H2" s="2" t="s">
        <v>80</v>
      </c>
      <c r="I2" s="2" t="s">
        <v>81</v>
      </c>
    </row>
    <row r="3" spans="1:9">
      <c r="A3" s="3" t="s">
        <v>403</v>
      </c>
    </row>
    <row r="4" spans="1:9">
      <c r="A4" s="4" t="s">
        <v>404</v>
      </c>
      <c r="B4" s="6" t="n">
        <v>836</v>
      </c>
      <c r="F4" s="6" t="n">
        <v>836</v>
      </c>
    </row>
    <row r="5" spans="1:9">
      <c r="A5" s="4" t="s">
        <v>405</v>
      </c>
      <c r="B5" s="5" t="n">
        <v>19071</v>
      </c>
      <c r="F5" s="5" t="n">
        <v>16126</v>
      </c>
    </row>
    <row r="6" spans="1:9">
      <c r="A6" s="4" t="s">
        <v>406</v>
      </c>
      <c r="B6" s="5" t="n">
        <v>1541</v>
      </c>
      <c r="F6" s="5" t="n">
        <v>1340</v>
      </c>
    </row>
    <row r="7" spans="1:9">
      <c r="A7" s="4" t="s">
        <v>407</v>
      </c>
      <c r="B7" s="5" t="n">
        <v>67709</v>
      </c>
      <c r="F7" s="5" t="n">
        <v>64114</v>
      </c>
    </row>
    <row r="8" spans="1:9">
      <c r="A8" s="4" t="s">
        <v>408</v>
      </c>
      <c r="B8" s="5" t="n">
        <v>8936</v>
      </c>
      <c r="F8" s="5" t="n">
        <v>8212</v>
      </c>
    </row>
    <row r="9" spans="1:9">
      <c r="A9" s="4" t="s">
        <v>409</v>
      </c>
      <c r="B9" s="5" t="n">
        <v>12901</v>
      </c>
      <c r="F9" s="5" t="n">
        <v>2896</v>
      </c>
    </row>
    <row r="10" spans="1:9">
      <c r="A10" s="4" t="s">
        <v>410</v>
      </c>
      <c r="B10" s="5" t="n">
        <v>110994</v>
      </c>
      <c r="F10" s="5" t="n">
        <v>93524</v>
      </c>
    </row>
    <row r="11" spans="1:9">
      <c r="A11" s="4" t="s">
        <v>411</v>
      </c>
      <c r="B11" s="5" t="n">
        <v>-59343</v>
      </c>
      <c r="F11" s="5" t="n">
        <v>-53551</v>
      </c>
    </row>
    <row r="12" spans="1:9">
      <c r="A12" s="4" t="s">
        <v>40</v>
      </c>
      <c r="B12" s="6" t="n">
        <v>51651</v>
      </c>
      <c r="C12" s="6" t="n">
        <v>50333</v>
      </c>
      <c r="D12" s="6" t="n">
        <v>45537</v>
      </c>
      <c r="E12" s="6" t="n">
        <v>41745</v>
      </c>
      <c r="F12" s="6" t="n">
        <v>39973</v>
      </c>
      <c r="G12" s="6" t="n">
        <v>38157</v>
      </c>
      <c r="H12" s="6" t="n">
        <v>38319</v>
      </c>
      <c r="I12" s="6" t="n">
        <v>37480</v>
      </c>
    </row>
    <row r="13" spans="1:9">
      <c r="A13" s="4" t="s">
        <v>412</v>
      </c>
    </row>
    <row r="14" spans="1:9">
      <c r="A14" s="3" t="s">
        <v>403</v>
      </c>
    </row>
    <row r="15" spans="1:9">
      <c r="A15" s="4" t="s">
        <v>413</v>
      </c>
      <c r="B15" s="4" t="s">
        <v>414</v>
      </c>
    </row>
    <row r="16" spans="1:9">
      <c r="A16" s="4" t="s">
        <v>415</v>
      </c>
    </row>
    <row r="17" spans="1:9">
      <c r="A17" s="3" t="s">
        <v>403</v>
      </c>
    </row>
    <row r="18" spans="1:9">
      <c r="A18" s="4" t="s">
        <v>413</v>
      </c>
      <c r="B18" s="4" t="s">
        <v>416</v>
      </c>
    </row>
    <row r="19" spans="1:9">
      <c r="A19" s="4" t="s">
        <v>417</v>
      </c>
    </row>
    <row r="20" spans="1:9">
      <c r="A20" s="3" t="s">
        <v>403</v>
      </c>
    </row>
    <row r="21" spans="1:9">
      <c r="A21" s="4" t="s">
        <v>413</v>
      </c>
      <c r="B21" s="4" t="s">
        <v>418</v>
      </c>
    </row>
    <row r="22" spans="1:9">
      <c r="A22" s="4" t="s">
        <v>419</v>
      </c>
    </row>
    <row r="23" spans="1:9">
      <c r="A23" s="3" t="s">
        <v>403</v>
      </c>
    </row>
    <row r="24" spans="1:9">
      <c r="A24" s="4" t="s">
        <v>413</v>
      </c>
      <c r="B24" s="4" t="s">
        <v>420</v>
      </c>
    </row>
    <row r="25" spans="1:9">
      <c r="A25" s="4" t="s">
        <v>421</v>
      </c>
    </row>
    <row r="26" spans="1:9">
      <c r="A26" s="3" t="s">
        <v>403</v>
      </c>
    </row>
    <row r="27" spans="1:9">
      <c r="A27" s="4" t="s">
        <v>413</v>
      </c>
      <c r="B27" s="4" t="s">
        <v>422</v>
      </c>
    </row>
    <row r="28" spans="1:9">
      <c r="A28" s="4" t="s">
        <v>423</v>
      </c>
    </row>
    <row r="29" spans="1:9">
      <c r="A29" s="3" t="s">
        <v>403</v>
      </c>
    </row>
    <row r="30" spans="1:9">
      <c r="A30" s="4" t="s">
        <v>413</v>
      </c>
      <c r="B30" s="4" t="s">
        <v>424</v>
      </c>
    </row>
    <row r="31" spans="1:9">
      <c r="A31" s="4" t="s">
        <v>425</v>
      </c>
    </row>
    <row r="32" spans="1:9">
      <c r="A32" s="3" t="s">
        <v>403</v>
      </c>
    </row>
    <row r="33" spans="1:9">
      <c r="A33" s="4" t="s">
        <v>413</v>
      </c>
      <c r="B33" s="4" t="s">
        <v>426</v>
      </c>
    </row>
    <row r="34" spans="1:9">
      <c r="A34" s="4" t="s">
        <v>427</v>
      </c>
    </row>
    <row r="35" spans="1:9">
      <c r="A35" s="3" t="s">
        <v>403</v>
      </c>
    </row>
    <row r="36" spans="1:9">
      <c r="A36" s="4" t="s">
        <v>413</v>
      </c>
      <c r="B36" s="4" t="s">
        <v>424</v>
      </c>
    </row>
    <row r="37" spans="1:9">
      <c r="A37" s="4" t="s">
        <v>428</v>
      </c>
    </row>
    <row r="38" spans="1:9">
      <c r="A38" s="3" t="s">
        <v>403</v>
      </c>
    </row>
    <row r="39" spans="1:9">
      <c r="A39" s="4" t="s">
        <v>413</v>
      </c>
      <c r="B39"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3"/>
    <col customWidth="1" max="4" min="4" width="13"/>
  </cols>
  <sheetData>
    <row r="1" spans="1:4">
      <c r="A1" s="1" t="s">
        <v>429</v>
      </c>
      <c r="B1" s="2" t="s">
        <v>1</v>
      </c>
    </row>
    <row r="2" spans="1:4">
      <c r="B2" s="2" t="s">
        <v>2</v>
      </c>
      <c r="C2" s="2" t="s">
        <v>31</v>
      </c>
      <c r="D2" s="2" t="s">
        <v>82</v>
      </c>
    </row>
    <row r="3" spans="1:4">
      <c r="A3" s="3" t="s">
        <v>190</v>
      </c>
    </row>
    <row r="4" spans="1:4">
      <c r="A4" s="4" t="s">
        <v>391</v>
      </c>
      <c r="B4" s="6" t="n">
        <v>11462</v>
      </c>
      <c r="C4" s="6" t="n">
        <v>11462</v>
      </c>
      <c r="D4" s="6" t="n">
        <v>11462</v>
      </c>
    </row>
    <row r="5" spans="1:4">
      <c r="A5" s="4" t="s">
        <v>430</v>
      </c>
      <c r="B5" s="5" t="n">
        <v>0</v>
      </c>
      <c r="C5" s="5" t="n">
        <v>0</v>
      </c>
      <c r="D5" s="5" t="n">
        <v>0</v>
      </c>
    </row>
    <row r="6" spans="1:4">
      <c r="A6" s="4" t="s">
        <v>431</v>
      </c>
      <c r="B6" s="5" t="n">
        <v>0</v>
      </c>
      <c r="C6" s="5" t="n">
        <v>0</v>
      </c>
      <c r="D6" s="5" t="n">
        <v>0</v>
      </c>
    </row>
    <row r="7" spans="1:4">
      <c r="A7" s="4" t="s">
        <v>394</v>
      </c>
      <c r="B7" s="6" t="n">
        <v>11462</v>
      </c>
      <c r="C7" s="6" t="n">
        <v>11462</v>
      </c>
      <c r="D7" s="6" t="n">
        <v>114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432</v>
      </c>
      <c r="B1" s="2" t="s">
        <v>76</v>
      </c>
      <c r="C1" s="2" t="s">
        <v>1</v>
      </c>
    </row>
    <row r="2" spans="1:4">
      <c r="B2" s="2" t="s">
        <v>2</v>
      </c>
      <c r="C2" s="2" t="s">
        <v>2</v>
      </c>
      <c r="D2" s="2" t="s">
        <v>349</v>
      </c>
    </row>
    <row r="3" spans="1:4">
      <c r="A3" s="3" t="s">
        <v>433</v>
      </c>
    </row>
    <row r="4" spans="1:4">
      <c r="A4" s="4" t="s">
        <v>434</v>
      </c>
      <c r="B4" s="6" t="n">
        <v>-23000</v>
      </c>
      <c r="C4" s="6" t="n">
        <v>-23000</v>
      </c>
    </row>
    <row r="5" spans="1:4">
      <c r="A5" s="4" t="s">
        <v>366</v>
      </c>
    </row>
    <row r="6" spans="1:4">
      <c r="A6" s="3" t="s">
        <v>433</v>
      </c>
    </row>
    <row r="7" spans="1:4">
      <c r="A7" s="4" t="s">
        <v>367</v>
      </c>
      <c r="B7" s="4" t="s">
        <v>368</v>
      </c>
      <c r="C7" s="4" t="s">
        <v>368</v>
      </c>
      <c r="D7" s="4" t="s">
        <v>368</v>
      </c>
    </row>
    <row r="8" spans="1:4">
      <c r="A8" s="4" t="s">
        <v>435</v>
      </c>
      <c r="C8" s="6" t="n">
        <v>-46000</v>
      </c>
    </row>
    <row r="9" spans="1:4">
      <c r="A9" s="4" t="s">
        <v>434</v>
      </c>
      <c r="C9" s="6" t="n">
        <v>-2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6</v>
      </c>
      <c r="B1" s="2" t="s">
        <v>2</v>
      </c>
      <c r="C1" s="2" t="s">
        <v>31</v>
      </c>
    </row>
    <row r="2" spans="1:3">
      <c r="A2" s="3" t="s">
        <v>433</v>
      </c>
    </row>
    <row r="3" spans="1:3">
      <c r="A3" s="4" t="s">
        <v>47</v>
      </c>
      <c r="B3" s="6" t="n">
        <v>2258</v>
      </c>
      <c r="C3" s="6" t="n">
        <v>0</v>
      </c>
    </row>
    <row r="4" spans="1:3">
      <c r="A4" s="4" t="s">
        <v>56</v>
      </c>
      <c r="B4" s="5" t="n">
        <v>46</v>
      </c>
      <c r="C4" s="5" t="n">
        <v>0</v>
      </c>
    </row>
    <row r="5" spans="1:3">
      <c r="A5" s="4" t="s">
        <v>437</v>
      </c>
      <c r="B5" s="6" t="n">
        <v>2212</v>
      </c>
      <c r="C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438</v>
      </c>
      <c r="B1" s="2" t="s">
        <v>2</v>
      </c>
      <c r="C1" s="2" t="s">
        <v>31</v>
      </c>
    </row>
    <row r="2" spans="1:3">
      <c r="A2" s="3" t="s">
        <v>439</v>
      </c>
    </row>
    <row r="3" spans="1:3">
      <c r="A3" s="4" t="s">
        <v>440</v>
      </c>
      <c r="B3" s="6" t="n">
        <v>376</v>
      </c>
      <c r="C3" s="6" t="n">
        <v>357</v>
      </c>
    </row>
    <row r="4" spans="1:3">
      <c r="A4" s="4" t="s">
        <v>441</v>
      </c>
      <c r="B4" s="5" t="n">
        <v>828</v>
      </c>
      <c r="C4" s="5" t="n">
        <v>903</v>
      </c>
    </row>
    <row r="5" spans="1:3">
      <c r="A5" s="4" t="s">
        <v>442</v>
      </c>
      <c r="B5" s="5" t="n">
        <v>664</v>
      </c>
      <c r="C5" s="5" t="n">
        <v>715</v>
      </c>
    </row>
    <row r="6" spans="1:3">
      <c r="A6" s="4" t="s">
        <v>443</v>
      </c>
      <c r="B6" s="5" t="n">
        <v>526</v>
      </c>
      <c r="C6" s="5" t="n">
        <v>598</v>
      </c>
    </row>
    <row r="7" spans="1:3">
      <c r="A7" s="4" t="s">
        <v>46</v>
      </c>
      <c r="B7" s="6" t="n">
        <v>2394</v>
      </c>
      <c r="C7" s="6" t="n">
        <v>25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29"/>
    <col customWidth="1" max="3" min="3" width="28"/>
    <col customWidth="1" max="4" min="4" width="20"/>
  </cols>
  <sheetData>
    <row r="1" spans="1:4">
      <c r="A1" s="1" t="s">
        <v>444</v>
      </c>
      <c r="B1" s="2" t="s">
        <v>1</v>
      </c>
    </row>
    <row r="2" spans="1:4">
      <c r="B2" s="2" t="s">
        <v>445</v>
      </c>
      <c r="C2" s="2" t="s">
        <v>446</v>
      </c>
      <c r="D2" s="2" t="s">
        <v>348</v>
      </c>
    </row>
    <row r="3" spans="1:4">
      <c r="A3" s="3" t="s">
        <v>447</v>
      </c>
    </row>
    <row r="4" spans="1:4">
      <c r="A4" s="4" t="s">
        <v>448</v>
      </c>
      <c r="B4" s="6" t="n">
        <v>2000000</v>
      </c>
      <c r="C4" s="6" t="n">
        <v>2000000</v>
      </c>
    </row>
    <row r="5" spans="1:4">
      <c r="A5" s="4" t="s">
        <v>449</v>
      </c>
      <c r="B5" s="6" t="n">
        <v>868000</v>
      </c>
      <c r="C5" s="6" t="n">
        <v>868000</v>
      </c>
    </row>
    <row r="6" spans="1:4">
      <c r="A6" s="4" t="s">
        <v>450</v>
      </c>
      <c r="B6" s="5" t="n">
        <v>1</v>
      </c>
      <c r="C6" s="5" t="n">
        <v>1</v>
      </c>
    </row>
    <row r="7" spans="1:4">
      <c r="A7" s="4" t="s">
        <v>451</v>
      </c>
      <c r="B7" s="6" t="n">
        <v>1400000</v>
      </c>
      <c r="C7" s="6" t="n">
        <v>1400000</v>
      </c>
    </row>
    <row r="8" spans="1:4">
      <c r="A8" s="4" t="s">
        <v>452</v>
      </c>
      <c r="B8" s="6" t="n">
        <v>376000</v>
      </c>
      <c r="C8" s="5" t="n">
        <v>357000</v>
      </c>
    </row>
    <row r="9" spans="1:4">
      <c r="A9" s="4" t="s">
        <v>453</v>
      </c>
    </row>
    <row r="10" spans="1:4">
      <c r="A10" s="3" t="s">
        <v>447</v>
      </c>
    </row>
    <row r="11" spans="1:4">
      <c r="A11" s="4" t="s">
        <v>454</v>
      </c>
      <c r="B11" s="4" t="s">
        <v>455</v>
      </c>
    </row>
    <row r="12" spans="1:4">
      <c r="A12" s="4" t="s">
        <v>456</v>
      </c>
      <c r="B12" s="6" t="n">
        <v>1200000</v>
      </c>
      <c r="C12" s="5" t="n">
        <v>1100000</v>
      </c>
    </row>
    <row r="13" spans="1:4">
      <c r="A13" s="4" t="s">
        <v>457</v>
      </c>
      <c r="B13" s="5" t="n">
        <v>75000</v>
      </c>
      <c r="C13" s="5" t="n">
        <v>75000</v>
      </c>
      <c r="D13" s="6" t="n">
        <v>75000</v>
      </c>
    </row>
    <row r="14" spans="1:4">
      <c r="A14" s="4" t="s">
        <v>458</v>
      </c>
      <c r="B14" s="5" t="n">
        <v>75000</v>
      </c>
    </row>
    <row r="15" spans="1:4">
      <c r="A15" s="4" t="s">
        <v>459</v>
      </c>
      <c r="B15" s="5" t="n">
        <v>75000</v>
      </c>
    </row>
    <row r="16" spans="1:4">
      <c r="A16" s="4" t="s">
        <v>460</v>
      </c>
      <c r="B16" s="5" t="n">
        <v>75000</v>
      </c>
    </row>
    <row r="17" spans="1:4">
      <c r="A17" s="4" t="s">
        <v>461</v>
      </c>
      <c r="B17" s="5" t="n">
        <v>75000</v>
      </c>
    </row>
    <row r="18" spans="1:4">
      <c r="A18" s="4" t="s">
        <v>462</v>
      </c>
      <c r="B18" s="5" t="n">
        <v>75000</v>
      </c>
    </row>
    <row r="19" spans="1:4">
      <c r="A19" s="4" t="s">
        <v>463</v>
      </c>
      <c r="B19" s="6" t="n">
        <v>453000</v>
      </c>
    </row>
    <row r="20" spans="1:4">
      <c r="A20" s="4" t="s">
        <v>464</v>
      </c>
      <c r="B20" s="4" t="s">
        <v>465</v>
      </c>
    </row>
    <row r="21" spans="1:4">
      <c r="A21" s="4" t="s">
        <v>466</v>
      </c>
    </row>
    <row r="22" spans="1:4">
      <c r="A22" s="3" t="s">
        <v>447</v>
      </c>
    </row>
    <row r="23" spans="1:4">
      <c r="A23" s="4" t="s">
        <v>454</v>
      </c>
      <c r="B23" s="4" t="s">
        <v>467</v>
      </c>
    </row>
    <row r="24" spans="1:4">
      <c r="A24" s="4" t="s">
        <v>456</v>
      </c>
      <c r="B24" s="6" t="n">
        <v>204000</v>
      </c>
      <c r="C24" s="5" t="n">
        <v>153000</v>
      </c>
    </row>
    <row r="25" spans="1:4">
      <c r="A25" s="4" t="s">
        <v>457</v>
      </c>
      <c r="B25" s="5" t="n">
        <v>51000</v>
      </c>
      <c r="C25" s="6" t="n">
        <v>51000</v>
      </c>
      <c r="D25" s="6" t="n">
        <v>51000</v>
      </c>
    </row>
    <row r="26" spans="1:4">
      <c r="A26" s="4" t="s">
        <v>458</v>
      </c>
      <c r="B26" s="5" t="n">
        <v>51000</v>
      </c>
    </row>
    <row r="27" spans="1:4">
      <c r="A27" s="4" t="s">
        <v>459</v>
      </c>
      <c r="B27" s="5" t="n">
        <v>51000</v>
      </c>
    </row>
    <row r="28" spans="1:4">
      <c r="A28" s="4" t="s">
        <v>460</v>
      </c>
      <c r="B28" s="5" t="n">
        <v>51000</v>
      </c>
    </row>
    <row r="29" spans="1:4">
      <c r="A29" s="4" t="s">
        <v>461</v>
      </c>
      <c r="B29" s="5" t="n">
        <v>51000</v>
      </c>
    </row>
    <row r="30" spans="1:4">
      <c r="A30" s="4" t="s">
        <v>462</v>
      </c>
      <c r="B30" s="5" t="n">
        <v>51000</v>
      </c>
    </row>
    <row r="31" spans="1:4">
      <c r="A31" s="4" t="s">
        <v>463</v>
      </c>
      <c r="B31" s="6" t="n">
        <v>409000</v>
      </c>
    </row>
    <row r="32" spans="1:4">
      <c r="A32" s="4" t="s">
        <v>464</v>
      </c>
      <c r="B32" s="4" t="s">
        <v>4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469</v>
      </c>
      <c r="B1" s="2" t="s">
        <v>2</v>
      </c>
      <c r="C1" s="2" t="s">
        <v>31</v>
      </c>
    </row>
    <row r="2" spans="1:3">
      <c r="A2" s="3" t="s">
        <v>470</v>
      </c>
    </row>
    <row r="3" spans="1:3">
      <c r="A3" s="4" t="s">
        <v>471</v>
      </c>
      <c r="B3" s="6" t="n">
        <v>10188</v>
      </c>
      <c r="C3" s="6" t="n">
        <v>10011</v>
      </c>
    </row>
    <row r="4" spans="1:3">
      <c r="A4" s="4" t="s">
        <v>472</v>
      </c>
      <c r="B4" s="5" t="n">
        <v>468</v>
      </c>
      <c r="C4" s="5" t="n">
        <v>870</v>
      </c>
    </row>
    <row r="5" spans="1:3">
      <c r="A5" s="4" t="s">
        <v>473</v>
      </c>
      <c r="B5" s="5" t="n">
        <v>51</v>
      </c>
    </row>
    <row r="6" spans="1:3">
      <c r="A6" s="4" t="s">
        <v>443</v>
      </c>
      <c r="B6" s="5" t="n">
        <v>1240</v>
      </c>
      <c r="C6" s="5" t="n">
        <v>1041</v>
      </c>
    </row>
    <row r="7" spans="1:3">
      <c r="A7" s="4" t="s">
        <v>51</v>
      </c>
      <c r="B7" s="6" t="n">
        <v>11947</v>
      </c>
      <c r="C7" s="6" t="n">
        <v>119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74</v>
      </c>
      <c r="B1" s="2" t="s">
        <v>76</v>
      </c>
      <c r="J1" s="2" t="s">
        <v>1</v>
      </c>
    </row>
    <row r="2" spans="1:12">
      <c r="B2" s="2" t="s">
        <v>2</v>
      </c>
      <c r="C2" s="2" t="s">
        <v>77</v>
      </c>
      <c r="D2" s="2" t="s">
        <v>3</v>
      </c>
      <c r="E2" s="2" t="s">
        <v>78</v>
      </c>
      <c r="F2" s="2" t="s">
        <v>31</v>
      </c>
      <c r="G2" s="2" t="s">
        <v>79</v>
      </c>
      <c r="H2" s="2" t="s">
        <v>80</v>
      </c>
      <c r="I2" s="2" t="s">
        <v>81</v>
      </c>
      <c r="J2" s="2" t="s">
        <v>2</v>
      </c>
      <c r="K2" s="2" t="s">
        <v>31</v>
      </c>
      <c r="L2" s="2" t="s">
        <v>82</v>
      </c>
    </row>
    <row r="3" spans="1:12">
      <c r="A3" s="3" t="s">
        <v>201</v>
      </c>
    </row>
    <row r="4" spans="1:12">
      <c r="A4" s="4" t="s">
        <v>88</v>
      </c>
      <c r="B4" s="6" t="n">
        <v>778</v>
      </c>
      <c r="C4" s="6" t="n">
        <v>643</v>
      </c>
      <c r="D4" s="6" t="n">
        <v>2684</v>
      </c>
      <c r="E4" s="6" t="n">
        <v>3233</v>
      </c>
      <c r="F4" s="6" t="n">
        <v>3566</v>
      </c>
      <c r="G4" s="6" t="n">
        <v>2317</v>
      </c>
      <c r="H4" s="6" t="n">
        <v>2373</v>
      </c>
      <c r="I4" s="6" t="n">
        <v>2707</v>
      </c>
      <c r="J4" s="6" t="n">
        <v>7339</v>
      </c>
      <c r="K4" s="6" t="n">
        <v>10963</v>
      </c>
      <c r="L4" s="6" t="n">
        <v>7885</v>
      </c>
    </row>
    <row r="5" spans="1:12">
      <c r="A5" s="4" t="s">
        <v>475</v>
      </c>
      <c r="J5" s="5" t="n">
        <v>-657</v>
      </c>
      <c r="K5" s="5" t="n">
        <v>-841</v>
      </c>
      <c r="L5" s="5" t="n">
        <v>-109</v>
      </c>
    </row>
    <row r="6" spans="1:12">
      <c r="A6" s="4" t="s">
        <v>476</v>
      </c>
      <c r="J6" s="6" t="n">
        <v>6682</v>
      </c>
      <c r="K6" s="6" t="n">
        <v>10122</v>
      </c>
      <c r="L6" s="6" t="n">
        <v>777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77</v>
      </c>
      <c r="B1" s="2" t="s">
        <v>76</v>
      </c>
      <c r="J1" s="2" t="s">
        <v>1</v>
      </c>
    </row>
    <row r="2" spans="1:12">
      <c r="B2" s="2" t="s">
        <v>2</v>
      </c>
      <c r="C2" s="2" t="s">
        <v>77</v>
      </c>
      <c r="D2" s="2" t="s">
        <v>3</v>
      </c>
      <c r="E2" s="2" t="s">
        <v>78</v>
      </c>
      <c r="F2" s="2" t="s">
        <v>31</v>
      </c>
      <c r="G2" s="2" t="s">
        <v>79</v>
      </c>
      <c r="H2" s="2" t="s">
        <v>80</v>
      </c>
      <c r="I2" s="2" t="s">
        <v>81</v>
      </c>
      <c r="J2" s="2" t="s">
        <v>2</v>
      </c>
      <c r="K2" s="2" t="s">
        <v>31</v>
      </c>
      <c r="L2" s="2" t="s">
        <v>82</v>
      </c>
    </row>
    <row r="3" spans="1:12">
      <c r="A3" s="3" t="s">
        <v>478</v>
      </c>
    </row>
    <row r="4" spans="1:12">
      <c r="A4" s="4" t="s">
        <v>479</v>
      </c>
      <c r="J4" s="6" t="n">
        <v>109</v>
      </c>
    </row>
    <row r="5" spans="1:12">
      <c r="A5" s="4" t="s">
        <v>480</v>
      </c>
      <c r="J5" s="5" t="n">
        <v>13</v>
      </c>
      <c r="K5" s="6" t="n">
        <v>6</v>
      </c>
      <c r="L5" s="6" t="n">
        <v>-7</v>
      </c>
    </row>
    <row r="6" spans="1:12">
      <c r="A6" s="4" t="s">
        <v>481</v>
      </c>
      <c r="J6" s="5" t="n">
        <v>5981</v>
      </c>
      <c r="K6" s="5" t="n">
        <v>6765</v>
      </c>
      <c r="L6" s="5" t="n">
        <v>4713</v>
      </c>
    </row>
    <row r="7" spans="1:12">
      <c r="A7" s="4" t="s">
        <v>482</v>
      </c>
      <c r="J7" s="5" t="n">
        <v>-3431</v>
      </c>
    </row>
    <row r="8" spans="1:12">
      <c r="A8" s="4" t="s">
        <v>483</v>
      </c>
      <c r="J8" s="5" t="n">
        <v>2672</v>
      </c>
      <c r="K8" s="5" t="n">
        <v>6771</v>
      </c>
      <c r="L8" s="5" t="n">
        <v>4706</v>
      </c>
    </row>
    <row r="9" spans="1:12">
      <c r="A9" s="3" t="s">
        <v>484</v>
      </c>
    </row>
    <row r="10" spans="1:12">
      <c r="A10" s="4" t="s">
        <v>479</v>
      </c>
      <c r="J10" s="5" t="n">
        <v>404</v>
      </c>
      <c r="K10" s="5" t="n">
        <v>-1205</v>
      </c>
      <c r="L10" s="5" t="n">
        <v>-849</v>
      </c>
    </row>
    <row r="11" spans="1:12">
      <c r="A11" s="4" t="s">
        <v>480</v>
      </c>
      <c r="J11" s="5" t="n">
        <v>54</v>
      </c>
      <c r="K11" s="5" t="n">
        <v>305</v>
      </c>
      <c r="L11" s="5" t="n">
        <v>-52</v>
      </c>
    </row>
    <row r="12" spans="1:12">
      <c r="A12" s="4" t="s">
        <v>485</v>
      </c>
      <c r="J12" s="5" t="n">
        <v>-101</v>
      </c>
      <c r="K12" s="5" t="n">
        <v>-1129</v>
      </c>
      <c r="L12" s="5" t="n">
        <v>-260</v>
      </c>
    </row>
    <row r="13" spans="1:12">
      <c r="A13" s="4" t="s">
        <v>486</v>
      </c>
      <c r="J13" s="5" t="n">
        <v>3630</v>
      </c>
      <c r="K13" s="5" t="n">
        <v>5467</v>
      </c>
      <c r="L13" s="5" t="n">
        <v>4487</v>
      </c>
    </row>
    <row r="14" spans="1:12">
      <c r="A14" s="4" t="s">
        <v>481</v>
      </c>
      <c r="J14" s="5" t="n">
        <v>734</v>
      </c>
      <c r="K14" s="5" t="n">
        <v>1086</v>
      </c>
      <c r="L14" s="5" t="n">
        <v>-92</v>
      </c>
    </row>
    <row r="15" spans="1:12">
      <c r="A15" s="4" t="s">
        <v>487</v>
      </c>
      <c r="J15" s="5" t="n">
        <v>-54</v>
      </c>
      <c r="K15" s="5" t="n">
        <v>-332</v>
      </c>
      <c r="L15" s="5" t="n">
        <v>-55</v>
      </c>
    </row>
    <row r="16" spans="1:12">
      <c r="A16" s="4" t="s">
        <v>488</v>
      </c>
      <c r="J16" s="5" t="n">
        <v>4667</v>
      </c>
      <c r="K16" s="5" t="n">
        <v>4192</v>
      </c>
      <c r="L16" s="5" t="n">
        <v>3179</v>
      </c>
    </row>
    <row r="17" spans="1:12">
      <c r="A17" s="4" t="s">
        <v>489</v>
      </c>
      <c r="B17" s="6" t="n">
        <v>778</v>
      </c>
      <c r="C17" s="6" t="n">
        <v>643</v>
      </c>
      <c r="D17" s="6" t="n">
        <v>2684</v>
      </c>
      <c r="E17" s="6" t="n">
        <v>3233</v>
      </c>
      <c r="F17" s="6" t="n">
        <v>3566</v>
      </c>
      <c r="G17" s="6" t="n">
        <v>2317</v>
      </c>
      <c r="H17" s="6" t="n">
        <v>2373</v>
      </c>
      <c r="I17" s="6" t="n">
        <v>2707</v>
      </c>
      <c r="J17" s="6" t="n">
        <v>7339</v>
      </c>
      <c r="K17" s="6" t="n">
        <v>10963</v>
      </c>
      <c r="L17" s="6" t="n">
        <v>788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3"/>
    <col customWidth="1" max="5" min="5" width="21"/>
    <col customWidth="1" max="6" min="6" width="37"/>
  </cols>
  <sheetData>
    <row r="1" spans="1:6">
      <c r="A1" s="1" t="s">
        <v>105</v>
      </c>
      <c r="B1" s="2" t="s">
        <v>106</v>
      </c>
      <c r="C1" s="2" t="s">
        <v>107</v>
      </c>
      <c r="D1" s="2" t="s">
        <v>108</v>
      </c>
      <c r="E1" s="2" t="s">
        <v>109</v>
      </c>
      <c r="F1" s="2" t="s">
        <v>110</v>
      </c>
    </row>
    <row r="2" spans="1:6">
      <c r="A2" s="4" t="s">
        <v>111</v>
      </c>
      <c r="B2" s="6" t="n">
        <v>111744</v>
      </c>
      <c r="C2" s="6" t="n">
        <v>612</v>
      </c>
      <c r="D2" s="6" t="n">
        <v>42932</v>
      </c>
      <c r="E2" s="6" t="n">
        <v>68260</v>
      </c>
      <c r="F2" s="6" t="n">
        <v>-60</v>
      </c>
    </row>
    <row r="3" spans="1:6">
      <c r="A3" s="4" t="s">
        <v>112</v>
      </c>
      <c r="C3" s="5" t="n">
        <v>12250030</v>
      </c>
    </row>
    <row r="4" spans="1:6">
      <c r="A4" s="4" t="s">
        <v>95</v>
      </c>
      <c r="B4" s="5" t="n">
        <v>15071</v>
      </c>
      <c r="E4" s="5" t="n">
        <v>15071</v>
      </c>
    </row>
    <row r="5" spans="1:6">
      <c r="A5" s="4" t="s">
        <v>113</v>
      </c>
      <c r="B5" s="5" t="n">
        <v>786</v>
      </c>
      <c r="D5" s="5" t="n">
        <v>786</v>
      </c>
    </row>
    <row r="6" spans="1:6">
      <c r="A6" s="4" t="s">
        <v>114</v>
      </c>
      <c r="B6" s="5" t="n">
        <v>-35</v>
      </c>
      <c r="F6" s="5" t="n">
        <v>-35</v>
      </c>
    </row>
    <row r="7" spans="1:6">
      <c r="A7" s="4" t="s">
        <v>115</v>
      </c>
      <c r="B7" s="5" t="n">
        <v>109</v>
      </c>
      <c r="D7" s="5" t="n">
        <v>109</v>
      </c>
    </row>
    <row r="8" spans="1:6">
      <c r="A8" s="4" t="s">
        <v>116</v>
      </c>
      <c r="B8" s="5" t="n">
        <v>-745</v>
      </c>
      <c r="C8" s="6" t="n">
        <v>-2</v>
      </c>
      <c r="D8" s="5" t="n">
        <v>-743</v>
      </c>
    </row>
    <row r="9" spans="1:6">
      <c r="A9" s="4" t="s">
        <v>117</v>
      </c>
      <c r="C9" s="5" t="n">
        <v>-43014</v>
      </c>
    </row>
    <row r="10" spans="1:6">
      <c r="A10" s="4" t="s">
        <v>118</v>
      </c>
      <c r="C10" s="5" t="n">
        <v>3000</v>
      </c>
    </row>
    <row r="11" spans="1:6">
      <c r="A11" s="4" t="s">
        <v>119</v>
      </c>
      <c r="B11" s="6" t="n">
        <v>94</v>
      </c>
      <c r="C11" s="6" t="n">
        <v>1</v>
      </c>
      <c r="D11" s="5" t="n">
        <v>93</v>
      </c>
    </row>
    <row r="12" spans="1:6">
      <c r="A12" s="4" t="s">
        <v>120</v>
      </c>
      <c r="B12" s="5" t="n">
        <v>10100</v>
      </c>
      <c r="C12" s="5" t="n">
        <v>10100</v>
      </c>
    </row>
    <row r="13" spans="1:6">
      <c r="A13" s="4" t="s">
        <v>121</v>
      </c>
      <c r="B13" s="6" t="n">
        <v>-18</v>
      </c>
      <c r="D13" s="5" t="n">
        <v>-18</v>
      </c>
    </row>
    <row r="14" spans="1:6">
      <c r="A14" s="4" t="s">
        <v>122</v>
      </c>
      <c r="C14" s="5" t="n">
        <v>-995</v>
      </c>
    </row>
    <row r="15" spans="1:6">
      <c r="A15" s="4" t="s">
        <v>123</v>
      </c>
      <c r="B15" s="5" t="n">
        <v>-7579</v>
      </c>
      <c r="E15" s="5" t="n">
        <v>-7579</v>
      </c>
    </row>
    <row r="16" spans="1:6">
      <c r="A16" s="4" t="s">
        <v>124</v>
      </c>
      <c r="B16" s="5" t="n">
        <v>119427</v>
      </c>
      <c r="C16" s="6" t="n">
        <v>611</v>
      </c>
      <c r="D16" s="5" t="n">
        <v>43159</v>
      </c>
      <c r="E16" s="5" t="n">
        <v>75752</v>
      </c>
      <c r="F16" s="5" t="n">
        <v>-95</v>
      </c>
    </row>
    <row r="17" spans="1:6">
      <c r="A17" s="4" t="s">
        <v>125</v>
      </c>
      <c r="C17" s="5" t="n">
        <v>12219121</v>
      </c>
    </row>
    <row r="18" spans="1:6">
      <c r="A18" s="4" t="s">
        <v>95</v>
      </c>
      <c r="B18" s="5" t="n">
        <v>4701</v>
      </c>
    </row>
    <row r="19" spans="1:6">
      <c r="A19" s="4" t="s">
        <v>126</v>
      </c>
      <c r="B19" s="5" t="n">
        <v>118725</v>
      </c>
    </row>
    <row r="20" spans="1:6">
      <c r="A20" s="4" t="s">
        <v>124</v>
      </c>
      <c r="B20" s="5" t="n">
        <v>119427</v>
      </c>
      <c r="C20" s="6" t="n">
        <v>611</v>
      </c>
      <c r="D20" s="5" t="n">
        <v>43159</v>
      </c>
      <c r="E20" s="5" t="n">
        <v>75752</v>
      </c>
      <c r="F20" s="5" t="n">
        <v>-95</v>
      </c>
    </row>
    <row r="21" spans="1:6">
      <c r="A21" s="4" t="s">
        <v>125</v>
      </c>
      <c r="C21" s="5" t="n">
        <v>12219121</v>
      </c>
    </row>
    <row r="22" spans="1:6">
      <c r="A22" s="4" t="s">
        <v>95</v>
      </c>
      <c r="B22" s="5" t="n">
        <v>16935</v>
      </c>
      <c r="E22" s="5" t="n">
        <v>16935</v>
      </c>
    </row>
    <row r="23" spans="1:6">
      <c r="A23" s="4" t="s">
        <v>113</v>
      </c>
      <c r="B23" s="5" t="n">
        <v>2742</v>
      </c>
      <c r="D23" s="5" t="n">
        <v>2742</v>
      </c>
    </row>
    <row r="24" spans="1:6">
      <c r="A24" s="4" t="s">
        <v>114</v>
      </c>
      <c r="B24" s="5" t="n">
        <v>-49</v>
      </c>
      <c r="F24" s="5" t="n">
        <v>-49</v>
      </c>
    </row>
    <row r="25" spans="1:6">
      <c r="A25" s="4" t="s">
        <v>115</v>
      </c>
      <c r="B25" s="5" t="n">
        <v>841</v>
      </c>
      <c r="D25" s="5" t="n">
        <v>841</v>
      </c>
    </row>
    <row r="26" spans="1:6">
      <c r="A26" s="4" t="s">
        <v>116</v>
      </c>
      <c r="B26" s="5" t="n">
        <v>-2397</v>
      </c>
      <c r="C26" s="6" t="n">
        <v>-5</v>
      </c>
      <c r="D26" s="5" t="n">
        <v>-2392</v>
      </c>
    </row>
    <row r="27" spans="1:6">
      <c r="A27" s="4" t="s">
        <v>117</v>
      </c>
      <c r="C27" s="5" t="n">
        <v>-100776</v>
      </c>
    </row>
    <row r="28" spans="1:6">
      <c r="A28" s="4" t="s">
        <v>127</v>
      </c>
      <c r="C28" s="6" t="n">
        <v>6</v>
      </c>
      <c r="D28" s="5" t="n">
        <v>-6</v>
      </c>
    </row>
    <row r="29" spans="1:6">
      <c r="A29" s="4" t="s">
        <v>128</v>
      </c>
      <c r="C29" s="5" t="n">
        <v>115855</v>
      </c>
    </row>
    <row r="30" spans="1:6">
      <c r="A30" s="4" t="s">
        <v>118</v>
      </c>
      <c r="C30" s="5" t="n">
        <v>3000</v>
      </c>
    </row>
    <row r="31" spans="1:6">
      <c r="A31" s="4" t="s">
        <v>119</v>
      </c>
      <c r="B31" s="6" t="n">
        <v>200</v>
      </c>
      <c r="C31" s="6" t="n">
        <v>3</v>
      </c>
      <c r="D31" s="5" t="n">
        <v>197</v>
      </c>
    </row>
    <row r="32" spans="1:6">
      <c r="A32" s="4" t="s">
        <v>120</v>
      </c>
      <c r="B32" s="5" t="n">
        <v>54500</v>
      </c>
      <c r="C32" s="5" t="n">
        <v>54500</v>
      </c>
    </row>
    <row r="33" spans="1:6">
      <c r="A33" s="4" t="s">
        <v>121</v>
      </c>
      <c r="B33" s="6" t="n">
        <v>-747</v>
      </c>
      <c r="C33" s="6" t="n">
        <v>-1</v>
      </c>
      <c r="D33" s="5" t="n">
        <v>-746</v>
      </c>
    </row>
    <row r="34" spans="1:6">
      <c r="A34" s="4" t="s">
        <v>122</v>
      </c>
      <c r="C34" s="5" t="n">
        <v>-26211</v>
      </c>
    </row>
    <row r="35" spans="1:6">
      <c r="A35" s="4" t="s">
        <v>123</v>
      </c>
      <c r="B35" s="5" t="n">
        <v>-8140</v>
      </c>
      <c r="E35" s="5" t="n">
        <v>-8140</v>
      </c>
    </row>
    <row r="36" spans="1:6">
      <c r="A36" s="4" t="s">
        <v>129</v>
      </c>
      <c r="B36" s="5" t="n">
        <v>128812</v>
      </c>
      <c r="C36" s="6" t="n">
        <v>614</v>
      </c>
      <c r="D36" s="5" t="n">
        <v>43795</v>
      </c>
      <c r="E36" s="5" t="n">
        <v>84547</v>
      </c>
      <c r="F36" s="5" t="n">
        <v>-144</v>
      </c>
    </row>
    <row r="37" spans="1:6">
      <c r="A37" s="4" t="s">
        <v>130</v>
      </c>
      <c r="C37" s="5" t="n">
        <v>12265489</v>
      </c>
    </row>
    <row r="38" spans="1:6">
      <c r="A38" s="4" t="s">
        <v>126</v>
      </c>
      <c r="B38" s="5" t="n">
        <v>118725</v>
      </c>
    </row>
    <row r="39" spans="1:6">
      <c r="A39" s="4" t="s">
        <v>95</v>
      </c>
      <c r="B39" s="5" t="n">
        <v>3771</v>
      </c>
    </row>
    <row r="40" spans="1:6">
      <c r="A40" s="4" t="s">
        <v>131</v>
      </c>
      <c r="B40" s="5" t="n">
        <v>122975</v>
      </c>
    </row>
    <row r="41" spans="1:6">
      <c r="A41" s="4" t="s">
        <v>95</v>
      </c>
      <c r="B41" s="5" t="n">
        <v>4862</v>
      </c>
    </row>
    <row r="42" spans="1:6">
      <c r="A42" s="4" t="s">
        <v>132</v>
      </c>
      <c r="B42" s="5" t="n">
        <v>125074</v>
      </c>
    </row>
    <row r="43" spans="1:6">
      <c r="A43" s="4" t="s">
        <v>95</v>
      </c>
      <c r="B43" s="5" t="n">
        <v>3601</v>
      </c>
    </row>
    <row r="44" spans="1:6">
      <c r="A44" s="4" t="s">
        <v>129</v>
      </c>
      <c r="B44" s="5" t="n">
        <v>128812</v>
      </c>
      <c r="C44" s="6" t="n">
        <v>614</v>
      </c>
      <c r="D44" s="5" t="n">
        <v>43795</v>
      </c>
      <c r="E44" s="5" t="n">
        <v>84547</v>
      </c>
      <c r="F44" s="5" t="n">
        <v>-144</v>
      </c>
    </row>
    <row r="45" spans="1:6">
      <c r="A45" s="4" t="s">
        <v>130</v>
      </c>
      <c r="C45" s="5" t="n">
        <v>12265489</v>
      </c>
    </row>
    <row r="46" spans="1:6">
      <c r="A46" s="4" t="s">
        <v>95</v>
      </c>
      <c r="B46" s="5" t="n">
        <v>5313</v>
      </c>
    </row>
    <row r="47" spans="1:6">
      <c r="A47" s="4" t="s">
        <v>133</v>
      </c>
      <c r="B47" s="5" t="n">
        <v>131435</v>
      </c>
    </row>
    <row r="48" spans="1:6">
      <c r="A48" s="4" t="s">
        <v>129</v>
      </c>
      <c r="B48" s="5" t="n">
        <v>128812</v>
      </c>
      <c r="C48" s="6" t="n">
        <v>614</v>
      </c>
      <c r="D48" s="5" t="n">
        <v>43795</v>
      </c>
      <c r="E48" s="5" t="n">
        <v>84547</v>
      </c>
      <c r="F48" s="5" t="n">
        <v>-144</v>
      </c>
    </row>
    <row r="49" spans="1:6">
      <c r="A49" s="4" t="s">
        <v>130</v>
      </c>
      <c r="C49" s="5" t="n">
        <v>12265489</v>
      </c>
    </row>
    <row r="50" spans="1:6">
      <c r="A50" s="4" t="s">
        <v>95</v>
      </c>
      <c r="B50" s="5" t="n">
        <v>22334</v>
      </c>
      <c r="E50" s="5" t="n">
        <v>22334</v>
      </c>
    </row>
    <row r="51" spans="1:6">
      <c r="A51" s="4" t="s">
        <v>113</v>
      </c>
      <c r="B51" s="5" t="n">
        <v>3358</v>
      </c>
      <c r="D51" s="5" t="n">
        <v>3358</v>
      </c>
    </row>
    <row r="52" spans="1:6">
      <c r="A52" s="4" t="s">
        <v>114</v>
      </c>
      <c r="B52" s="5" t="n">
        <v>140</v>
      </c>
      <c r="F52" s="5" t="n">
        <v>140</v>
      </c>
    </row>
    <row r="53" spans="1:6">
      <c r="A53" s="4" t="s">
        <v>115</v>
      </c>
      <c r="B53" s="5" t="n">
        <v>657</v>
      </c>
      <c r="D53" s="5" t="n">
        <v>657</v>
      </c>
    </row>
    <row r="54" spans="1:6">
      <c r="A54" s="4" t="s">
        <v>127</v>
      </c>
      <c r="C54" s="6" t="n">
        <v>2</v>
      </c>
      <c r="D54" s="5" t="n">
        <v>-2</v>
      </c>
    </row>
    <row r="55" spans="1:6">
      <c r="A55" s="4" t="s">
        <v>128</v>
      </c>
      <c r="C55" s="5" t="n">
        <v>49192</v>
      </c>
    </row>
    <row r="56" spans="1:6">
      <c r="A56" s="4" t="s">
        <v>118</v>
      </c>
      <c r="C56" s="5" t="n">
        <v>4800</v>
      </c>
    </row>
    <row r="57" spans="1:6">
      <c r="A57" s="4" t="s">
        <v>119</v>
      </c>
      <c r="B57" s="6" t="n">
        <v>588</v>
      </c>
      <c r="C57" s="6" t="n">
        <v>3</v>
      </c>
      <c r="D57" s="5" t="n">
        <v>585</v>
      </c>
    </row>
    <row r="58" spans="1:6">
      <c r="A58" s="4" t="s">
        <v>120</v>
      </c>
      <c r="B58" s="5" t="n">
        <v>68000</v>
      </c>
      <c r="C58" s="5" t="n">
        <v>68000</v>
      </c>
    </row>
    <row r="59" spans="1:6">
      <c r="A59" s="4" t="s">
        <v>121</v>
      </c>
      <c r="B59" s="6" t="n">
        <v>-979</v>
      </c>
      <c r="C59" s="6" t="n">
        <v>-1</v>
      </c>
      <c r="D59" s="5" t="n">
        <v>-978</v>
      </c>
    </row>
    <row r="60" spans="1:6">
      <c r="A60" s="4" t="s">
        <v>122</v>
      </c>
      <c r="C60" s="5" t="n">
        <v>-30850</v>
      </c>
    </row>
    <row r="61" spans="1:6">
      <c r="A61" s="4" t="s">
        <v>123</v>
      </c>
      <c r="B61" s="5" t="n">
        <v>-6280</v>
      </c>
      <c r="E61" s="5" t="n">
        <v>-6280</v>
      </c>
    </row>
    <row r="62" spans="1:6">
      <c r="A62" s="4" t="s">
        <v>134</v>
      </c>
      <c r="B62" s="5" t="n">
        <v>148630</v>
      </c>
      <c r="C62" s="6" t="n">
        <v>618</v>
      </c>
      <c r="D62" s="5" t="n">
        <v>47415</v>
      </c>
      <c r="E62" s="5" t="n">
        <v>100601</v>
      </c>
      <c r="F62" s="5" t="n">
        <v>-4</v>
      </c>
    </row>
    <row r="63" spans="1:6">
      <c r="A63" s="4" t="s">
        <v>135</v>
      </c>
      <c r="C63" s="5" t="n">
        <v>12356631</v>
      </c>
    </row>
    <row r="64" spans="1:6">
      <c r="A64" s="4" t="s">
        <v>133</v>
      </c>
      <c r="B64" s="5" t="n">
        <v>131435</v>
      </c>
    </row>
    <row r="65" spans="1:6">
      <c r="A65" s="4" t="s">
        <v>95</v>
      </c>
      <c r="B65" s="5" t="n">
        <v>4475</v>
      </c>
    </row>
    <row r="66" spans="1:6">
      <c r="A66" s="4" t="s">
        <v>136</v>
      </c>
      <c r="B66" s="5" t="n">
        <v>135949</v>
      </c>
    </row>
    <row r="67" spans="1:6">
      <c r="A67" s="4" t="s">
        <v>95</v>
      </c>
      <c r="B67" s="5" t="n">
        <v>6347</v>
      </c>
    </row>
    <row r="68" spans="1:6">
      <c r="A68" s="4" t="s">
        <v>137</v>
      </c>
      <c r="B68" s="5" t="n">
        <v>142314</v>
      </c>
    </row>
    <row r="69" spans="1:6">
      <c r="A69" s="4" t="s">
        <v>95</v>
      </c>
      <c r="B69" s="5" t="n">
        <v>6198</v>
      </c>
    </row>
    <row r="70" spans="1:6">
      <c r="A70" s="4" t="s">
        <v>134</v>
      </c>
      <c r="B70" s="6" t="n">
        <v>148630</v>
      </c>
      <c r="C70" s="6" t="n">
        <v>618</v>
      </c>
      <c r="D70" s="6" t="n">
        <v>47415</v>
      </c>
      <c r="E70" s="6" t="n">
        <v>100601</v>
      </c>
      <c r="F70" s="6" t="n">
        <v>-4</v>
      </c>
    </row>
    <row r="71" spans="1:6">
      <c r="A71" s="4" t="s">
        <v>135</v>
      </c>
      <c r="C71" s="5" t="n">
        <v>12356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90</v>
      </c>
      <c r="B1" s="2" t="s">
        <v>76</v>
      </c>
      <c r="J1" s="2" t="s">
        <v>1</v>
      </c>
    </row>
    <row r="2" spans="1:12">
      <c r="B2" s="2" t="s">
        <v>2</v>
      </c>
      <c r="C2" s="2" t="s">
        <v>77</v>
      </c>
      <c r="D2" s="2" t="s">
        <v>3</v>
      </c>
      <c r="E2" s="2" t="s">
        <v>78</v>
      </c>
      <c r="F2" s="2" t="s">
        <v>31</v>
      </c>
      <c r="G2" s="2" t="s">
        <v>79</v>
      </c>
      <c r="H2" s="2" t="s">
        <v>80</v>
      </c>
      <c r="I2" s="2" t="s">
        <v>81</v>
      </c>
      <c r="J2" s="2" t="s">
        <v>2</v>
      </c>
      <c r="K2" s="2" t="s">
        <v>31</v>
      </c>
      <c r="L2" s="2" t="s">
        <v>82</v>
      </c>
    </row>
    <row r="3" spans="1:12">
      <c r="A3" s="3" t="s">
        <v>491</v>
      </c>
    </row>
    <row r="4" spans="1:12">
      <c r="A4" s="4" t="s">
        <v>492</v>
      </c>
      <c r="J4" s="6" t="n">
        <v>18703</v>
      </c>
      <c r="K4" s="6" t="n">
        <v>17715</v>
      </c>
      <c r="L4" s="6" t="n">
        <v>14966</v>
      </c>
    </row>
    <row r="5" spans="1:12">
      <c r="A5" s="4" t="s">
        <v>92</v>
      </c>
      <c r="B5" s="6" t="n">
        <v>6999</v>
      </c>
      <c r="C5" s="6" t="n">
        <v>6990</v>
      </c>
      <c r="D5" s="6" t="n">
        <v>7159</v>
      </c>
      <c r="E5" s="6" t="n">
        <v>8546</v>
      </c>
      <c r="F5" s="6" t="n">
        <v>7167</v>
      </c>
      <c r="G5" s="6" t="n">
        <v>7179</v>
      </c>
      <c r="H5" s="6" t="n">
        <v>6144</v>
      </c>
      <c r="I5" s="6" t="n">
        <v>7408</v>
      </c>
      <c r="J5" s="5" t="n">
        <v>29696</v>
      </c>
      <c r="K5" s="5" t="n">
        <v>27898</v>
      </c>
      <c r="L5" s="5" t="n">
        <v>22956</v>
      </c>
    </row>
    <row r="6" spans="1:12">
      <c r="A6" s="4" t="s">
        <v>373</v>
      </c>
    </row>
    <row r="7" spans="1:12">
      <c r="A7" s="3" t="s">
        <v>491</v>
      </c>
    </row>
    <row r="8" spans="1:12">
      <c r="A8" s="4" t="s">
        <v>492</v>
      </c>
      <c r="J8" s="5" t="n">
        <v>13650</v>
      </c>
      <c r="K8" s="5" t="n">
        <v>14130</v>
      </c>
      <c r="L8" s="5" t="n">
        <v>12531</v>
      </c>
    </row>
    <row r="9" spans="1:12">
      <c r="A9" s="4" t="s">
        <v>375</v>
      </c>
    </row>
    <row r="10" spans="1:12">
      <c r="A10" s="3" t="s">
        <v>491</v>
      </c>
    </row>
    <row r="11" spans="1:12">
      <c r="A11" s="4" t="s">
        <v>492</v>
      </c>
      <c r="J11" s="5" t="n">
        <v>4918</v>
      </c>
      <c r="K11" s="5" t="n">
        <v>3647</v>
      </c>
      <c r="L11" s="5" t="n">
        <v>2695</v>
      </c>
    </row>
    <row r="12" spans="1:12">
      <c r="A12" s="4" t="s">
        <v>382</v>
      </c>
    </row>
    <row r="13" spans="1:12">
      <c r="A13" s="3" t="s">
        <v>491</v>
      </c>
    </row>
    <row r="14" spans="1:12">
      <c r="A14" s="4" t="s">
        <v>492</v>
      </c>
      <c r="J14" s="5" t="n">
        <v>-19</v>
      </c>
      <c r="K14" s="5" t="n">
        <v>-62</v>
      </c>
      <c r="L14" s="5" t="n">
        <v>-260</v>
      </c>
    </row>
    <row r="15" spans="1:12">
      <c r="A15" s="4" t="s">
        <v>374</v>
      </c>
    </row>
    <row r="16" spans="1:12">
      <c r="A16" s="3" t="s">
        <v>491</v>
      </c>
    </row>
    <row r="17" spans="1:12">
      <c r="A17" s="4" t="s">
        <v>492</v>
      </c>
      <c r="J17" s="5" t="n">
        <v>154</v>
      </c>
    </row>
    <row r="18" spans="1:12">
      <c r="A18" s="4" t="s">
        <v>376</v>
      </c>
    </row>
    <row r="19" spans="1:12">
      <c r="A19" s="3" t="s">
        <v>491</v>
      </c>
    </row>
    <row r="20" spans="1:12">
      <c r="A20" s="4" t="s">
        <v>493</v>
      </c>
      <c r="J20" s="6" t="n">
        <v>10993</v>
      </c>
      <c r="K20" s="6" t="n">
        <v>10183</v>
      </c>
      <c r="L20" s="6" t="n">
        <v>799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94</v>
      </c>
      <c r="B1" s="2" t="s">
        <v>76</v>
      </c>
      <c r="J1" s="2" t="s">
        <v>1</v>
      </c>
    </row>
    <row r="2" spans="1:12">
      <c r="B2" s="2" t="s">
        <v>2</v>
      </c>
      <c r="C2" s="2" t="s">
        <v>77</v>
      </c>
      <c r="D2" s="2" t="s">
        <v>3</v>
      </c>
      <c r="E2" s="2" t="s">
        <v>78</v>
      </c>
      <c r="F2" s="2" t="s">
        <v>31</v>
      </c>
      <c r="G2" s="2" t="s">
        <v>79</v>
      </c>
      <c r="H2" s="2" t="s">
        <v>80</v>
      </c>
      <c r="I2" s="2" t="s">
        <v>81</v>
      </c>
      <c r="J2" s="2" t="s">
        <v>2</v>
      </c>
      <c r="K2" s="2" t="s">
        <v>31</v>
      </c>
      <c r="L2" s="2" t="s">
        <v>82</v>
      </c>
    </row>
    <row r="3" spans="1:12">
      <c r="A3" s="3" t="s">
        <v>201</v>
      </c>
    </row>
    <row r="4" spans="1:12">
      <c r="A4" s="4" t="s">
        <v>495</v>
      </c>
      <c r="J4" s="4" t="s">
        <v>496</v>
      </c>
      <c r="K4" s="4" t="s">
        <v>496</v>
      </c>
      <c r="L4" s="4" t="s">
        <v>496</v>
      </c>
    </row>
    <row r="5" spans="1:12">
      <c r="A5" s="4" t="s">
        <v>497</v>
      </c>
      <c r="J5" s="4" t="s">
        <v>498</v>
      </c>
      <c r="K5" s="4" t="s">
        <v>499</v>
      </c>
      <c r="L5" s="4" t="s">
        <v>500</v>
      </c>
    </row>
    <row r="6" spans="1:12">
      <c r="A6" s="4" t="s">
        <v>501</v>
      </c>
      <c r="J6" s="4" t="s">
        <v>502</v>
      </c>
      <c r="K6" s="4" t="s">
        <v>503</v>
      </c>
      <c r="L6" s="4" t="s">
        <v>502</v>
      </c>
    </row>
    <row r="7" spans="1:12">
      <c r="A7" s="4" t="s">
        <v>504</v>
      </c>
      <c r="K7" s="4" t="s">
        <v>505</v>
      </c>
    </row>
    <row r="8" spans="1:12">
      <c r="A8" s="4" t="s">
        <v>506</v>
      </c>
      <c r="J8" s="4" t="s">
        <v>507</v>
      </c>
    </row>
    <row r="9" spans="1:12">
      <c r="A9" s="4" t="s">
        <v>443</v>
      </c>
      <c r="J9" s="4" t="s">
        <v>508</v>
      </c>
      <c r="K9" s="4" t="s">
        <v>509</v>
      </c>
      <c r="L9" s="4" t="s">
        <v>510</v>
      </c>
    </row>
    <row r="10" spans="1:12">
      <c r="A10" s="4" t="s">
        <v>511</v>
      </c>
      <c r="B10" s="4" t="s">
        <v>512</v>
      </c>
      <c r="C10" s="4" t="s">
        <v>513</v>
      </c>
      <c r="D10" s="4" t="s">
        <v>514</v>
      </c>
      <c r="E10" s="4" t="s">
        <v>515</v>
      </c>
      <c r="F10" s="4" t="s">
        <v>516</v>
      </c>
      <c r="G10" s="4" t="s">
        <v>517</v>
      </c>
      <c r="H10" s="4" t="s">
        <v>518</v>
      </c>
      <c r="I10" s="4" t="s">
        <v>519</v>
      </c>
      <c r="J10" s="4" t="s">
        <v>520</v>
      </c>
      <c r="K10" s="4" t="s">
        <v>521</v>
      </c>
      <c r="L10" s="4" t="s">
        <v>52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3"/>
  </cols>
  <sheetData>
    <row r="1" spans="1:4">
      <c r="A1" s="1" t="s">
        <v>523</v>
      </c>
      <c r="C1" s="2" t="s">
        <v>2</v>
      </c>
      <c r="D1" s="2" t="s">
        <v>31</v>
      </c>
    </row>
    <row r="2" spans="1:4">
      <c r="A2" s="3" t="s">
        <v>524</v>
      </c>
    </row>
    <row r="3" spans="1:4">
      <c r="A3" s="4" t="s">
        <v>148</v>
      </c>
      <c r="C3" s="6" t="n">
        <v>447</v>
      </c>
      <c r="D3" s="6" t="n">
        <v>545</v>
      </c>
    </row>
    <row r="4" spans="1:4">
      <c r="A4" s="4" t="s">
        <v>36</v>
      </c>
      <c r="C4" s="5" t="n">
        <v>2196</v>
      </c>
      <c r="D4" s="5" t="n">
        <v>2660</v>
      </c>
    </row>
    <row r="5" spans="1:4">
      <c r="A5" s="4" t="s">
        <v>525</v>
      </c>
      <c r="C5" s="5" t="n">
        <v>6222</v>
      </c>
      <c r="D5" s="5" t="n">
        <v>5311</v>
      </c>
    </row>
    <row r="6" spans="1:4">
      <c r="A6" s="4" t="s">
        <v>526</v>
      </c>
      <c r="C6" s="5" t="n">
        <v>890</v>
      </c>
      <c r="D6" s="5" t="n">
        <v>1173</v>
      </c>
    </row>
    <row r="7" spans="1:4">
      <c r="A7" s="4" t="s">
        <v>527</v>
      </c>
      <c r="C7" s="5" t="n">
        <v>1436</v>
      </c>
      <c r="D7" s="5" t="n">
        <v>1436</v>
      </c>
    </row>
    <row r="8" spans="1:4">
      <c r="A8" s="4" t="s">
        <v>528</v>
      </c>
      <c r="C8" s="5" t="n">
        <v>1428</v>
      </c>
      <c r="D8" s="5" t="n">
        <v>1320</v>
      </c>
    </row>
    <row r="9" spans="1:4">
      <c r="A9" s="4" t="s">
        <v>529</v>
      </c>
      <c r="B9" s="4" t="s">
        <v>530</v>
      </c>
      <c r="C9" s="5" t="n">
        <v>245</v>
      </c>
      <c r="D9" s="5" t="n">
        <v>326</v>
      </c>
    </row>
    <row r="10" spans="1:4">
      <c r="A10" s="4" t="s">
        <v>531</v>
      </c>
      <c r="C10" s="5" t="n">
        <v>3842</v>
      </c>
      <c r="D10" s="5" t="n">
        <v>6888</v>
      </c>
    </row>
    <row r="11" spans="1:4">
      <c r="A11" s="4" t="s">
        <v>532</v>
      </c>
      <c r="C11" s="5" t="n">
        <v>73</v>
      </c>
      <c r="D11" s="5" t="n">
        <v>147</v>
      </c>
    </row>
    <row r="12" spans="1:4">
      <c r="A12" s="4" t="s">
        <v>533</v>
      </c>
      <c r="C12" s="5" t="n">
        <v>-3842</v>
      </c>
      <c r="D12" s="5" t="n">
        <v>-6888</v>
      </c>
    </row>
    <row r="13" spans="1:4">
      <c r="A13" s="4" t="s">
        <v>534</v>
      </c>
      <c r="C13" s="5" t="n">
        <v>-536</v>
      </c>
      <c r="D13" s="5" t="n">
        <v>-590</v>
      </c>
    </row>
    <row r="14" spans="1:4">
      <c r="A14" s="4" t="s">
        <v>535</v>
      </c>
      <c r="C14" s="5" t="n">
        <v>12401</v>
      </c>
      <c r="D14" s="5" t="n">
        <v>12328</v>
      </c>
    </row>
    <row r="15" spans="1:4">
      <c r="A15" s="3" t="s">
        <v>536</v>
      </c>
    </row>
    <row r="16" spans="1:4">
      <c r="A16" s="4" t="s">
        <v>537</v>
      </c>
      <c r="C16" s="5" t="n">
        <v>-497</v>
      </c>
      <c r="D16" s="5" t="n">
        <v>-604</v>
      </c>
    </row>
    <row r="17" spans="1:4">
      <c r="A17" s="4" t="s">
        <v>533</v>
      </c>
      <c r="C17" s="5" t="n">
        <v>-7936</v>
      </c>
      <c r="D17" s="5" t="n">
        <v>-4168</v>
      </c>
    </row>
    <row r="18" spans="1:4">
      <c r="A18" s="4" t="s">
        <v>529</v>
      </c>
      <c r="B18" s="4" t="s">
        <v>538</v>
      </c>
      <c r="C18" s="5" t="n">
        <v>-5546</v>
      </c>
      <c r="D18" s="5" t="n">
        <v>-5210</v>
      </c>
    </row>
    <row r="19" spans="1:4">
      <c r="A19" s="4" t="s">
        <v>41</v>
      </c>
      <c r="C19" s="5" t="n">
        <v>-1478</v>
      </c>
      <c r="D19" s="5" t="n">
        <v>-1325</v>
      </c>
    </row>
    <row r="20" spans="1:4">
      <c r="A20" s="4" t="s">
        <v>443</v>
      </c>
      <c r="C20" s="5" t="n">
        <v>-118</v>
      </c>
      <c r="D20" s="5" t="n">
        <v>-185</v>
      </c>
    </row>
    <row r="21" spans="1:4">
      <c r="A21" s="4" t="s">
        <v>539</v>
      </c>
      <c r="C21" s="5" t="n">
        <v>-15575</v>
      </c>
      <c r="D21" s="5" t="n">
        <v>-11492</v>
      </c>
    </row>
    <row r="22" spans="1:4">
      <c r="A22" s="4" t="s">
        <v>540</v>
      </c>
      <c r="C22" s="6" t="n">
        <v>-3174</v>
      </c>
    </row>
    <row r="23" spans="1:4">
      <c r="A23" s="4" t="s">
        <v>541</v>
      </c>
      <c r="D23" s="6" t="n">
        <v>836</v>
      </c>
    </row>
    <row r="24" spans="1:4"/>
    <row r="25" spans="1:4">
      <c r="A25" s="4" t="s">
        <v>530</v>
      </c>
      <c r="B25" s="4" t="s">
        <v>542</v>
      </c>
    </row>
    <row r="26" spans="1:4">
      <c r="A26" s="4" t="s">
        <v>538</v>
      </c>
      <c r="B26" s="4" t="s">
        <v>543</v>
      </c>
    </row>
  </sheetData>
  <mergeCells count="4">
    <mergeCell ref="A1:B1"/>
    <mergeCell ref="A24:C24"/>
    <mergeCell ref="B25:C25"/>
    <mergeCell ref="B26:C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6"/>
    <col customWidth="1" max="3" min="3" width="13"/>
  </cols>
  <sheetData>
    <row r="1" spans="1:3">
      <c r="A1" s="1" t="s">
        <v>544</v>
      </c>
      <c r="B1" s="2" t="s">
        <v>1</v>
      </c>
    </row>
    <row r="2" spans="1:3">
      <c r="B2" s="2" t="s">
        <v>2</v>
      </c>
      <c r="C2" s="2" t="s">
        <v>31</v>
      </c>
    </row>
    <row r="3" spans="1:3">
      <c r="A3" s="3" t="s">
        <v>491</v>
      </c>
    </row>
    <row r="4" spans="1:3">
      <c r="A4" s="4" t="s">
        <v>545</v>
      </c>
      <c r="B4" s="6" t="n">
        <v>1436000</v>
      </c>
      <c r="C4" s="6" t="n">
        <v>1436000</v>
      </c>
    </row>
    <row r="5" spans="1:3">
      <c r="A5" s="4" t="s">
        <v>546</v>
      </c>
      <c r="B5" s="4" t="s">
        <v>547</v>
      </c>
    </row>
    <row r="6" spans="1:3">
      <c r="A6" s="4" t="s">
        <v>548</v>
      </c>
      <c r="B6" s="5" t="n">
        <v>2026</v>
      </c>
    </row>
    <row r="7" spans="1:3">
      <c r="A7" s="4" t="s">
        <v>549</v>
      </c>
      <c r="B7" s="6" t="n">
        <v>1428000</v>
      </c>
      <c r="C7" s="5" t="n">
        <v>1320000</v>
      </c>
    </row>
    <row r="8" spans="1:3">
      <c r="A8" s="4" t="s">
        <v>550</v>
      </c>
      <c r="B8" s="5" t="n">
        <v>419000</v>
      </c>
      <c r="C8" s="5" t="n">
        <v>2319000</v>
      </c>
    </row>
    <row r="9" spans="1:3">
      <c r="A9" s="4" t="s">
        <v>551</v>
      </c>
      <c r="B9" s="5" t="n">
        <v>3593000</v>
      </c>
      <c r="C9" s="5" t="n">
        <v>1483000</v>
      </c>
    </row>
    <row r="10" spans="1:3">
      <c r="A10" s="4" t="s">
        <v>552</v>
      </c>
    </row>
    <row r="11" spans="1:3">
      <c r="A11" s="3" t="s">
        <v>491</v>
      </c>
    </row>
    <row r="12" spans="1:3">
      <c r="A12" s="4" t="s">
        <v>553</v>
      </c>
      <c r="B12" s="5" t="n">
        <v>9000000</v>
      </c>
    </row>
    <row r="13" spans="1:3">
      <c r="A13" s="4" t="s">
        <v>554</v>
      </c>
      <c r="B13" s="5" t="n">
        <v>3800000</v>
      </c>
    </row>
    <row r="14" spans="1:3">
      <c r="A14" s="4" t="s">
        <v>550</v>
      </c>
      <c r="C14" s="5" t="n">
        <v>1700000</v>
      </c>
    </row>
    <row r="15" spans="1:3">
      <c r="A15" s="4" t="s">
        <v>551</v>
      </c>
      <c r="B15" s="5" t="n">
        <v>1500000</v>
      </c>
    </row>
    <row r="16" spans="1:3">
      <c r="A16" s="4" t="s">
        <v>373</v>
      </c>
    </row>
    <row r="17" spans="1:3">
      <c r="A17" s="3" t="s">
        <v>491</v>
      </c>
    </row>
    <row r="18" spans="1:3">
      <c r="A18" s="4" t="s">
        <v>550</v>
      </c>
      <c r="B18" s="5" t="n">
        <v>419000</v>
      </c>
      <c r="C18" s="5" t="n">
        <v>572000</v>
      </c>
    </row>
    <row r="19" spans="1:3">
      <c r="A19" s="4" t="s">
        <v>375</v>
      </c>
    </row>
    <row r="20" spans="1:3">
      <c r="A20" s="3" t="s">
        <v>491</v>
      </c>
    </row>
    <row r="21" spans="1:3">
      <c r="A21" s="4" t="s">
        <v>551</v>
      </c>
      <c r="B21" s="6" t="n">
        <v>2100000</v>
      </c>
      <c r="C21" s="6" t="n">
        <v>1483000</v>
      </c>
    </row>
    <row r="22" spans="1:3">
      <c r="A22" s="4" t="s">
        <v>555</v>
      </c>
    </row>
    <row r="23" spans="1:3">
      <c r="A23" s="3" t="s">
        <v>491</v>
      </c>
    </row>
    <row r="24" spans="1:3">
      <c r="A24" s="4" t="s">
        <v>556</v>
      </c>
      <c r="B24" s="4" t="s">
        <v>547</v>
      </c>
    </row>
    <row r="25" spans="1:3">
      <c r="A25" s="4" t="s">
        <v>557</v>
      </c>
    </row>
    <row r="26" spans="1:3">
      <c r="A26" s="3" t="s">
        <v>491</v>
      </c>
    </row>
    <row r="27" spans="1:3">
      <c r="A27" s="4" t="s">
        <v>556</v>
      </c>
      <c r="B27" s="4" t="s">
        <v>558</v>
      </c>
    </row>
    <row r="28" spans="1:3">
      <c r="A28" s="4" t="s">
        <v>559</v>
      </c>
    </row>
    <row r="29" spans="1:3">
      <c r="A29" s="3" t="s">
        <v>491</v>
      </c>
    </row>
    <row r="30" spans="1:3">
      <c r="A30" s="4" t="s">
        <v>560</v>
      </c>
      <c r="B30" s="5" t="n">
        <v>2027</v>
      </c>
    </row>
    <row r="31" spans="1:3">
      <c r="A31" s="4" t="s">
        <v>561</v>
      </c>
    </row>
    <row r="32" spans="1:3">
      <c r="A32" s="3" t="s">
        <v>491</v>
      </c>
    </row>
    <row r="33" spans="1:3">
      <c r="A33" s="4" t="s">
        <v>560</v>
      </c>
      <c r="B33" s="5" t="n">
        <v>20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2</v>
      </c>
      <c r="B1" s="2" t="s">
        <v>1</v>
      </c>
    </row>
    <row r="2" spans="1:4">
      <c r="B2" s="2" t="s">
        <v>2</v>
      </c>
      <c r="C2" s="2" t="s">
        <v>31</v>
      </c>
      <c r="D2" s="2" t="s">
        <v>82</v>
      </c>
    </row>
    <row r="3" spans="1:4">
      <c r="A3" s="3" t="s">
        <v>491</v>
      </c>
    </row>
    <row r="4" spans="1:4">
      <c r="A4" s="4" t="s">
        <v>563</v>
      </c>
      <c r="B4" s="6" t="n">
        <v>536000</v>
      </c>
      <c r="C4" s="6" t="n">
        <v>590000</v>
      </c>
    </row>
    <row r="5" spans="1:4">
      <c r="A5" s="4" t="s">
        <v>564</v>
      </c>
    </row>
    <row r="6" spans="1:4">
      <c r="A6" s="3" t="s">
        <v>491</v>
      </c>
    </row>
    <row r="7" spans="1:4">
      <c r="A7" s="4" t="s">
        <v>565</v>
      </c>
      <c r="C7" s="5" t="n">
        <v>-289000</v>
      </c>
      <c r="D7" s="6" t="n">
        <v>50000</v>
      </c>
    </row>
    <row r="8" spans="1:4">
      <c r="A8" s="4" t="s">
        <v>566</v>
      </c>
    </row>
    <row r="9" spans="1:4">
      <c r="A9" s="3" t="s">
        <v>491</v>
      </c>
    </row>
    <row r="10" spans="1:4">
      <c r="A10" s="4" t="s">
        <v>563</v>
      </c>
      <c r="B10" s="5" t="n">
        <v>72000</v>
      </c>
      <c r="C10" s="5" t="n">
        <v>72000</v>
      </c>
    </row>
    <row r="11" spans="1:4">
      <c r="A11" s="4" t="s">
        <v>567</v>
      </c>
    </row>
    <row r="12" spans="1:4">
      <c r="A12" s="3" t="s">
        <v>491</v>
      </c>
    </row>
    <row r="13" spans="1:4">
      <c r="A13" s="4" t="s">
        <v>563</v>
      </c>
      <c r="B13" s="5" t="n">
        <v>536000</v>
      </c>
      <c r="C13" s="5" t="n">
        <v>590000</v>
      </c>
    </row>
    <row r="14" spans="1:4">
      <c r="A14" s="4" t="s">
        <v>568</v>
      </c>
    </row>
    <row r="15" spans="1:4">
      <c r="A15" s="3" t="s">
        <v>491</v>
      </c>
    </row>
    <row r="16" spans="1:4">
      <c r="A16" s="4" t="s">
        <v>563</v>
      </c>
      <c r="B16" s="5" t="n">
        <v>464000</v>
      </c>
      <c r="C16" s="5" t="n">
        <v>518000</v>
      </c>
    </row>
    <row r="17" spans="1:4">
      <c r="A17" s="4" t="s">
        <v>569</v>
      </c>
    </row>
    <row r="18" spans="1:4">
      <c r="A18" s="3" t="s">
        <v>491</v>
      </c>
    </row>
    <row r="19" spans="1:4">
      <c r="A19" s="4" t="s">
        <v>563</v>
      </c>
      <c r="B19" s="5" t="n">
        <v>0</v>
      </c>
      <c r="C19" s="5" t="n">
        <v>0</v>
      </c>
    </row>
    <row r="20" spans="1:4">
      <c r="A20" s="4" t="s">
        <v>552</v>
      </c>
    </row>
    <row r="21" spans="1:4">
      <c r="A21" s="3" t="s">
        <v>491</v>
      </c>
    </row>
    <row r="22" spans="1:4">
      <c r="A22" s="4" t="s">
        <v>565</v>
      </c>
      <c r="B22" s="6" t="n">
        <v>-54000</v>
      </c>
      <c r="C22" s="6" t="n">
        <v>-43000</v>
      </c>
      <c r="D22" s="6" t="n">
        <v>-10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70</v>
      </c>
      <c r="B1" s="2" t="s">
        <v>1</v>
      </c>
    </row>
    <row r="2" spans="1:3">
      <c r="B2" s="2" t="s">
        <v>2</v>
      </c>
      <c r="C2" s="2" t="s">
        <v>31</v>
      </c>
    </row>
    <row r="3" spans="1:3">
      <c r="A3" s="3" t="s">
        <v>201</v>
      </c>
    </row>
    <row r="4" spans="1:3">
      <c r="A4" s="4" t="s">
        <v>571</v>
      </c>
      <c r="B4" s="6" t="n">
        <v>146900</v>
      </c>
      <c r="C4" s="6" t="n">
        <v>129600</v>
      </c>
    </row>
    <row r="5" spans="1:3">
      <c r="A5" s="4" t="s">
        <v>572</v>
      </c>
      <c r="B5" s="5" t="n">
        <v>497</v>
      </c>
      <c r="C5" s="5" t="n">
        <v>604</v>
      </c>
    </row>
    <row r="6" spans="1:3">
      <c r="A6" s="4" t="s">
        <v>573</v>
      </c>
      <c r="B6" s="5" t="n">
        <v>44000</v>
      </c>
      <c r="C6" s="5" t="n">
        <v>38500</v>
      </c>
    </row>
    <row r="7" spans="1:3">
      <c r="A7" s="4" t="s">
        <v>545</v>
      </c>
      <c r="B7" s="6" t="n">
        <v>43500</v>
      </c>
      <c r="C7" s="6" t="n">
        <v>379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3"/>
    <col customWidth="1" max="5" min="5" width="13"/>
  </cols>
  <sheetData>
    <row r="1" spans="1:5">
      <c r="A1" s="1" t="s">
        <v>574</v>
      </c>
      <c r="B1" s="2" t="s">
        <v>1</v>
      </c>
    </row>
    <row r="2" spans="1:5">
      <c r="B2" s="2" t="s">
        <v>2</v>
      </c>
      <c r="D2" s="2" t="s">
        <v>31</v>
      </c>
      <c r="E2" s="2" t="s">
        <v>82</v>
      </c>
    </row>
    <row r="3" spans="1:5">
      <c r="A3" s="3" t="s">
        <v>201</v>
      </c>
    </row>
    <row r="4" spans="1:5">
      <c r="A4" s="4" t="s">
        <v>391</v>
      </c>
      <c r="B4" s="6" t="n">
        <v>14897</v>
      </c>
      <c r="D4" s="6" t="n">
        <v>14141</v>
      </c>
      <c r="E4" s="6" t="n">
        <v>13740</v>
      </c>
    </row>
    <row r="5" spans="1:5">
      <c r="A5" s="4" t="s">
        <v>575</v>
      </c>
      <c r="B5" s="5" t="n">
        <v>854</v>
      </c>
      <c r="D5" s="5" t="n">
        <v>454</v>
      </c>
      <c r="E5" s="5" t="n">
        <v>588</v>
      </c>
    </row>
    <row r="6" spans="1:5">
      <c r="A6" s="4" t="s">
        <v>576</v>
      </c>
      <c r="B6" s="5" t="n">
        <v>-3506</v>
      </c>
      <c r="C6" s="4" t="s">
        <v>530</v>
      </c>
      <c r="D6" s="5" t="n">
        <v>-77</v>
      </c>
      <c r="E6" s="5" t="n">
        <v>-187</v>
      </c>
    </row>
    <row r="7" spans="1:5">
      <c r="A7" s="4" t="s">
        <v>577</v>
      </c>
      <c r="D7" s="5" t="n">
        <v>379</v>
      </c>
    </row>
    <row r="8" spans="1:5">
      <c r="A8" s="4" t="s">
        <v>394</v>
      </c>
      <c r="B8" s="6" t="n">
        <v>12245</v>
      </c>
      <c r="D8" s="6" t="n">
        <v>14897</v>
      </c>
      <c r="E8" s="6" t="n">
        <v>14141</v>
      </c>
    </row>
    <row r="9" spans="1:5"/>
    <row r="10" spans="1:5">
      <c r="A10" s="4" t="s">
        <v>530</v>
      </c>
      <c r="B10" s="4" t="s">
        <v>578</v>
      </c>
    </row>
  </sheetData>
  <mergeCells count="5">
    <mergeCell ref="A1:A2"/>
    <mergeCell ref="B1:E1"/>
    <mergeCell ref="B2:C2"/>
    <mergeCell ref="A9:E9"/>
    <mergeCell ref="B10:E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9</v>
      </c>
      <c r="B1" s="2" t="s">
        <v>76</v>
      </c>
      <c r="D1" s="2" t="s">
        <v>1</v>
      </c>
    </row>
    <row r="2" spans="1:4">
      <c r="B2" s="2" t="s">
        <v>2</v>
      </c>
      <c r="C2" s="2" t="s">
        <v>77</v>
      </c>
      <c r="D2" s="2" t="s">
        <v>2</v>
      </c>
    </row>
    <row r="3" spans="1:4">
      <c r="A3" s="3" t="s">
        <v>201</v>
      </c>
    </row>
    <row r="4" spans="1:4">
      <c r="A4" s="4" t="s">
        <v>580</v>
      </c>
      <c r="B4" s="6" t="n">
        <v>1300</v>
      </c>
      <c r="C4" s="6" t="n">
        <v>2100</v>
      </c>
      <c r="D4" s="6" t="n">
        <v>34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 customWidth="1" max="7" min="7" width="14"/>
  </cols>
  <sheetData>
    <row r="1" spans="1:7">
      <c r="A1" s="1" t="s">
        <v>581</v>
      </c>
      <c r="B1" s="2" t="s">
        <v>76</v>
      </c>
      <c r="D1" s="2" t="s">
        <v>1</v>
      </c>
    </row>
    <row r="2" spans="1:7">
      <c r="B2" s="2" t="s">
        <v>2</v>
      </c>
      <c r="C2" s="2" t="s">
        <v>77</v>
      </c>
      <c r="D2" s="2" t="s">
        <v>2</v>
      </c>
      <c r="E2" s="2" t="s">
        <v>31</v>
      </c>
      <c r="F2" s="2" t="s">
        <v>82</v>
      </c>
      <c r="G2" s="2" t="s">
        <v>371</v>
      </c>
    </row>
    <row r="3" spans="1:7">
      <c r="A3" s="3" t="s">
        <v>491</v>
      </c>
    </row>
    <row r="4" spans="1:7">
      <c r="A4" s="4" t="s">
        <v>582</v>
      </c>
      <c r="B4" s="6" t="n">
        <v>12245000</v>
      </c>
      <c r="D4" s="6" t="n">
        <v>12245000</v>
      </c>
      <c r="E4" s="6" t="n">
        <v>14897000</v>
      </c>
      <c r="F4" s="6" t="n">
        <v>14141000</v>
      </c>
      <c r="G4" s="6" t="n">
        <v>13740000</v>
      </c>
    </row>
    <row r="5" spans="1:7">
      <c r="A5" s="4" t="s">
        <v>583</v>
      </c>
      <c r="B5" s="5" t="n">
        <v>467000</v>
      </c>
      <c r="D5" s="5" t="n">
        <v>467000</v>
      </c>
      <c r="E5" s="5" t="n">
        <v>3800000</v>
      </c>
    </row>
    <row r="6" spans="1:7">
      <c r="A6" s="4" t="s">
        <v>584</v>
      </c>
      <c r="B6" s="5" t="n">
        <v>50000</v>
      </c>
      <c r="D6" s="5" t="n">
        <v>50000</v>
      </c>
      <c r="E6" s="5" t="n">
        <v>978000</v>
      </c>
    </row>
    <row r="7" spans="1:7">
      <c r="A7" s="4" t="s">
        <v>585</v>
      </c>
      <c r="B7" s="5" t="n">
        <v>12200000</v>
      </c>
      <c r="D7" s="5" t="n">
        <v>12200000</v>
      </c>
    </row>
    <row r="8" spans="1:7">
      <c r="A8" s="4" t="s">
        <v>586</v>
      </c>
      <c r="B8" s="5" t="n">
        <v>1300000</v>
      </c>
      <c r="C8" s="6" t="n">
        <v>2100000</v>
      </c>
      <c r="D8" s="6" t="n">
        <v>3431000</v>
      </c>
    </row>
    <row r="9" spans="1:7">
      <c r="A9" s="4" t="s">
        <v>587</v>
      </c>
    </row>
    <row r="10" spans="1:7">
      <c r="A10" s="3" t="s">
        <v>491</v>
      </c>
    </row>
    <row r="11" spans="1:7">
      <c r="A11" s="4" t="s">
        <v>588</v>
      </c>
      <c r="D11" s="5" t="n">
        <v>2013</v>
      </c>
    </row>
    <row r="12" spans="1:7">
      <c r="A12" s="4" t="s">
        <v>589</v>
      </c>
      <c r="D12" s="5" t="n">
        <v>2013</v>
      </c>
    </row>
    <row r="13" spans="1:7">
      <c r="A13" s="4" t="s">
        <v>590</v>
      </c>
    </row>
    <row r="14" spans="1:7">
      <c r="A14" s="3" t="s">
        <v>491</v>
      </c>
    </row>
    <row r="15" spans="1:7">
      <c r="A15" s="4" t="s">
        <v>588</v>
      </c>
      <c r="D15" s="5" t="n">
        <v>2012</v>
      </c>
    </row>
    <row r="16" spans="1:7">
      <c r="A16" s="4" t="s">
        <v>591</v>
      </c>
    </row>
    <row r="17" spans="1:7">
      <c r="A17" s="3" t="s">
        <v>491</v>
      </c>
    </row>
    <row r="18" spans="1:7">
      <c r="A18" s="4" t="s">
        <v>589</v>
      </c>
      <c r="D18" s="5" t="n">
        <v>2014</v>
      </c>
    </row>
    <row r="19" spans="1:7">
      <c r="A19" s="4" t="s">
        <v>592</v>
      </c>
    </row>
    <row r="20" spans="1:7">
      <c r="A20" s="3" t="s">
        <v>491</v>
      </c>
    </row>
    <row r="21" spans="1:7">
      <c r="A21" s="4" t="s">
        <v>589</v>
      </c>
      <c r="D21" s="5" t="n">
        <v>2015</v>
      </c>
    </row>
    <row r="22" spans="1:7">
      <c r="A22" s="4" t="s">
        <v>593</v>
      </c>
    </row>
    <row r="23" spans="1:7">
      <c r="A23" s="3" t="s">
        <v>491</v>
      </c>
    </row>
    <row r="24" spans="1:7">
      <c r="A24" s="4" t="s">
        <v>589</v>
      </c>
      <c r="D24" s="5" t="n">
        <v>2016</v>
      </c>
    </row>
    <row r="25" spans="1:7">
      <c r="A25" s="4" t="s">
        <v>594</v>
      </c>
    </row>
    <row r="26" spans="1:7">
      <c r="A26" s="3" t="s">
        <v>491</v>
      </c>
    </row>
    <row r="27" spans="1:7">
      <c r="A27" s="4" t="s">
        <v>588</v>
      </c>
      <c r="D27" s="5" t="n">
        <v>2005</v>
      </c>
    </row>
    <row r="28" spans="1:7">
      <c r="A28" s="4" t="s">
        <v>595</v>
      </c>
    </row>
    <row r="29" spans="1:7">
      <c r="A29" s="3" t="s">
        <v>491</v>
      </c>
    </row>
    <row r="30" spans="1:7">
      <c r="A30" s="4" t="s">
        <v>582</v>
      </c>
      <c r="B30" s="5" t="n">
        <v>11800000</v>
      </c>
      <c r="D30" s="6" t="n">
        <v>11800000</v>
      </c>
      <c r="E30" s="5" t="n">
        <v>11100000</v>
      </c>
    </row>
    <row r="31" spans="1:7">
      <c r="A31" s="4" t="s">
        <v>596</v>
      </c>
    </row>
    <row r="32" spans="1:7">
      <c r="A32" s="3" t="s">
        <v>491</v>
      </c>
    </row>
    <row r="33" spans="1:7">
      <c r="A33" s="4" t="s">
        <v>582</v>
      </c>
      <c r="B33" s="6" t="n">
        <v>467000</v>
      </c>
      <c r="D33" s="6" t="n">
        <v>467000</v>
      </c>
      <c r="E33" s="6" t="n">
        <v>38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597</v>
      </c>
      <c r="B1" s="2" t="s">
        <v>1</v>
      </c>
    </row>
    <row r="2" spans="1:4">
      <c r="B2" s="2" t="s">
        <v>2</v>
      </c>
      <c r="C2" s="2" t="s">
        <v>31</v>
      </c>
      <c r="D2" s="2" t="s">
        <v>82</v>
      </c>
    </row>
    <row r="3" spans="1:4">
      <c r="A3" s="3" t="s">
        <v>201</v>
      </c>
    </row>
    <row r="4" spans="1:4">
      <c r="A4" s="4" t="s">
        <v>598</v>
      </c>
      <c r="B4" s="8" t="n">
        <v>5.5</v>
      </c>
      <c r="C4" s="8" t="n">
        <v>6.7</v>
      </c>
      <c r="D4" s="8" t="n">
        <v>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8</v>
      </c>
      <c r="B1" s="2" t="s">
        <v>1</v>
      </c>
    </row>
    <row r="2" spans="1:4">
      <c r="B2" s="2" t="s">
        <v>2</v>
      </c>
      <c r="C2" s="2" t="s">
        <v>31</v>
      </c>
      <c r="D2" s="2" t="s">
        <v>82</v>
      </c>
    </row>
    <row r="3" spans="1:4">
      <c r="A3" s="3" t="s">
        <v>139</v>
      </c>
    </row>
    <row r="4" spans="1:4">
      <c r="A4" s="4" t="s">
        <v>95</v>
      </c>
      <c r="B4" s="6" t="n">
        <v>22334</v>
      </c>
      <c r="C4" s="6" t="n">
        <v>16935</v>
      </c>
      <c r="D4" s="6" t="n">
        <v>15071</v>
      </c>
    </row>
    <row r="5" spans="1:4">
      <c r="A5" s="3" t="s">
        <v>140</v>
      </c>
    </row>
    <row r="6" spans="1:4">
      <c r="A6" s="4" t="s">
        <v>141</v>
      </c>
      <c r="B6" s="5" t="n">
        <v>7085</v>
      </c>
      <c r="C6" s="5" t="n">
        <v>6671</v>
      </c>
      <c r="D6" s="5" t="n">
        <v>5773</v>
      </c>
    </row>
    <row r="7" spans="1:4">
      <c r="A7" s="4" t="s">
        <v>142</v>
      </c>
      <c r="B7" s="5" t="n">
        <v>244</v>
      </c>
      <c r="C7" s="5" t="n">
        <v>170</v>
      </c>
      <c r="D7" s="5" t="n">
        <v>187</v>
      </c>
    </row>
    <row r="8" spans="1:4">
      <c r="A8" s="4" t="s">
        <v>113</v>
      </c>
      <c r="B8" s="5" t="n">
        <v>3358</v>
      </c>
      <c r="C8" s="5" t="n">
        <v>2742</v>
      </c>
      <c r="D8" s="5" t="n">
        <v>786</v>
      </c>
    </row>
    <row r="9" spans="1:4">
      <c r="A9" s="4" t="s">
        <v>115</v>
      </c>
      <c r="B9" s="5" t="n">
        <v>-657</v>
      </c>
      <c r="C9" s="5" t="n">
        <v>-841</v>
      </c>
      <c r="D9" s="5" t="n">
        <v>-109</v>
      </c>
    </row>
    <row r="10" spans="1:4">
      <c r="A10" s="4" t="s">
        <v>42</v>
      </c>
      <c r="B10" s="5" t="n">
        <v>4667</v>
      </c>
      <c r="C10" s="5" t="n">
        <v>4192</v>
      </c>
      <c r="D10" s="5" t="n">
        <v>3179</v>
      </c>
    </row>
    <row r="11" spans="1:4">
      <c r="A11" s="4" t="s">
        <v>143</v>
      </c>
      <c r="B11" s="5" t="n">
        <v>-131</v>
      </c>
      <c r="C11" s="5" t="n">
        <v>-35</v>
      </c>
      <c r="D11" s="5" t="n">
        <v>-78</v>
      </c>
    </row>
    <row r="12" spans="1:4">
      <c r="A12" s="4" t="s">
        <v>144</v>
      </c>
      <c r="B12" s="5" t="n">
        <v>23</v>
      </c>
    </row>
    <row r="13" spans="1:4">
      <c r="A13" s="4" t="s">
        <v>145</v>
      </c>
      <c r="B13" s="5" t="n">
        <v>12</v>
      </c>
      <c r="C13" s="5" t="n">
        <v>127</v>
      </c>
    </row>
    <row r="14" spans="1:4">
      <c r="A14" s="4" t="s">
        <v>146</v>
      </c>
      <c r="B14" s="5" t="n">
        <v>78</v>
      </c>
      <c r="C14" s="5" t="n">
        <v>-40</v>
      </c>
      <c r="D14" s="5" t="n">
        <v>-84</v>
      </c>
    </row>
    <row r="15" spans="1:4">
      <c r="A15" s="3" t="s">
        <v>147</v>
      </c>
    </row>
    <row r="16" spans="1:4">
      <c r="A16" s="4" t="s">
        <v>148</v>
      </c>
      <c r="B16" s="5" t="n">
        <v>-1555</v>
      </c>
      <c r="C16" s="5" t="n">
        <v>4476</v>
      </c>
      <c r="D16" s="5" t="n">
        <v>-1636</v>
      </c>
    </row>
    <row r="17" spans="1:4">
      <c r="A17" s="4" t="s">
        <v>36</v>
      </c>
      <c r="B17" s="5" t="n">
        <v>-5437</v>
      </c>
      <c r="C17" s="5" t="n">
        <v>-4407</v>
      </c>
      <c r="D17" s="5" t="n">
        <v>-1883</v>
      </c>
    </row>
    <row r="18" spans="1:4">
      <c r="A18" s="4" t="s">
        <v>38</v>
      </c>
      <c r="B18" s="5" t="n">
        <v>-495</v>
      </c>
      <c r="C18" s="5" t="n">
        <v>-206</v>
      </c>
      <c r="D18" s="5" t="n">
        <v>-151</v>
      </c>
    </row>
    <row r="19" spans="1:4">
      <c r="A19" s="4" t="s">
        <v>46</v>
      </c>
      <c r="B19" s="5" t="n">
        <v>30</v>
      </c>
      <c r="C19" s="5" t="n">
        <v>-46</v>
      </c>
      <c r="D19" s="5" t="n">
        <v>-117</v>
      </c>
    </row>
    <row r="20" spans="1:4">
      <c r="A20" s="4" t="s">
        <v>149</v>
      </c>
      <c r="B20" s="5" t="n">
        <v>5828</v>
      </c>
      <c r="C20" s="5" t="n">
        <v>-3785</v>
      </c>
      <c r="D20" s="5" t="n">
        <v>1964</v>
      </c>
    </row>
    <row r="21" spans="1:4">
      <c r="A21" s="4" t="s">
        <v>150</v>
      </c>
      <c r="B21" s="5" t="n">
        <v>563</v>
      </c>
      <c r="C21" s="5" t="n">
        <v>751</v>
      </c>
      <c r="D21" s="5" t="n">
        <v>3372</v>
      </c>
    </row>
    <row r="22" spans="1:4">
      <c r="A22" s="4" t="s">
        <v>151</v>
      </c>
      <c r="B22" s="5" t="n">
        <v>-2966</v>
      </c>
      <c r="C22" s="5" t="n">
        <v>91</v>
      </c>
      <c r="D22" s="5" t="n">
        <v>-163</v>
      </c>
    </row>
    <row r="23" spans="1:4">
      <c r="A23" s="4" t="s">
        <v>152</v>
      </c>
      <c r="B23" s="5" t="n">
        <v>32981</v>
      </c>
      <c r="C23" s="5" t="n">
        <v>26795</v>
      </c>
      <c r="D23" s="5" t="n">
        <v>26111</v>
      </c>
    </row>
    <row r="24" spans="1:4">
      <c r="A24" s="3" t="s">
        <v>153</v>
      </c>
    </row>
    <row r="25" spans="1:4">
      <c r="A25" s="4" t="s">
        <v>154</v>
      </c>
      <c r="B25" s="5" t="n">
        <v>-11858</v>
      </c>
      <c r="C25" s="5" t="n">
        <v>-11475</v>
      </c>
      <c r="D25" s="5" t="n">
        <v>-10461</v>
      </c>
    </row>
    <row r="26" spans="1:4">
      <c r="A26" s="4" t="s">
        <v>45</v>
      </c>
      <c r="B26" s="5" t="n">
        <v>-1129</v>
      </c>
    </row>
    <row r="27" spans="1:4">
      <c r="A27" s="4" t="s">
        <v>155</v>
      </c>
      <c r="B27" s="5" t="n">
        <v>-44</v>
      </c>
      <c r="C27" s="5" t="n">
        <v>-104</v>
      </c>
      <c r="D27" s="5" t="n">
        <v>-5355</v>
      </c>
    </row>
    <row r="28" spans="1:4">
      <c r="A28" s="4" t="s">
        <v>156</v>
      </c>
      <c r="B28" s="5" t="n">
        <v>2000</v>
      </c>
      <c r="C28" s="5" t="n">
        <v>5612</v>
      </c>
      <c r="D28" s="5" t="n">
        <v>1628</v>
      </c>
    </row>
    <row r="29" spans="1:4">
      <c r="A29" s="4" t="s">
        <v>157</v>
      </c>
      <c r="B29" s="5" t="n">
        <v>-31020</v>
      </c>
    </row>
    <row r="30" spans="1:4">
      <c r="A30" s="4" t="s">
        <v>158</v>
      </c>
      <c r="B30" s="5" t="n">
        <v>-1351</v>
      </c>
      <c r="C30" s="5" t="n">
        <v>-1649</v>
      </c>
      <c r="D30" s="5" t="n">
        <v>-1650</v>
      </c>
    </row>
    <row r="31" spans="1:4">
      <c r="A31" s="4" t="s">
        <v>159</v>
      </c>
      <c r="D31" s="5" t="n">
        <v>320</v>
      </c>
    </row>
    <row r="32" spans="1:4">
      <c r="A32" s="4" t="s">
        <v>160</v>
      </c>
      <c r="B32" s="5" t="n">
        <v>-18</v>
      </c>
      <c r="C32" s="5" t="n">
        <v>-18</v>
      </c>
      <c r="D32" s="5" t="n">
        <v>-18</v>
      </c>
    </row>
    <row r="33" spans="1:4">
      <c r="A33" s="4" t="s">
        <v>161</v>
      </c>
      <c r="B33" s="5" t="n">
        <v>141</v>
      </c>
      <c r="C33" s="5" t="n">
        <v>233</v>
      </c>
      <c r="D33" s="5" t="n">
        <v>727</v>
      </c>
    </row>
    <row r="34" spans="1:4">
      <c r="A34" s="4" t="s">
        <v>162</v>
      </c>
      <c r="B34" s="5" t="n">
        <v>-43279</v>
      </c>
      <c r="C34" s="5" t="n">
        <v>-7401</v>
      </c>
      <c r="D34" s="5" t="n">
        <v>-14809</v>
      </c>
    </row>
    <row r="35" spans="1:4">
      <c r="A35" s="3" t="s">
        <v>163</v>
      </c>
    </row>
    <row r="36" spans="1:4">
      <c r="A36" s="4" t="s">
        <v>164</v>
      </c>
      <c r="B36" s="5" t="n">
        <v>9000</v>
      </c>
      <c r="C36" s="5" t="n">
        <v>7000</v>
      </c>
    </row>
    <row r="37" spans="1:4">
      <c r="A37" s="4" t="s">
        <v>165</v>
      </c>
      <c r="B37" s="5" t="n">
        <v>-9000</v>
      </c>
      <c r="C37" s="5" t="n">
        <v>-7000</v>
      </c>
      <c r="D37" s="5" t="n">
        <v>-538</v>
      </c>
    </row>
    <row r="38" spans="1:4">
      <c r="A38" s="4" t="s">
        <v>166</v>
      </c>
      <c r="B38" s="5" t="n">
        <v>-1050</v>
      </c>
    </row>
    <row r="39" spans="1:4">
      <c r="A39" s="4" t="s">
        <v>167</v>
      </c>
      <c r="C39" s="5" t="n">
        <v>-2200</v>
      </c>
      <c r="D39" s="5" t="n">
        <v>-2200</v>
      </c>
    </row>
    <row r="40" spans="1:4">
      <c r="A40" s="4" t="s">
        <v>168</v>
      </c>
      <c r="B40" s="5" t="n">
        <v>-2</v>
      </c>
      <c r="C40" s="5" t="n">
        <v>-134</v>
      </c>
    </row>
    <row r="41" spans="1:4">
      <c r="A41" s="4" t="s">
        <v>169</v>
      </c>
      <c r="C41" s="5" t="n">
        <v>-2397</v>
      </c>
      <c r="D41" s="5" t="n">
        <v>-745</v>
      </c>
    </row>
    <row r="42" spans="1:4">
      <c r="A42" s="4" t="s">
        <v>123</v>
      </c>
      <c r="B42" s="5" t="n">
        <v>-6280</v>
      </c>
      <c r="C42" s="5" t="n">
        <v>-8140</v>
      </c>
      <c r="D42" s="5" t="n">
        <v>-7579</v>
      </c>
    </row>
    <row r="43" spans="1:4">
      <c r="A43" s="4" t="s">
        <v>170</v>
      </c>
      <c r="B43" s="5" t="n">
        <v>37</v>
      </c>
      <c r="C43" s="5" t="n">
        <v>200</v>
      </c>
      <c r="D43" s="5" t="n">
        <v>94</v>
      </c>
    </row>
    <row r="44" spans="1:4">
      <c r="A44" s="4" t="s">
        <v>171</v>
      </c>
      <c r="B44" s="5" t="n">
        <v>657</v>
      </c>
      <c r="C44" s="5" t="n">
        <v>841</v>
      </c>
      <c r="D44" s="5" t="n">
        <v>109</v>
      </c>
    </row>
    <row r="45" spans="1:4">
      <c r="A45" s="4" t="s">
        <v>172</v>
      </c>
      <c r="B45" s="5" t="n">
        <v>-6638</v>
      </c>
      <c r="C45" s="5" t="n">
        <v>-11830</v>
      </c>
      <c r="D45" s="5" t="n">
        <v>-10859</v>
      </c>
    </row>
    <row r="46" spans="1:4">
      <c r="A46" s="4" t="s">
        <v>173</v>
      </c>
      <c r="B46" s="5" t="n">
        <v>-56</v>
      </c>
      <c r="C46" s="5" t="n">
        <v>498</v>
      </c>
      <c r="D46" s="5" t="n">
        <v>-21</v>
      </c>
    </row>
    <row r="47" spans="1:4">
      <c r="A47" s="4" t="s">
        <v>174</v>
      </c>
      <c r="B47" s="5" t="n">
        <v>-16992</v>
      </c>
      <c r="C47" s="5" t="n">
        <v>8062</v>
      </c>
      <c r="D47" s="5" t="n">
        <v>422</v>
      </c>
    </row>
    <row r="48" spans="1:4">
      <c r="A48" s="4" t="s">
        <v>175</v>
      </c>
      <c r="B48" s="5" t="n">
        <v>37787</v>
      </c>
      <c r="C48" s="5" t="n">
        <v>29725</v>
      </c>
      <c r="D48" s="5" t="n">
        <v>29303</v>
      </c>
    </row>
    <row r="49" spans="1:4">
      <c r="A49" s="4" t="s">
        <v>176</v>
      </c>
      <c r="B49" s="6" t="n">
        <v>20795</v>
      </c>
      <c r="C49" s="6" t="n">
        <v>37787</v>
      </c>
      <c r="D49" s="6" t="n">
        <v>297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80"/>
    <col customWidth="1" max="7" min="7" width="20"/>
    <col customWidth="1" max="8" min="8" width="20"/>
    <col customWidth="1" max="9" min="9" width="21"/>
    <col customWidth="1" max="10" min="10" width="21"/>
    <col customWidth="1" max="11" min="11" width="21"/>
  </cols>
  <sheetData>
    <row r="1" spans="1:11">
      <c r="A1" s="1" t="s">
        <v>599</v>
      </c>
      <c r="B1" s="2" t="s">
        <v>600</v>
      </c>
      <c r="C1" s="2" t="s">
        <v>601</v>
      </c>
      <c r="D1" s="2" t="s">
        <v>602</v>
      </c>
      <c r="E1" s="2" t="s">
        <v>603</v>
      </c>
      <c r="F1" s="2" t="s">
        <v>604</v>
      </c>
      <c r="G1" s="2" t="s">
        <v>347</v>
      </c>
      <c r="H1" s="2" t="s">
        <v>348</v>
      </c>
      <c r="I1" s="2" t="s">
        <v>605</v>
      </c>
      <c r="J1" s="2" t="s">
        <v>606</v>
      </c>
      <c r="K1" s="2" t="s">
        <v>607</v>
      </c>
    </row>
    <row r="2" spans="1:11">
      <c r="A2" s="3" t="s">
        <v>608</v>
      </c>
    </row>
    <row r="3" spans="1:11">
      <c r="A3" s="4" t="s">
        <v>609</v>
      </c>
      <c r="F3" s="6" t="n">
        <v>114000</v>
      </c>
      <c r="G3" s="6" t="n">
        <v>95000</v>
      </c>
      <c r="H3" s="6" t="n">
        <v>268000</v>
      </c>
    </row>
    <row r="4" spans="1:11">
      <c r="A4" s="4" t="s">
        <v>610</v>
      </c>
    </row>
    <row r="5" spans="1:11">
      <c r="A5" s="3" t="s">
        <v>608</v>
      </c>
    </row>
    <row r="6" spans="1:11">
      <c r="A6" s="4" t="s">
        <v>611</v>
      </c>
      <c r="K6" s="6" t="n">
        <v>7500000</v>
      </c>
    </row>
    <row r="7" spans="1:11">
      <c r="A7" s="4" t="s">
        <v>612</v>
      </c>
      <c r="J7" s="6" t="n">
        <v>5000000</v>
      </c>
    </row>
    <row r="8" spans="1:11">
      <c r="A8" s="4" t="s">
        <v>613</v>
      </c>
    </row>
    <row r="9" spans="1:11">
      <c r="A9" s="3" t="s">
        <v>608</v>
      </c>
    </row>
    <row r="10" spans="1:11">
      <c r="A10" s="4" t="s">
        <v>614</v>
      </c>
      <c r="B10" s="6" t="n">
        <v>1250000</v>
      </c>
      <c r="C10" s="6" t="n">
        <v>1250000</v>
      </c>
      <c r="D10" s="6" t="n">
        <v>1250000</v>
      </c>
      <c r="E10" s="6" t="n">
        <v>1250000</v>
      </c>
    </row>
    <row r="11" spans="1:11">
      <c r="A11" s="4" t="s">
        <v>615</v>
      </c>
    </row>
    <row r="12" spans="1:11">
      <c r="A12" s="3" t="s">
        <v>608</v>
      </c>
    </row>
    <row r="13" spans="1:11">
      <c r="A13" s="4" t="s">
        <v>616</v>
      </c>
      <c r="F13" s="6" t="n">
        <v>30000000</v>
      </c>
    </row>
    <row r="14" spans="1:11">
      <c r="A14" s="4" t="s">
        <v>617</v>
      </c>
      <c r="F14" s="4" t="s">
        <v>618</v>
      </c>
    </row>
    <row r="15" spans="1:11">
      <c r="A15" s="4" t="s">
        <v>619</v>
      </c>
      <c r="F15" s="4" t="s">
        <v>620</v>
      </c>
      <c r="G15" s="4" t="s">
        <v>621</v>
      </c>
      <c r="I15" s="4" t="s">
        <v>620</v>
      </c>
    </row>
    <row r="16" spans="1:11">
      <c r="A16" s="4" t="s">
        <v>622</v>
      </c>
      <c r="F16" s="4" t="s">
        <v>623</v>
      </c>
    </row>
    <row r="17" spans="1:11">
      <c r="A17" s="4" t="s">
        <v>624</v>
      </c>
      <c r="F17" s="4" t="s">
        <v>625</v>
      </c>
    </row>
    <row r="18" spans="1:11">
      <c r="A18" s="4" t="s">
        <v>626</v>
      </c>
      <c r="F18" s="4" t="s">
        <v>627</v>
      </c>
    </row>
    <row r="19" spans="1:11">
      <c r="A19" s="4" t="s">
        <v>628</v>
      </c>
      <c r="F19" s="6" t="n">
        <v>0</v>
      </c>
      <c r="G19" s="6" t="n">
        <v>0</v>
      </c>
    </row>
    <row r="20" spans="1:11">
      <c r="A20" s="4" t="s">
        <v>629</v>
      </c>
      <c r="F20" s="5" t="n">
        <v>250000</v>
      </c>
      <c r="G20" s="5" t="n">
        <v>250000</v>
      </c>
    </row>
    <row r="21" spans="1:11">
      <c r="A21" s="4" t="s">
        <v>630</v>
      </c>
    </row>
    <row r="22" spans="1:11">
      <c r="A22" s="3" t="s">
        <v>608</v>
      </c>
    </row>
    <row r="23" spans="1:11">
      <c r="A23" s="4" t="s">
        <v>616</v>
      </c>
      <c r="F23" s="6" t="n">
        <v>5800000</v>
      </c>
      <c r="I23" s="9" t="n">
        <v>40000000</v>
      </c>
    </row>
    <row r="24" spans="1:11">
      <c r="A24" s="4" t="s">
        <v>617</v>
      </c>
      <c r="F24" s="4" t="s">
        <v>631</v>
      </c>
    </row>
    <row r="25" spans="1:11">
      <c r="A25" s="4" t="s">
        <v>622</v>
      </c>
      <c r="F25" s="4" t="s">
        <v>632</v>
      </c>
    </row>
    <row r="26" spans="1:11">
      <c r="A26" s="4" t="s">
        <v>628</v>
      </c>
      <c r="F26" s="6" t="n">
        <v>0</v>
      </c>
      <c r="G26" s="6" t="n">
        <v>0</v>
      </c>
      <c r="I26" s="9"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8"/>
    <col customWidth="1" max="6" min="6" width="13"/>
    <col customWidth="1" max="7" min="7" width="13"/>
  </cols>
  <sheetData>
    <row r="1" spans="1:7">
      <c r="A1" s="1" t="s">
        <v>633</v>
      </c>
      <c r="B1" s="2" t="s">
        <v>634</v>
      </c>
      <c r="C1" s="2" t="s">
        <v>635</v>
      </c>
      <c r="D1" s="2" t="s">
        <v>636</v>
      </c>
      <c r="E1" s="2" t="s">
        <v>2</v>
      </c>
      <c r="F1" s="2" t="s">
        <v>31</v>
      </c>
      <c r="G1" s="2" t="s">
        <v>82</v>
      </c>
    </row>
    <row r="2" spans="1:7">
      <c r="A2" s="3" t="s">
        <v>637</v>
      </c>
    </row>
    <row r="3" spans="1:7">
      <c r="A3" s="4" t="s">
        <v>638</v>
      </c>
      <c r="E3" s="6" t="n">
        <v>2900000</v>
      </c>
      <c r="F3" s="6" t="n">
        <v>3000000</v>
      </c>
      <c r="G3" s="6" t="n">
        <v>2900000</v>
      </c>
    </row>
    <row r="4" spans="1:7">
      <c r="A4" s="4" t="s">
        <v>639</v>
      </c>
      <c r="E4" s="5" t="n">
        <v>2200000</v>
      </c>
    </row>
    <row r="5" spans="1:7">
      <c r="A5" s="4" t="s">
        <v>640</v>
      </c>
      <c r="E5" s="5" t="n">
        <v>1300000</v>
      </c>
    </row>
    <row r="6" spans="1:7">
      <c r="A6" s="4" t="s">
        <v>641</v>
      </c>
      <c r="E6" s="5" t="n">
        <v>911000</v>
      </c>
    </row>
    <row r="7" spans="1:7">
      <c r="A7" s="4" t="s">
        <v>642</v>
      </c>
      <c r="E7" s="5" t="n">
        <v>127000</v>
      </c>
    </row>
    <row r="8" spans="1:7">
      <c r="A8" s="4" t="s">
        <v>643</v>
      </c>
      <c r="E8" s="5" t="n">
        <v>78000</v>
      </c>
    </row>
    <row r="9" spans="1:7">
      <c r="A9" s="4" t="s">
        <v>644</v>
      </c>
      <c r="E9" s="5" t="n">
        <v>6100000</v>
      </c>
    </row>
    <row r="10" spans="1:7">
      <c r="A10" s="4" t="s">
        <v>645</v>
      </c>
      <c r="E10" s="5" t="n">
        <v>4767000</v>
      </c>
      <c r="F10" s="5" t="n">
        <v>224000</v>
      </c>
    </row>
    <row r="11" spans="1:7">
      <c r="A11" s="4" t="s">
        <v>646</v>
      </c>
      <c r="E11" s="5" t="n">
        <v>1322000</v>
      </c>
    </row>
    <row r="12" spans="1:7">
      <c r="A12" s="4" t="s">
        <v>647</v>
      </c>
    </row>
    <row r="13" spans="1:7">
      <c r="A13" s="3" t="s">
        <v>637</v>
      </c>
    </row>
    <row r="14" spans="1:7">
      <c r="A14" s="4" t="s">
        <v>648</v>
      </c>
      <c r="E14" s="5" t="n">
        <v>5100000</v>
      </c>
    </row>
    <row r="15" spans="1:7">
      <c r="A15" s="4" t="s">
        <v>649</v>
      </c>
    </row>
    <row r="16" spans="1:7">
      <c r="A16" s="3" t="s">
        <v>637</v>
      </c>
    </row>
    <row r="17" spans="1:7">
      <c r="A17" s="4" t="s">
        <v>645</v>
      </c>
      <c r="F17" s="5" t="n">
        <v>224000</v>
      </c>
    </row>
    <row r="18" spans="1:7">
      <c r="A18" s="4" t="s">
        <v>369</v>
      </c>
    </row>
    <row r="19" spans="1:7">
      <c r="A19" s="3" t="s">
        <v>637</v>
      </c>
    </row>
    <row r="20" spans="1:7">
      <c r="A20" s="4" t="s">
        <v>650</v>
      </c>
      <c r="C20" s="4" t="s">
        <v>424</v>
      </c>
    </row>
    <row r="21" spans="1:7">
      <c r="A21" s="4" t="s">
        <v>651</v>
      </c>
      <c r="C21" s="6" t="n">
        <v>13000</v>
      </c>
    </row>
    <row r="22" spans="1:7">
      <c r="A22" s="4" t="s">
        <v>652</v>
      </c>
    </row>
    <row r="23" spans="1:7">
      <c r="A23" s="3" t="s">
        <v>637</v>
      </c>
    </row>
    <row r="24" spans="1:7">
      <c r="A24" s="4" t="s">
        <v>653</v>
      </c>
      <c r="E24" s="5" t="n">
        <v>7200000</v>
      </c>
    </row>
    <row r="25" spans="1:7">
      <c r="A25" s="4" t="s">
        <v>654</v>
      </c>
    </row>
    <row r="26" spans="1:7">
      <c r="A26" s="3" t="s">
        <v>637</v>
      </c>
    </row>
    <row r="27" spans="1:7">
      <c r="A27" s="4" t="s">
        <v>653</v>
      </c>
      <c r="E27" s="5" t="n">
        <v>5100000</v>
      </c>
    </row>
    <row r="28" spans="1:7">
      <c r="A28" s="4" t="s">
        <v>655</v>
      </c>
      <c r="B28" s="6" t="n">
        <v>11300000</v>
      </c>
    </row>
    <row r="29" spans="1:7">
      <c r="A29" s="4" t="s">
        <v>656</v>
      </c>
      <c r="D29" s="6" t="n">
        <v>1900000</v>
      </c>
      <c r="E29" s="6" t="n">
        <v>4300000</v>
      </c>
    </row>
    <row r="30" spans="1:7">
      <c r="A30" s="4" t="s">
        <v>657</v>
      </c>
      <c r="B30" s="5" t="n">
        <v>3800000</v>
      </c>
    </row>
    <row r="31" spans="1:7">
      <c r="A31" s="4" t="s">
        <v>658</v>
      </c>
      <c r="B31" s="5" t="n">
        <v>1300000</v>
      </c>
    </row>
    <row r="32" spans="1:7">
      <c r="A32" s="4" t="s">
        <v>659</v>
      </c>
    </row>
    <row r="33" spans="1:7">
      <c r="A33" s="3" t="s">
        <v>637</v>
      </c>
    </row>
    <row r="34" spans="1:7">
      <c r="A34" s="4" t="s">
        <v>660</v>
      </c>
      <c r="E34" s="4" t="s">
        <v>661</v>
      </c>
    </row>
    <row r="35" spans="1:7">
      <c r="A35" s="4" t="s">
        <v>662</v>
      </c>
      <c r="E35" s="4" t="s">
        <v>663</v>
      </c>
    </row>
    <row r="36" spans="1:7">
      <c r="A36" s="4" t="s">
        <v>664</v>
      </c>
    </row>
    <row r="37" spans="1:7">
      <c r="A37" s="3" t="s">
        <v>637</v>
      </c>
    </row>
    <row r="38" spans="1:7">
      <c r="A38" s="4" t="s">
        <v>665</v>
      </c>
      <c r="B38" s="6" t="n">
        <v>5000000</v>
      </c>
    </row>
    <row r="39" spans="1:7">
      <c r="A39" s="4" t="s">
        <v>666</v>
      </c>
      <c r="B39" s="4" t="s">
        <v>667</v>
      </c>
    </row>
    <row r="40" spans="1:7">
      <c r="A40" s="4" t="s">
        <v>668</v>
      </c>
    </row>
    <row r="41" spans="1:7">
      <c r="A41" s="3" t="s">
        <v>637</v>
      </c>
    </row>
    <row r="42" spans="1:7">
      <c r="A42" s="4" t="s">
        <v>669</v>
      </c>
      <c r="E42" s="6" t="n">
        <v>156000</v>
      </c>
      <c r="F42" s="6" t="n">
        <v>156000</v>
      </c>
      <c r="G42" s="6" t="n">
        <v>155000</v>
      </c>
    </row>
    <row r="43" spans="1:7">
      <c r="A43" s="4" t="s">
        <v>670</v>
      </c>
    </row>
    <row r="44" spans="1:7">
      <c r="A44" s="3" t="s">
        <v>637</v>
      </c>
    </row>
    <row r="45" spans="1:7">
      <c r="A45" s="4" t="s">
        <v>671</v>
      </c>
      <c r="C45" s="4" t="s">
        <v>424</v>
      </c>
    </row>
    <row r="46" spans="1:7">
      <c r="A46" s="4" t="s">
        <v>651</v>
      </c>
      <c r="C46" s="6" t="n">
        <v>13100</v>
      </c>
    </row>
    <row r="47" spans="1:7">
      <c r="A47" s="4" t="s">
        <v>672</v>
      </c>
    </row>
    <row r="48" spans="1:7">
      <c r="A48" s="3" t="s">
        <v>637</v>
      </c>
    </row>
    <row r="49" spans="1:7">
      <c r="A49" s="4" t="s">
        <v>671</v>
      </c>
      <c r="C49" s="4" t="s">
        <v>424</v>
      </c>
    </row>
    <row r="50" spans="1:7">
      <c r="A50" s="4" t="s">
        <v>651</v>
      </c>
      <c r="C50" s="6" t="n">
        <v>13200</v>
      </c>
    </row>
    <row r="51" spans="1:7">
      <c r="A51" s="4" t="s">
        <v>673</v>
      </c>
    </row>
    <row r="52" spans="1:7">
      <c r="A52" s="3" t="s">
        <v>637</v>
      </c>
    </row>
    <row r="53" spans="1:7">
      <c r="A53" s="4" t="s">
        <v>650</v>
      </c>
      <c r="E53" s="4" t="s">
        <v>674</v>
      </c>
    </row>
    <row r="54" spans="1:7">
      <c r="A54" s="4" t="s">
        <v>675</v>
      </c>
    </row>
    <row r="55" spans="1:7">
      <c r="A55" s="3" t="s">
        <v>637</v>
      </c>
    </row>
    <row r="56" spans="1:7">
      <c r="A56" s="4" t="s">
        <v>650</v>
      </c>
      <c r="E56" s="4" t="s">
        <v>676</v>
      </c>
    </row>
    <row r="57" spans="1:7">
      <c r="A57" s="4" t="s">
        <v>671</v>
      </c>
      <c r="E57" s="4" t="s">
        <v>5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3"/>
    <col customWidth="1" max="8" min="8" width="13"/>
    <col customWidth="1" max="9" min="9" width="14"/>
  </cols>
  <sheetData>
    <row r="1" spans="1:9">
      <c r="A1" s="1" t="s">
        <v>677</v>
      </c>
      <c r="B1" s="2" t="s">
        <v>678</v>
      </c>
      <c r="C1" s="2" t="s">
        <v>679</v>
      </c>
      <c r="D1" s="2" t="s">
        <v>680</v>
      </c>
      <c r="E1" s="2" t="s">
        <v>635</v>
      </c>
      <c r="F1" s="2" t="s">
        <v>2</v>
      </c>
      <c r="G1" s="2" t="s">
        <v>31</v>
      </c>
      <c r="H1" s="2" t="s">
        <v>82</v>
      </c>
      <c r="I1" s="2" t="s">
        <v>681</v>
      </c>
    </row>
    <row r="2" spans="1:9">
      <c r="A2" s="3" t="s">
        <v>682</v>
      </c>
    </row>
    <row r="3" spans="1:9">
      <c r="A3" s="4" t="s">
        <v>683</v>
      </c>
      <c r="F3" s="6" t="n">
        <v>389000</v>
      </c>
    </row>
    <row r="4" spans="1:9">
      <c r="A4" s="4" t="s">
        <v>684</v>
      </c>
      <c r="F4" s="5" t="n">
        <v>389000</v>
      </c>
    </row>
    <row r="5" spans="1:9">
      <c r="A5" s="4" t="s">
        <v>685</v>
      </c>
      <c r="F5" s="6" t="n">
        <v>1700000</v>
      </c>
      <c r="G5" s="6" t="n">
        <v>1300000</v>
      </c>
      <c r="H5" s="6" t="n">
        <v>87000</v>
      </c>
    </row>
    <row r="6" spans="1:9">
      <c r="A6" s="4" t="s">
        <v>686</v>
      </c>
      <c r="F6" s="5" t="n">
        <v>0</v>
      </c>
    </row>
    <row r="7" spans="1:9">
      <c r="A7" s="4" t="s">
        <v>687</v>
      </c>
      <c r="F7" s="6" t="n">
        <v>0</v>
      </c>
    </row>
    <row r="8" spans="1:9">
      <c r="A8" s="4" t="s">
        <v>688</v>
      </c>
    </row>
    <row r="9" spans="1:9">
      <c r="A9" s="3" t="s">
        <v>682</v>
      </c>
    </row>
    <row r="10" spans="1:9">
      <c r="A10" s="4" t="s">
        <v>689</v>
      </c>
      <c r="F10" s="6" t="n">
        <v>0</v>
      </c>
      <c r="G10" s="6" t="n">
        <v>0</v>
      </c>
      <c r="H10" s="6" t="n">
        <v>0</v>
      </c>
    </row>
    <row r="11" spans="1:9">
      <c r="A11" s="4" t="s">
        <v>690</v>
      </c>
    </row>
    <row r="12" spans="1:9">
      <c r="A12" s="3" t="s">
        <v>682</v>
      </c>
    </row>
    <row r="13" spans="1:9">
      <c r="A13" s="4" t="s">
        <v>691</v>
      </c>
      <c r="F13" s="5" t="n">
        <v>1200</v>
      </c>
      <c r="G13" s="5" t="n">
        <v>0</v>
      </c>
    </row>
    <row r="14" spans="1:9">
      <c r="A14" s="4" t="s">
        <v>692</v>
      </c>
      <c r="G14" s="5" t="n">
        <v>0</v>
      </c>
      <c r="H14" s="5" t="n">
        <v>61668</v>
      </c>
    </row>
    <row r="15" spans="1:9">
      <c r="A15" s="4" t="s">
        <v>693</v>
      </c>
      <c r="H15" s="6" t="n">
        <v>257000</v>
      </c>
    </row>
    <row r="16" spans="1:9">
      <c r="A16" s="4" t="s">
        <v>694</v>
      </c>
      <c r="H16" s="7" t="n">
        <v>4.17</v>
      </c>
    </row>
    <row r="17" spans="1:9">
      <c r="A17" s="4" t="s">
        <v>695</v>
      </c>
      <c r="F17" s="6" t="n">
        <v>5000</v>
      </c>
    </row>
    <row r="18" spans="1:9">
      <c r="A18" s="4" t="s">
        <v>696</v>
      </c>
      <c r="F18" s="4" t="s">
        <v>697</v>
      </c>
    </row>
    <row r="19" spans="1:9">
      <c r="A19" s="4" t="s">
        <v>698</v>
      </c>
    </row>
    <row r="20" spans="1:9">
      <c r="A20" s="3" t="s">
        <v>682</v>
      </c>
    </row>
    <row r="21" spans="1:9">
      <c r="A21" s="4" t="s">
        <v>689</v>
      </c>
      <c r="F21" s="6" t="n">
        <v>29000</v>
      </c>
      <c r="G21" s="6" t="n">
        <v>0</v>
      </c>
      <c r="H21" s="6" t="n">
        <v>4000</v>
      </c>
    </row>
    <row r="22" spans="1:9">
      <c r="A22" s="4" t="s">
        <v>699</v>
      </c>
    </row>
    <row r="23" spans="1:9">
      <c r="A23" s="3" t="s">
        <v>682</v>
      </c>
    </row>
    <row r="24" spans="1:9">
      <c r="A24" s="4" t="s">
        <v>691</v>
      </c>
      <c r="C24" s="5" t="n">
        <v>1200</v>
      </c>
    </row>
    <row r="25" spans="1:9">
      <c r="A25" s="4" t="s">
        <v>700</v>
      </c>
      <c r="C25" s="6" t="n">
        <v>28</v>
      </c>
    </row>
    <row r="26" spans="1:9">
      <c r="A26" s="4" t="s">
        <v>701</v>
      </c>
      <c r="C26" s="4" t="s">
        <v>702</v>
      </c>
    </row>
    <row r="27" spans="1:9">
      <c r="A27" s="4" t="s">
        <v>703</v>
      </c>
    </row>
    <row r="28" spans="1:9">
      <c r="A28" s="3" t="s">
        <v>682</v>
      </c>
    </row>
    <row r="29" spans="1:9">
      <c r="A29" s="4" t="s">
        <v>695</v>
      </c>
      <c r="F29" s="6" t="n">
        <v>3900000</v>
      </c>
    </row>
    <row r="30" spans="1:9">
      <c r="A30" s="4" t="s">
        <v>696</v>
      </c>
      <c r="F30" s="4" t="s">
        <v>704</v>
      </c>
    </row>
    <row r="31" spans="1:9">
      <c r="A31" s="4" t="s">
        <v>705</v>
      </c>
    </row>
    <row r="32" spans="1:9">
      <c r="A32" s="3" t="s">
        <v>682</v>
      </c>
    </row>
    <row r="33" spans="1:9">
      <c r="A33" s="4" t="s">
        <v>689</v>
      </c>
      <c r="F33" s="6" t="n">
        <v>3200000</v>
      </c>
      <c r="G33" s="5" t="n">
        <v>2600000</v>
      </c>
      <c r="H33" s="5" t="n">
        <v>727000</v>
      </c>
    </row>
    <row r="34" spans="1:9">
      <c r="A34" s="4" t="s">
        <v>706</v>
      </c>
    </row>
    <row r="35" spans="1:9">
      <c r="A35" s="3" t="s">
        <v>682</v>
      </c>
    </row>
    <row r="36" spans="1:9">
      <c r="A36" s="4" t="s">
        <v>689</v>
      </c>
      <c r="F36" s="6" t="n">
        <v>143000</v>
      </c>
      <c r="G36" s="6" t="n">
        <v>95000</v>
      </c>
      <c r="H36" s="6" t="n">
        <v>55000</v>
      </c>
    </row>
    <row r="37" spans="1:9">
      <c r="A37" s="4" t="s">
        <v>707</v>
      </c>
    </row>
    <row r="38" spans="1:9">
      <c r="A38" s="3" t="s">
        <v>682</v>
      </c>
    </row>
    <row r="39" spans="1:9">
      <c r="A39" s="4" t="s">
        <v>691</v>
      </c>
      <c r="B39" s="5" t="n">
        <v>4800</v>
      </c>
      <c r="D39" s="5" t="n">
        <v>3000</v>
      </c>
      <c r="E39" s="5" t="n">
        <v>3000</v>
      </c>
    </row>
    <row r="40" spans="1:9">
      <c r="A40" s="4" t="s">
        <v>700</v>
      </c>
      <c r="B40" s="7" t="n">
        <v>29.8</v>
      </c>
      <c r="D40" s="7" t="n">
        <v>31.77</v>
      </c>
      <c r="E40" s="7" t="n">
        <v>17.95</v>
      </c>
    </row>
    <row r="41" spans="1:9">
      <c r="A41" s="4" t="s">
        <v>701</v>
      </c>
      <c r="B41" s="4" t="s">
        <v>708</v>
      </c>
      <c r="D41" s="4" t="s">
        <v>708</v>
      </c>
      <c r="E41" s="4" t="s">
        <v>708</v>
      </c>
    </row>
    <row r="42" spans="1:9">
      <c r="A42" s="4" t="s">
        <v>709</v>
      </c>
    </row>
    <row r="43" spans="1:9">
      <c r="A43" s="3" t="s">
        <v>682</v>
      </c>
    </row>
    <row r="44" spans="1:9">
      <c r="A44" s="4" t="s">
        <v>710</v>
      </c>
      <c r="I44" s="5" t="n">
        <v>1200000</v>
      </c>
    </row>
    <row r="45" spans="1:9">
      <c r="A45" s="4" t="s">
        <v>711</v>
      </c>
      <c r="F45" s="5" t="n">
        <v>964494</v>
      </c>
    </row>
    <row r="46" spans="1:9">
      <c r="A46" s="4" t="s">
        <v>712</v>
      </c>
    </row>
    <row r="47" spans="1:9">
      <c r="A47" s="3" t="s">
        <v>682</v>
      </c>
    </row>
    <row r="48" spans="1:9">
      <c r="A48" s="4" t="s">
        <v>711</v>
      </c>
      <c r="I48"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713</v>
      </c>
      <c r="B1" s="2" t="s">
        <v>1</v>
      </c>
    </row>
    <row r="2" spans="1:4">
      <c r="B2" s="2" t="s">
        <v>2</v>
      </c>
      <c r="C2" s="2" t="s">
        <v>31</v>
      </c>
      <c r="D2" s="2" t="s">
        <v>82</v>
      </c>
    </row>
    <row r="3" spans="1:4">
      <c r="A3" s="3" t="s">
        <v>714</v>
      </c>
    </row>
    <row r="4" spans="1:4">
      <c r="A4" s="4" t="s">
        <v>715</v>
      </c>
      <c r="B4" s="5" t="n">
        <v>83600</v>
      </c>
      <c r="C4" s="5" t="n">
        <v>140100</v>
      </c>
      <c r="D4" s="5" t="n">
        <v>153950</v>
      </c>
    </row>
    <row r="5" spans="1:4">
      <c r="A5" s="4" t="s">
        <v>716</v>
      </c>
      <c r="B5" s="5" t="n">
        <v>0</v>
      </c>
      <c r="C5" s="5" t="n">
        <v>0</v>
      </c>
      <c r="D5" s="5" t="n">
        <v>0</v>
      </c>
    </row>
    <row r="6" spans="1:4">
      <c r="A6" s="4" t="s">
        <v>717</v>
      </c>
      <c r="B6" s="5" t="n">
        <v>-68000</v>
      </c>
      <c r="C6" s="5" t="n">
        <v>-54500</v>
      </c>
      <c r="D6" s="5" t="n">
        <v>-10100</v>
      </c>
    </row>
    <row r="7" spans="1:4">
      <c r="A7" s="4" t="s">
        <v>718</v>
      </c>
      <c r="C7" s="5" t="n">
        <v>-2000</v>
      </c>
      <c r="D7" s="5" t="n">
        <v>-3750</v>
      </c>
    </row>
    <row r="8" spans="1:4">
      <c r="A8" s="4" t="s">
        <v>719</v>
      </c>
      <c r="B8" s="5" t="n">
        <v>15600</v>
      </c>
      <c r="C8" s="5" t="n">
        <v>83600</v>
      </c>
      <c r="D8" s="5" t="n">
        <v>140100</v>
      </c>
    </row>
    <row r="9" spans="1:4">
      <c r="A9" s="3" t="s">
        <v>720</v>
      </c>
    </row>
    <row r="10" spans="1:4">
      <c r="A10" s="4" t="s">
        <v>715</v>
      </c>
      <c r="B10" s="7" t="n">
        <v>8.369999999999999</v>
      </c>
      <c r="C10" s="7" t="n">
        <v>6.49</v>
      </c>
      <c r="D10" s="7" t="n">
        <v>6.7</v>
      </c>
    </row>
    <row r="11" spans="1:4">
      <c r="A11" s="4" t="s">
        <v>716</v>
      </c>
      <c r="B11" s="5" t="n">
        <v>0</v>
      </c>
      <c r="C11" s="5" t="n">
        <v>0</v>
      </c>
      <c r="D11" s="5" t="n">
        <v>0</v>
      </c>
    </row>
    <row r="12" spans="1:4">
      <c r="A12" s="4" t="s">
        <v>717</v>
      </c>
      <c r="B12" s="10" t="n">
        <v>8.65</v>
      </c>
      <c r="C12" s="10" t="n">
        <v>3.68</v>
      </c>
      <c r="D12" s="10" t="n">
        <v>9.31</v>
      </c>
    </row>
    <row r="13" spans="1:4">
      <c r="A13" s="4" t="s">
        <v>718</v>
      </c>
      <c r="C13" s="10" t="n">
        <v>4.59</v>
      </c>
      <c r="D13" s="10" t="n">
        <v>7.27</v>
      </c>
    </row>
    <row r="14" spans="1:4">
      <c r="A14" s="4" t="s">
        <v>719</v>
      </c>
      <c r="B14" s="7" t="n">
        <v>7.14</v>
      </c>
      <c r="C14" s="7" t="n">
        <v>8.369999999999999</v>
      </c>
      <c r="D14" s="7" t="n">
        <v>6.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13"/>
    <col customWidth="1" max="4" min="4" width="13"/>
    <col customWidth="1" max="5" min="5" width="14"/>
  </cols>
  <sheetData>
    <row r="1" spans="1:5">
      <c r="A1" s="1" t="s">
        <v>721</v>
      </c>
      <c r="B1" s="2" t="s">
        <v>2</v>
      </c>
      <c r="C1" s="2" t="s">
        <v>31</v>
      </c>
      <c r="D1" s="2" t="s">
        <v>82</v>
      </c>
      <c r="E1" s="2" t="s">
        <v>371</v>
      </c>
    </row>
    <row r="2" spans="1:5">
      <c r="A2" s="3" t="s">
        <v>210</v>
      </c>
    </row>
    <row r="3" spans="1:5">
      <c r="A3" s="4" t="s">
        <v>722</v>
      </c>
      <c r="B3" s="7" t="n">
        <v>7.08</v>
      </c>
    </row>
    <row r="4" spans="1:5">
      <c r="A4" s="4" t="s">
        <v>723</v>
      </c>
      <c r="B4" s="7" t="n">
        <v>8.75</v>
      </c>
    </row>
    <row r="5" spans="1:5">
      <c r="A5" s="4" t="s">
        <v>724</v>
      </c>
      <c r="B5" s="5" t="n">
        <v>15600</v>
      </c>
      <c r="C5" s="5" t="n">
        <v>83600</v>
      </c>
      <c r="D5" s="5" t="n">
        <v>140100</v>
      </c>
      <c r="E5" s="5" t="n">
        <v>153950</v>
      </c>
    </row>
    <row r="6" spans="1:5">
      <c r="A6" s="4" t="s">
        <v>725</v>
      </c>
      <c r="B6" s="4" t="s">
        <v>726</v>
      </c>
    </row>
    <row r="7" spans="1:5">
      <c r="A7" s="4" t="s">
        <v>727</v>
      </c>
      <c r="B7" s="7" t="n">
        <v>7.14</v>
      </c>
      <c r="C7" s="7" t="n">
        <v>8.369999999999999</v>
      </c>
      <c r="D7" s="7" t="n">
        <v>6.49</v>
      </c>
      <c r="E7" s="7" t="n">
        <v>6.7</v>
      </c>
    </row>
    <row r="8" spans="1:5">
      <c r="A8" s="4" t="s">
        <v>728</v>
      </c>
      <c r="B8" s="5" t="n">
        <v>15600</v>
      </c>
    </row>
    <row r="9" spans="1:5">
      <c r="A9" s="4" t="s">
        <v>729</v>
      </c>
      <c r="B9" s="7" t="n">
        <v>7.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30</v>
      </c>
      <c r="B1" s="2" t="s">
        <v>1</v>
      </c>
    </row>
    <row r="2" spans="1:4">
      <c r="B2" s="2" t="s">
        <v>2</v>
      </c>
      <c r="C2" s="2" t="s">
        <v>31</v>
      </c>
      <c r="D2" s="2" t="s">
        <v>82</v>
      </c>
    </row>
    <row r="3" spans="1:4">
      <c r="A3" s="3" t="s">
        <v>682</v>
      </c>
    </row>
    <row r="4" spans="1:4">
      <c r="A4" s="4" t="s">
        <v>715</v>
      </c>
      <c r="B4" s="5" t="n">
        <v>0</v>
      </c>
      <c r="C4" s="5" t="n">
        <v>0</v>
      </c>
      <c r="D4" s="5" t="n">
        <v>61668</v>
      </c>
    </row>
    <row r="5" spans="1:4">
      <c r="A5" s="4" t="s">
        <v>716</v>
      </c>
      <c r="B5" s="5" t="n">
        <v>1200</v>
      </c>
      <c r="C5" s="5" t="n">
        <v>0</v>
      </c>
    </row>
    <row r="6" spans="1:4">
      <c r="A6" s="4" t="s">
        <v>731</v>
      </c>
      <c r="C6" s="5" t="n">
        <v>0</v>
      </c>
      <c r="D6" s="5" t="n">
        <v>-61668</v>
      </c>
    </row>
    <row r="7" spans="1:4">
      <c r="A7" s="4" t="s">
        <v>719</v>
      </c>
      <c r="B7" s="5" t="n">
        <v>1200</v>
      </c>
      <c r="C7" s="5" t="n">
        <v>0</v>
      </c>
      <c r="D7"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32</v>
      </c>
      <c r="C1" s="2" t="s">
        <v>679</v>
      </c>
      <c r="D1" s="2" t="s">
        <v>733</v>
      </c>
      <c r="E1" s="2" t="s">
        <v>734</v>
      </c>
    </row>
    <row r="2" spans="1:5">
      <c r="A2" s="3" t="s">
        <v>682</v>
      </c>
    </row>
    <row r="3" spans="1:5">
      <c r="A3" s="4" t="s">
        <v>735</v>
      </c>
      <c r="B3" s="4" t="s">
        <v>530</v>
      </c>
      <c r="C3" s="5" t="n">
        <v>107880</v>
      </c>
      <c r="D3" s="5" t="n">
        <v>107554</v>
      </c>
      <c r="E3" s="5" t="n">
        <v>102845</v>
      </c>
    </row>
    <row r="4" spans="1:5">
      <c r="A4" s="4" t="s">
        <v>736</v>
      </c>
      <c r="B4" s="4" t="s">
        <v>538</v>
      </c>
      <c r="C4" s="6" t="n">
        <v>28</v>
      </c>
      <c r="D4" s="7" t="n">
        <v>32.23</v>
      </c>
      <c r="E4" s="7" t="n">
        <v>17.7</v>
      </c>
    </row>
    <row r="5" spans="1:5">
      <c r="A5" s="4" t="s">
        <v>701</v>
      </c>
      <c r="C5" s="4" t="s">
        <v>424</v>
      </c>
      <c r="D5" s="4" t="s">
        <v>424</v>
      </c>
      <c r="E5" s="4" t="s">
        <v>424</v>
      </c>
    </row>
    <row r="6" spans="1:5"/>
    <row r="7" spans="1:5">
      <c r="A7" s="4" t="s">
        <v>530</v>
      </c>
      <c r="B7" s="4" t="s">
        <v>737</v>
      </c>
    </row>
    <row r="8" spans="1:5">
      <c r="A8" s="4" t="s">
        <v>538</v>
      </c>
      <c r="B8" s="4" t="s">
        <v>738</v>
      </c>
    </row>
  </sheetData>
  <mergeCells count="4">
    <mergeCell ref="A1:B1"/>
    <mergeCell ref="A6:D6"/>
    <mergeCell ref="B7:D7"/>
    <mergeCell ref="B8:D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39</v>
      </c>
      <c r="C1" s="2" t="s">
        <v>679</v>
      </c>
      <c r="D1" s="2" t="s">
        <v>733</v>
      </c>
      <c r="E1" s="2" t="s">
        <v>740</v>
      </c>
      <c r="F1" s="2" t="s">
        <v>2</v>
      </c>
    </row>
    <row r="2" spans="1:6">
      <c r="A2" s="3" t="s">
        <v>682</v>
      </c>
    </row>
    <row r="3" spans="1:6">
      <c r="A3" s="4" t="s">
        <v>735</v>
      </c>
      <c r="B3" s="4" t="s">
        <v>530</v>
      </c>
      <c r="C3" s="5" t="n">
        <v>11549</v>
      </c>
      <c r="D3" s="5" t="n">
        <v>10364</v>
      </c>
    </row>
    <row r="4" spans="1:6">
      <c r="A4" s="4" t="s">
        <v>701</v>
      </c>
      <c r="C4" s="4" t="s">
        <v>424</v>
      </c>
      <c r="D4" s="4" t="s">
        <v>424</v>
      </c>
    </row>
    <row r="5" spans="1:6">
      <c r="A5" s="4" t="s">
        <v>736</v>
      </c>
      <c r="B5" s="4" t="s">
        <v>538</v>
      </c>
      <c r="F5" s="7" t="n">
        <v>28.77</v>
      </c>
    </row>
    <row r="6" spans="1:6">
      <c r="A6" s="4" t="s">
        <v>741</v>
      </c>
    </row>
    <row r="7" spans="1:6">
      <c r="A7" s="3" t="s">
        <v>682</v>
      </c>
    </row>
    <row r="8" spans="1:6">
      <c r="A8" s="4" t="s">
        <v>736</v>
      </c>
      <c r="B8" s="4" t="s">
        <v>742</v>
      </c>
      <c r="F8" s="10" t="n">
        <v>32.1</v>
      </c>
    </row>
    <row r="9" spans="1:6">
      <c r="A9" s="4" t="s">
        <v>743</v>
      </c>
    </row>
    <row r="10" spans="1:6">
      <c r="A10" s="3" t="s">
        <v>682</v>
      </c>
    </row>
    <row r="11" spans="1:6">
      <c r="A11" s="4" t="s">
        <v>736</v>
      </c>
      <c r="B11" s="4" t="s">
        <v>742</v>
      </c>
      <c r="F11" s="10" t="n">
        <v>32.1</v>
      </c>
    </row>
    <row r="12" spans="1:6">
      <c r="A12" s="4" t="s">
        <v>744</v>
      </c>
    </row>
    <row r="13" spans="1:6">
      <c r="A13" s="3" t="s">
        <v>682</v>
      </c>
    </row>
    <row r="14" spans="1:6">
      <c r="A14" s="4" t="s">
        <v>735</v>
      </c>
      <c r="B14" s="4" t="s">
        <v>530</v>
      </c>
      <c r="E14" s="5" t="n">
        <v>16000</v>
      </c>
    </row>
    <row r="15" spans="1:6">
      <c r="A15" s="4" t="s">
        <v>701</v>
      </c>
      <c r="E15" s="4" t="s">
        <v>745</v>
      </c>
    </row>
    <row r="16" spans="1:6">
      <c r="A16" s="4" t="s">
        <v>746</v>
      </c>
    </row>
    <row r="17" spans="1:6">
      <c r="A17" s="3" t="s">
        <v>682</v>
      </c>
    </row>
    <row r="18" spans="1:6">
      <c r="A18" s="4" t="s">
        <v>736</v>
      </c>
      <c r="B18" s="4" t="s">
        <v>742</v>
      </c>
      <c r="F18" s="10" t="n">
        <v>32.1</v>
      </c>
    </row>
    <row r="19" spans="1:6">
      <c r="A19" s="4" t="s">
        <v>747</v>
      </c>
    </row>
    <row r="20" spans="1:6">
      <c r="A20" s="3" t="s">
        <v>682</v>
      </c>
    </row>
    <row r="21" spans="1:6">
      <c r="A21" s="4" t="s">
        <v>735</v>
      </c>
      <c r="B21" s="4" t="s">
        <v>530</v>
      </c>
      <c r="E21" s="5" t="n">
        <v>12000</v>
      </c>
    </row>
    <row r="22" spans="1:6">
      <c r="A22" s="4" t="s">
        <v>701</v>
      </c>
      <c r="E22" s="4" t="s">
        <v>748</v>
      </c>
    </row>
    <row r="23" spans="1:6">
      <c r="A23" s="4" t="s">
        <v>749</v>
      </c>
    </row>
    <row r="24" spans="1:6">
      <c r="A24" s="3" t="s">
        <v>682</v>
      </c>
    </row>
    <row r="25" spans="1:6">
      <c r="A25" s="4" t="s">
        <v>736</v>
      </c>
      <c r="B25" s="4" t="s">
        <v>538</v>
      </c>
      <c r="F25" s="7" t="n">
        <v>28.77</v>
      </c>
    </row>
    <row r="26" spans="1:6"/>
    <row r="27" spans="1:6">
      <c r="A27" s="4" t="s">
        <v>530</v>
      </c>
      <c r="B27" s="4" t="s">
        <v>737</v>
      </c>
    </row>
    <row r="28" spans="1:6">
      <c r="A28" s="4" t="s">
        <v>538</v>
      </c>
      <c r="B28" s="4" t="s">
        <v>750</v>
      </c>
    </row>
    <row r="29" spans="1:6">
      <c r="A29" s="4" t="s">
        <v>742</v>
      </c>
      <c r="B29" s="4" t="s">
        <v>751</v>
      </c>
    </row>
  </sheetData>
  <mergeCells count="5">
    <mergeCell ref="A1:B1"/>
    <mergeCell ref="A26:E26"/>
    <mergeCell ref="B27:E27"/>
    <mergeCell ref="B28:E28"/>
    <mergeCell ref="B29:E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752</v>
      </c>
      <c r="C1" s="2" t="s">
        <v>1</v>
      </c>
    </row>
    <row r="2" spans="1:4">
      <c r="C2" s="2" t="s">
        <v>2</v>
      </c>
      <c r="D2" s="2" t="s">
        <v>31</v>
      </c>
    </row>
    <row r="3" spans="1:4">
      <c r="A3" s="4" t="s">
        <v>325</v>
      </c>
    </row>
    <row r="4" spans="1:4">
      <c r="A4" s="3" t="s">
        <v>682</v>
      </c>
    </row>
    <row r="5" spans="1:4">
      <c r="A5" s="4" t="s">
        <v>753</v>
      </c>
      <c r="C5" s="5" t="n">
        <v>37192</v>
      </c>
      <c r="D5" s="5" t="n">
        <v>115855</v>
      </c>
    </row>
    <row r="6" spans="1:4">
      <c r="A6" s="4" t="s">
        <v>754</v>
      </c>
      <c r="B6" s="4" t="s">
        <v>530</v>
      </c>
      <c r="C6" s="6" t="n">
        <v>637</v>
      </c>
      <c r="D6" s="6" t="n">
        <v>1183</v>
      </c>
    </row>
    <row r="7" spans="1:4">
      <c r="A7" s="4" t="s">
        <v>736</v>
      </c>
      <c r="B7" s="4" t="s">
        <v>538</v>
      </c>
      <c r="C7" s="7" t="n">
        <v>17.12</v>
      </c>
      <c r="D7" s="7" t="n">
        <v>10.21</v>
      </c>
    </row>
    <row r="8" spans="1:4">
      <c r="A8" s="4" t="s">
        <v>328</v>
      </c>
    </row>
    <row r="9" spans="1:4">
      <c r="A9" s="3" t="s">
        <v>682</v>
      </c>
    </row>
    <row r="10" spans="1:4">
      <c r="A10" s="4" t="s">
        <v>753</v>
      </c>
      <c r="C10" s="5" t="n">
        <v>12000</v>
      </c>
    </row>
    <row r="11" spans="1:4">
      <c r="A11" s="4" t="s">
        <v>754</v>
      </c>
      <c r="B11" s="4" t="s">
        <v>530</v>
      </c>
      <c r="C11" s="6" t="n">
        <v>345</v>
      </c>
    </row>
    <row r="12" spans="1:4">
      <c r="A12" s="4" t="s">
        <v>736</v>
      </c>
      <c r="B12" s="4" t="s">
        <v>742</v>
      </c>
      <c r="C12" s="7" t="n">
        <v>28.77</v>
      </c>
    </row>
    <row r="13" spans="1:4"/>
    <row r="14" spans="1:4">
      <c r="A14" s="4" t="s">
        <v>530</v>
      </c>
      <c r="B14" s="4" t="s">
        <v>755</v>
      </c>
    </row>
    <row r="15" spans="1:4">
      <c r="A15" s="4" t="s">
        <v>538</v>
      </c>
      <c r="B15" s="4" t="s">
        <v>738</v>
      </c>
    </row>
    <row r="16" spans="1:4">
      <c r="A16" s="4" t="s">
        <v>742</v>
      </c>
      <c r="B16" s="4" t="s">
        <v>750</v>
      </c>
    </row>
  </sheetData>
  <mergeCells count="6">
    <mergeCell ref="A1:B2"/>
    <mergeCell ref="C1:D1"/>
    <mergeCell ref="A13:C13"/>
    <mergeCell ref="B14:C14"/>
    <mergeCell ref="B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56</v>
      </c>
      <c r="B1" s="2" t="s">
        <v>2</v>
      </c>
      <c r="C1" s="2" t="s">
        <v>31</v>
      </c>
    </row>
    <row r="2" spans="1:3">
      <c r="A2" s="3" t="s">
        <v>757</v>
      </c>
    </row>
    <row r="3" spans="1:3">
      <c r="A3" s="4" t="s">
        <v>758</v>
      </c>
      <c r="B3" s="6" t="n">
        <v>30831</v>
      </c>
    </row>
    <row r="4" spans="1:3">
      <c r="A4" s="4" t="s">
        <v>759</v>
      </c>
    </row>
    <row r="5" spans="1:3">
      <c r="A5" s="3" t="s">
        <v>757</v>
      </c>
    </row>
    <row r="6" spans="1:3">
      <c r="A6" s="4" t="s">
        <v>758</v>
      </c>
      <c r="B6" s="5" t="n">
        <v>30831</v>
      </c>
    </row>
    <row r="7" spans="1:3">
      <c r="A7" s="4" t="s">
        <v>760</v>
      </c>
    </row>
    <row r="8" spans="1:3">
      <c r="A8" s="3" t="s">
        <v>757</v>
      </c>
    </row>
    <row r="9" spans="1:3">
      <c r="A9" s="4" t="s">
        <v>761</v>
      </c>
      <c r="B9" s="5" t="n">
        <v>4811</v>
      </c>
      <c r="C9" s="6" t="n">
        <v>3404</v>
      </c>
    </row>
    <row r="10" spans="1:3">
      <c r="A10" s="4" t="s">
        <v>762</v>
      </c>
    </row>
    <row r="11" spans="1:3">
      <c r="A11" s="3" t="s">
        <v>757</v>
      </c>
    </row>
    <row r="12" spans="1:3">
      <c r="A12" s="4" t="s">
        <v>761</v>
      </c>
      <c r="B12" s="5" t="n">
        <v>1081</v>
      </c>
      <c r="C12" s="5" t="n">
        <v>1604</v>
      </c>
    </row>
    <row r="13" spans="1:3">
      <c r="A13" s="4" t="s">
        <v>763</v>
      </c>
    </row>
    <row r="14" spans="1:3">
      <c r="A14" s="3" t="s">
        <v>757</v>
      </c>
    </row>
    <row r="15" spans="1:3">
      <c r="A15" s="4" t="s">
        <v>761</v>
      </c>
      <c r="B15" s="5" t="n">
        <v>751</v>
      </c>
      <c r="C15" s="5" t="n">
        <v>1154</v>
      </c>
    </row>
    <row r="16" spans="1:3">
      <c r="A16" s="4" t="s">
        <v>764</v>
      </c>
    </row>
    <row r="17" spans="1:3">
      <c r="A17" s="3" t="s">
        <v>757</v>
      </c>
    </row>
    <row r="18" spans="1:3">
      <c r="A18" s="4" t="s">
        <v>761</v>
      </c>
      <c r="B18" s="5" t="n">
        <v>611</v>
      </c>
      <c r="C18" s="5" t="n">
        <v>999</v>
      </c>
    </row>
    <row r="19" spans="1:3">
      <c r="A19" s="4" t="s">
        <v>765</v>
      </c>
    </row>
    <row r="20" spans="1:3">
      <c r="A20" s="3" t="s">
        <v>757</v>
      </c>
    </row>
    <row r="21" spans="1:3">
      <c r="A21" s="4" t="s">
        <v>761</v>
      </c>
      <c r="B21" s="5" t="n">
        <v>365</v>
      </c>
      <c r="C21" s="5" t="n">
        <v>289</v>
      </c>
    </row>
    <row r="22" spans="1:3">
      <c r="A22" s="4" t="s">
        <v>766</v>
      </c>
    </row>
    <row r="23" spans="1:3">
      <c r="A23" s="3" t="s">
        <v>757</v>
      </c>
    </row>
    <row r="24" spans="1:3">
      <c r="A24" s="4" t="s">
        <v>761</v>
      </c>
      <c r="B24" s="5" t="n">
        <v>126</v>
      </c>
      <c r="C24" s="5" t="n">
        <v>148</v>
      </c>
    </row>
    <row r="25" spans="1:3">
      <c r="A25" s="4" t="s">
        <v>767</v>
      </c>
    </row>
    <row r="26" spans="1:3">
      <c r="A26" s="3" t="s">
        <v>757</v>
      </c>
    </row>
    <row r="27" spans="1:3">
      <c r="A27" s="4" t="s">
        <v>761</v>
      </c>
      <c r="B27" s="5" t="n">
        <v>88</v>
      </c>
    </row>
    <row r="28" spans="1:3">
      <c r="A28" s="4" t="s">
        <v>768</v>
      </c>
    </row>
    <row r="29" spans="1:3">
      <c r="A29" s="3" t="s">
        <v>757</v>
      </c>
    </row>
    <row r="30" spans="1:3">
      <c r="A30" s="4" t="s">
        <v>761</v>
      </c>
      <c r="B30" s="5" t="n">
        <v>76</v>
      </c>
      <c r="C30" s="5" t="n">
        <v>82</v>
      </c>
    </row>
    <row r="31" spans="1:3">
      <c r="A31" s="4" t="s">
        <v>769</v>
      </c>
    </row>
    <row r="32" spans="1:3">
      <c r="A32" s="3" t="s">
        <v>757</v>
      </c>
    </row>
    <row r="33" spans="1:3">
      <c r="A33" s="4" t="s">
        <v>761</v>
      </c>
      <c r="C33" s="5" t="n">
        <v>602</v>
      </c>
    </row>
    <row r="34" spans="1:3">
      <c r="A34" s="4" t="s">
        <v>770</v>
      </c>
    </row>
    <row r="35" spans="1:3">
      <c r="A35" s="3" t="s">
        <v>757</v>
      </c>
    </row>
    <row r="36" spans="1:3">
      <c r="A36" s="4" t="s">
        <v>761</v>
      </c>
      <c r="C36" s="5" t="n">
        <v>102</v>
      </c>
    </row>
    <row r="37" spans="1:3">
      <c r="A37" s="4" t="s">
        <v>771</v>
      </c>
    </row>
    <row r="38" spans="1:3">
      <c r="A38" s="3" t="s">
        <v>757</v>
      </c>
    </row>
    <row r="39" spans="1:3">
      <c r="A39" s="4" t="s">
        <v>761</v>
      </c>
      <c r="B39" s="5" t="n">
        <v>4811</v>
      </c>
      <c r="C39" s="5" t="n">
        <v>3404</v>
      </c>
    </row>
    <row r="40" spans="1:3">
      <c r="A40" s="4" t="s">
        <v>772</v>
      </c>
    </row>
    <row r="41" spans="1:3">
      <c r="A41" s="3" t="s">
        <v>757</v>
      </c>
    </row>
    <row r="42" spans="1:3">
      <c r="A42" s="4" t="s">
        <v>761</v>
      </c>
      <c r="B42" s="5" t="n">
        <v>1081</v>
      </c>
      <c r="C42" s="5" t="n">
        <v>1604</v>
      </c>
    </row>
    <row r="43" spans="1:3">
      <c r="A43" s="4" t="s">
        <v>773</v>
      </c>
    </row>
    <row r="44" spans="1:3">
      <c r="A44" s="3" t="s">
        <v>757</v>
      </c>
    </row>
    <row r="45" spans="1:3">
      <c r="A45" s="4" t="s">
        <v>761</v>
      </c>
      <c r="B45" s="5" t="n">
        <v>751</v>
      </c>
      <c r="C45" s="5" t="n">
        <v>1154</v>
      </c>
    </row>
    <row r="46" spans="1:3">
      <c r="A46" s="4" t="s">
        <v>774</v>
      </c>
    </row>
    <row r="47" spans="1:3">
      <c r="A47" s="3" t="s">
        <v>757</v>
      </c>
    </row>
    <row r="48" spans="1:3">
      <c r="A48" s="4" t="s">
        <v>761</v>
      </c>
      <c r="B48" s="5" t="n">
        <v>611</v>
      </c>
      <c r="C48" s="5" t="n">
        <v>999</v>
      </c>
    </row>
    <row r="49" spans="1:3">
      <c r="A49" s="4" t="s">
        <v>775</v>
      </c>
    </row>
    <row r="50" spans="1:3">
      <c r="A50" s="3" t="s">
        <v>757</v>
      </c>
    </row>
    <row r="51" spans="1:3">
      <c r="A51" s="4" t="s">
        <v>761</v>
      </c>
      <c r="B51" s="5" t="n">
        <v>365</v>
      </c>
      <c r="C51" s="5" t="n">
        <v>289</v>
      </c>
    </row>
    <row r="52" spans="1:3">
      <c r="A52" s="4" t="s">
        <v>776</v>
      </c>
    </row>
    <row r="53" spans="1:3">
      <c r="A53" s="3" t="s">
        <v>757</v>
      </c>
    </row>
    <row r="54" spans="1:3">
      <c r="A54" s="4" t="s">
        <v>761</v>
      </c>
      <c r="B54" s="5" t="n">
        <v>126</v>
      </c>
      <c r="C54" s="5" t="n">
        <v>148</v>
      </c>
    </row>
    <row r="55" spans="1:3">
      <c r="A55" s="4" t="s">
        <v>777</v>
      </c>
    </row>
    <row r="56" spans="1:3">
      <c r="A56" s="3" t="s">
        <v>757</v>
      </c>
    </row>
    <row r="57" spans="1:3">
      <c r="A57" s="4" t="s">
        <v>761</v>
      </c>
      <c r="B57" s="5" t="n">
        <v>88</v>
      </c>
    </row>
    <row r="58" spans="1:3">
      <c r="A58" s="4" t="s">
        <v>778</v>
      </c>
    </row>
    <row r="59" spans="1:3">
      <c r="A59" s="3" t="s">
        <v>757</v>
      </c>
    </row>
    <row r="60" spans="1:3">
      <c r="A60" s="4" t="s">
        <v>761</v>
      </c>
      <c r="B60" s="5" t="n">
        <v>76</v>
      </c>
      <c r="C60" s="5" t="n">
        <v>82</v>
      </c>
    </row>
    <row r="61" spans="1:3">
      <c r="A61" s="4" t="s">
        <v>779</v>
      </c>
    </row>
    <row r="62" spans="1:3">
      <c r="A62" s="3" t="s">
        <v>757</v>
      </c>
    </row>
    <row r="63" spans="1:3">
      <c r="A63" s="4" t="s">
        <v>761</v>
      </c>
      <c r="C63" s="5" t="n">
        <v>602</v>
      </c>
    </row>
    <row r="64" spans="1:3">
      <c r="A64" s="4" t="s">
        <v>780</v>
      </c>
    </row>
    <row r="65" spans="1:3">
      <c r="A65" s="3" t="s">
        <v>757</v>
      </c>
    </row>
    <row r="66" spans="1:3">
      <c r="A66" s="4" t="s">
        <v>761</v>
      </c>
      <c r="C66" s="6" t="n">
        <v>102</v>
      </c>
    </row>
    <row r="67" spans="1:3">
      <c r="A67" s="4" t="s">
        <v>781</v>
      </c>
    </row>
    <row r="68" spans="1:3">
      <c r="A68" s="3" t="s">
        <v>757</v>
      </c>
    </row>
    <row r="69" spans="1:3">
      <c r="A69" s="4" t="s">
        <v>758</v>
      </c>
      <c r="B69" s="6" t="n">
        <v>308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82</v>
      </c>
      <c r="B1" s="2" t="s">
        <v>76</v>
      </c>
      <c r="J1" s="2" t="s">
        <v>1</v>
      </c>
    </row>
    <row r="2" spans="1:12">
      <c r="B2" s="2" t="s">
        <v>2</v>
      </c>
      <c r="C2" s="2" t="s">
        <v>77</v>
      </c>
      <c r="D2" s="2" t="s">
        <v>3</v>
      </c>
      <c r="E2" s="2" t="s">
        <v>78</v>
      </c>
      <c r="F2" s="2" t="s">
        <v>31</v>
      </c>
      <c r="G2" s="2" t="s">
        <v>79</v>
      </c>
      <c r="H2" s="2" t="s">
        <v>80</v>
      </c>
      <c r="I2" s="2" t="s">
        <v>81</v>
      </c>
      <c r="J2" s="2" t="s">
        <v>2</v>
      </c>
      <c r="K2" s="2" t="s">
        <v>31</v>
      </c>
      <c r="L2" s="2" t="s">
        <v>82</v>
      </c>
    </row>
    <row r="3" spans="1:12">
      <c r="A3" s="3" t="s">
        <v>216</v>
      </c>
    </row>
    <row r="4" spans="1:12">
      <c r="A4" s="4" t="s">
        <v>783</v>
      </c>
      <c r="B4" s="5" t="n">
        <v>12340</v>
      </c>
      <c r="C4" s="5" t="n">
        <v>12313</v>
      </c>
      <c r="D4" s="5" t="n">
        <v>12308</v>
      </c>
      <c r="E4" s="5" t="n">
        <v>12286</v>
      </c>
      <c r="F4" s="5" t="n">
        <v>12257</v>
      </c>
      <c r="G4" s="5" t="n">
        <v>12331</v>
      </c>
      <c r="H4" s="5" t="n">
        <v>12343</v>
      </c>
      <c r="I4" s="5" t="n">
        <v>12277</v>
      </c>
      <c r="J4" s="5" t="n">
        <v>12312</v>
      </c>
      <c r="K4" s="5" t="n">
        <v>12302</v>
      </c>
      <c r="L4" s="5" t="n">
        <v>12217</v>
      </c>
    </row>
    <row r="5" spans="1:12">
      <c r="A5" s="4" t="s">
        <v>784</v>
      </c>
      <c r="J5" s="5" t="n">
        <v>206</v>
      </c>
      <c r="K5" s="5" t="n">
        <v>173</v>
      </c>
      <c r="L5" s="5" t="n">
        <v>205</v>
      </c>
    </row>
    <row r="6" spans="1:12">
      <c r="A6" s="4" t="s">
        <v>785</v>
      </c>
      <c r="B6" s="5" t="n">
        <v>12567</v>
      </c>
      <c r="C6" s="5" t="n">
        <v>12544</v>
      </c>
      <c r="D6" s="5" t="n">
        <v>12507</v>
      </c>
      <c r="E6" s="5" t="n">
        <v>12463</v>
      </c>
      <c r="F6" s="5" t="n">
        <v>12434</v>
      </c>
      <c r="G6" s="5" t="n">
        <v>12486</v>
      </c>
      <c r="H6" s="5" t="n">
        <v>12484</v>
      </c>
      <c r="I6" s="5" t="n">
        <v>12456</v>
      </c>
      <c r="J6" s="5" t="n">
        <v>12518</v>
      </c>
      <c r="K6" s="5" t="n">
        <v>12475</v>
      </c>
      <c r="L6" s="5" t="n">
        <v>1242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13"/>
  </cols>
  <sheetData>
    <row r="1" spans="1:4">
      <c r="A1" s="1" t="s">
        <v>786</v>
      </c>
      <c r="B1" s="2" t="s">
        <v>1</v>
      </c>
    </row>
    <row r="2" spans="1:4">
      <c r="B2" s="2" t="s">
        <v>2</v>
      </c>
      <c r="C2" s="2" t="s">
        <v>31</v>
      </c>
      <c r="D2" s="2" t="s">
        <v>82</v>
      </c>
    </row>
    <row r="3" spans="1:4">
      <c r="A3" s="3" t="s">
        <v>787</v>
      </c>
    </row>
    <row r="4" spans="1:4">
      <c r="A4" s="4" t="s">
        <v>788</v>
      </c>
      <c r="B4" s="6" t="n">
        <v>924000</v>
      </c>
      <c r="C4" s="6" t="n">
        <v>843000</v>
      </c>
      <c r="D4" s="6" t="n">
        <v>798000</v>
      </c>
    </row>
    <row r="5" spans="1:4">
      <c r="A5" s="4" t="s">
        <v>789</v>
      </c>
      <c r="B5" s="5" t="n">
        <v>185000</v>
      </c>
      <c r="C5" s="5" t="n">
        <v>180000</v>
      </c>
      <c r="D5" s="6" t="n">
        <v>174000</v>
      </c>
    </row>
    <row r="6" spans="1:4">
      <c r="A6" s="4" t="s">
        <v>55</v>
      </c>
      <c r="B6" s="5" t="n">
        <v>5520000</v>
      </c>
      <c r="C6" s="5" t="n">
        <v>4686000</v>
      </c>
    </row>
    <row r="7" spans="1:4">
      <c r="A7" s="4" t="s">
        <v>44</v>
      </c>
      <c r="B7" s="6" t="n">
        <v>5466000</v>
      </c>
      <c r="C7" s="6" t="n">
        <v>4025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 customWidth="1" max="5" min="5" width="21"/>
    <col customWidth="1" max="6" min="6" width="21"/>
  </cols>
  <sheetData>
    <row r="1" spans="1:6">
      <c r="A1" s="1" t="s">
        <v>790</v>
      </c>
      <c r="B1" s="2" t="s">
        <v>791</v>
      </c>
      <c r="C1" s="2" t="s">
        <v>792</v>
      </c>
      <c r="D1" s="2" t="s">
        <v>793</v>
      </c>
      <c r="E1" s="2" t="s">
        <v>792</v>
      </c>
      <c r="F1" s="2" t="s">
        <v>794</v>
      </c>
    </row>
    <row r="2" spans="1:6">
      <c r="A2" s="3" t="s">
        <v>795</v>
      </c>
    </row>
    <row r="3" spans="1:6">
      <c r="A3" s="4" t="s">
        <v>352</v>
      </c>
      <c r="D3" s="5" t="n">
        <v>2</v>
      </c>
    </row>
    <row r="4" spans="1:6">
      <c r="A4" s="4" t="s">
        <v>796</v>
      </c>
    </row>
    <row r="5" spans="1:6">
      <c r="A5" s="3" t="s">
        <v>795</v>
      </c>
    </row>
    <row r="6" spans="1:6">
      <c r="A6" s="4" t="s">
        <v>797</v>
      </c>
      <c r="D6" s="4" t="s">
        <v>798</v>
      </c>
      <c r="E6" s="4" t="s">
        <v>799</v>
      </c>
      <c r="F6" s="4" t="s">
        <v>798</v>
      </c>
    </row>
    <row r="7" spans="1:6">
      <c r="A7" s="4" t="s">
        <v>800</v>
      </c>
    </row>
    <row r="8" spans="1:6">
      <c r="A8" s="3" t="s">
        <v>795</v>
      </c>
    </row>
    <row r="9" spans="1:6">
      <c r="A9" s="4" t="s">
        <v>797</v>
      </c>
      <c r="D9" s="4" t="s">
        <v>801</v>
      </c>
      <c r="E9" s="4" t="s">
        <v>801</v>
      </c>
      <c r="F9" s="4" t="s">
        <v>801</v>
      </c>
    </row>
    <row r="10" spans="1:6">
      <c r="A10" s="4" t="s">
        <v>802</v>
      </c>
    </row>
    <row r="11" spans="1:6">
      <c r="A11" s="3" t="s">
        <v>795</v>
      </c>
    </row>
    <row r="12" spans="1:6">
      <c r="A12" s="4" t="s">
        <v>797</v>
      </c>
      <c r="D12" s="4" t="s">
        <v>803</v>
      </c>
      <c r="E12" s="4" t="s">
        <v>804</v>
      </c>
      <c r="F12" s="4" t="s">
        <v>804</v>
      </c>
    </row>
    <row r="13" spans="1:6">
      <c r="A13" s="4" t="s">
        <v>805</v>
      </c>
      <c r="D13" s="5" t="n">
        <v>1</v>
      </c>
      <c r="E13" s="5" t="n">
        <v>1</v>
      </c>
      <c r="F13" s="5" t="n">
        <v>1</v>
      </c>
    </row>
    <row r="14" spans="1:6">
      <c r="A14" s="4" t="s">
        <v>806</v>
      </c>
    </row>
    <row r="15" spans="1:6">
      <c r="A15" s="3" t="s">
        <v>795</v>
      </c>
    </row>
    <row r="16" spans="1:6">
      <c r="A16" s="4" t="s">
        <v>797</v>
      </c>
      <c r="D16" s="4" t="s">
        <v>807</v>
      </c>
      <c r="E16" s="4" t="s">
        <v>801</v>
      </c>
      <c r="F16" s="4" t="s">
        <v>808</v>
      </c>
    </row>
    <row r="17" spans="1:6">
      <c r="A17" s="4" t="s">
        <v>805</v>
      </c>
      <c r="D17" s="5" t="n">
        <v>2</v>
      </c>
      <c r="E17" s="5" t="n">
        <v>2</v>
      </c>
      <c r="F17" s="5" t="n">
        <v>2</v>
      </c>
    </row>
    <row r="18" spans="1:6">
      <c r="A18" s="4" t="s">
        <v>809</v>
      </c>
    </row>
    <row r="19" spans="1:6">
      <c r="A19" s="3" t="s">
        <v>795</v>
      </c>
    </row>
    <row r="20" spans="1:6">
      <c r="A20" s="4" t="s">
        <v>805</v>
      </c>
      <c r="B20" s="5" t="n">
        <v>0</v>
      </c>
      <c r="C20" s="5" t="n">
        <v>0</v>
      </c>
    </row>
    <row r="21" spans="1:6">
      <c r="A21" s="4" t="s">
        <v>810</v>
      </c>
    </row>
    <row r="22" spans="1:6">
      <c r="A22" s="3" t="s">
        <v>795</v>
      </c>
    </row>
    <row r="23" spans="1:6">
      <c r="A23" s="4" t="s">
        <v>797</v>
      </c>
      <c r="B23" s="4" t="s">
        <v>811</v>
      </c>
      <c r="C23" s="4" t="s">
        <v>811</v>
      </c>
    </row>
    <row r="24" spans="1:6">
      <c r="A24" s="4" t="s">
        <v>812</v>
      </c>
    </row>
    <row r="25" spans="1:6">
      <c r="A25" s="3" t="s">
        <v>795</v>
      </c>
    </row>
    <row r="26" spans="1:6">
      <c r="A26" s="4" t="s">
        <v>797</v>
      </c>
      <c r="B26" s="4" t="s">
        <v>813</v>
      </c>
      <c r="C26" s="4" t="s">
        <v>814</v>
      </c>
    </row>
    <row r="27" spans="1:6">
      <c r="A27" s="4" t="s">
        <v>805</v>
      </c>
      <c r="B27" s="5" t="n">
        <v>1</v>
      </c>
      <c r="C27"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r="1" spans="1:13">
      <c r="A1" s="1" t="s">
        <v>815</v>
      </c>
      <c r="C1" s="2" t="s">
        <v>76</v>
      </c>
      <c r="K1" s="2" t="s">
        <v>1</v>
      </c>
    </row>
    <row r="2" spans="1:13">
      <c r="C2" s="2" t="s">
        <v>2</v>
      </c>
      <c r="D2" s="2" t="s">
        <v>77</v>
      </c>
      <c r="E2" s="2" t="s">
        <v>3</v>
      </c>
      <c r="F2" s="2" t="s">
        <v>78</v>
      </c>
      <c r="G2" s="2" t="s">
        <v>31</v>
      </c>
      <c r="H2" s="2" t="s">
        <v>79</v>
      </c>
      <c r="I2" s="2" t="s">
        <v>80</v>
      </c>
      <c r="J2" s="2" t="s">
        <v>81</v>
      </c>
      <c r="K2" s="2" t="s">
        <v>2</v>
      </c>
      <c r="L2" s="2" t="s">
        <v>31</v>
      </c>
      <c r="M2" s="2" t="s">
        <v>82</v>
      </c>
    </row>
    <row r="3" spans="1:13">
      <c r="A3" s="3" t="s">
        <v>816</v>
      </c>
    </row>
    <row r="4" spans="1:13">
      <c r="A4" s="4" t="s">
        <v>84</v>
      </c>
      <c r="C4" s="6" t="n">
        <v>77350</v>
      </c>
      <c r="D4" s="6" t="n">
        <v>76169</v>
      </c>
      <c r="E4" s="6" t="n">
        <v>75343</v>
      </c>
      <c r="F4" s="6" t="n">
        <v>80682</v>
      </c>
      <c r="G4" s="6" t="n">
        <v>77253</v>
      </c>
      <c r="H4" s="6" t="n">
        <v>78466</v>
      </c>
      <c r="I4" s="6" t="n">
        <v>76956</v>
      </c>
      <c r="J4" s="6" t="n">
        <v>80185</v>
      </c>
      <c r="K4" s="6" t="n">
        <v>309544</v>
      </c>
      <c r="L4" s="6" t="n">
        <v>312860</v>
      </c>
      <c r="M4" s="6" t="n">
        <v>310166</v>
      </c>
    </row>
    <row r="5" spans="1:13">
      <c r="A5" s="4" t="s">
        <v>817</v>
      </c>
    </row>
    <row r="6" spans="1:13">
      <c r="A6" s="3" t="s">
        <v>816</v>
      </c>
    </row>
    <row r="7" spans="1:13">
      <c r="A7" s="4" t="s">
        <v>84</v>
      </c>
      <c r="B7" s="4" t="s">
        <v>530</v>
      </c>
      <c r="K7" s="5" t="n">
        <v>29995</v>
      </c>
      <c r="L7" s="5" t="n">
        <v>31667</v>
      </c>
      <c r="M7" s="5" t="n">
        <v>30758</v>
      </c>
    </row>
    <row r="8" spans="1:13">
      <c r="A8" s="4" t="s">
        <v>818</v>
      </c>
    </row>
    <row r="9" spans="1:13">
      <c r="A9" s="3" t="s">
        <v>816</v>
      </c>
    </row>
    <row r="10" spans="1:13">
      <c r="A10" s="4" t="s">
        <v>84</v>
      </c>
      <c r="B10" s="4" t="s">
        <v>538</v>
      </c>
      <c r="K10" s="5" t="n">
        <v>34695</v>
      </c>
      <c r="L10" s="5" t="n">
        <v>31927</v>
      </c>
      <c r="M10" s="5" t="n">
        <v>31855</v>
      </c>
    </row>
    <row r="11" spans="1:13">
      <c r="A11" s="4" t="s">
        <v>819</v>
      </c>
    </row>
    <row r="12" spans="1:13">
      <c r="A12" s="3" t="s">
        <v>816</v>
      </c>
    </row>
    <row r="13" spans="1:13">
      <c r="A13" s="4" t="s">
        <v>84</v>
      </c>
      <c r="K13" s="5" t="n">
        <v>3618</v>
      </c>
      <c r="L13" s="5" t="n">
        <v>4336</v>
      </c>
      <c r="M13" s="5" t="n">
        <v>4720</v>
      </c>
    </row>
    <row r="14" spans="1:13">
      <c r="A14" s="4" t="s">
        <v>820</v>
      </c>
    </row>
    <row r="15" spans="1:13">
      <c r="A15" s="3" t="s">
        <v>816</v>
      </c>
    </row>
    <row r="16" spans="1:13">
      <c r="A16" s="4" t="s">
        <v>84</v>
      </c>
      <c r="K16" s="6" t="n">
        <v>68308</v>
      </c>
      <c r="L16" s="6" t="n">
        <v>67930</v>
      </c>
      <c r="M16" s="6" t="n">
        <v>67333</v>
      </c>
    </row>
    <row r="17" spans="1:13"/>
    <row r="18" spans="1:13">
      <c r="A18" s="4" t="s">
        <v>530</v>
      </c>
      <c r="B18" s="4" t="s">
        <v>821</v>
      </c>
    </row>
    <row r="19" spans="1:13">
      <c r="A19" s="4" t="s">
        <v>538</v>
      </c>
      <c r="B19" s="4" t="s">
        <v>822</v>
      </c>
    </row>
  </sheetData>
  <mergeCells count="6">
    <mergeCell ref="A1:B2"/>
    <mergeCell ref="C1:J1"/>
    <mergeCell ref="K1:M1"/>
    <mergeCell ref="A17:L17"/>
    <mergeCell ref="B18:L18"/>
    <mergeCell ref="B19:L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23</v>
      </c>
      <c r="B1" s="2" t="s">
        <v>76</v>
      </c>
      <c r="J1" s="2" t="s">
        <v>1</v>
      </c>
    </row>
    <row r="2" spans="1:12">
      <c r="B2" s="2" t="s">
        <v>2</v>
      </c>
      <c r="C2" s="2" t="s">
        <v>77</v>
      </c>
      <c r="D2" s="2" t="s">
        <v>3</v>
      </c>
      <c r="E2" s="2" t="s">
        <v>78</v>
      </c>
      <c r="F2" s="2" t="s">
        <v>31</v>
      </c>
      <c r="G2" s="2" t="s">
        <v>79</v>
      </c>
      <c r="H2" s="2" t="s">
        <v>80</v>
      </c>
      <c r="I2" s="2" t="s">
        <v>81</v>
      </c>
      <c r="J2" s="2" t="s">
        <v>2</v>
      </c>
      <c r="K2" s="2" t="s">
        <v>31</v>
      </c>
      <c r="L2" s="2" t="s">
        <v>82</v>
      </c>
    </row>
    <row r="3" spans="1:12">
      <c r="A3" s="3" t="s">
        <v>816</v>
      </c>
    </row>
    <row r="4" spans="1:12">
      <c r="A4" s="4" t="s">
        <v>84</v>
      </c>
      <c r="B4" s="6" t="n">
        <v>77350</v>
      </c>
      <c r="C4" s="6" t="n">
        <v>76169</v>
      </c>
      <c r="D4" s="6" t="n">
        <v>75343</v>
      </c>
      <c r="E4" s="6" t="n">
        <v>80682</v>
      </c>
      <c r="F4" s="6" t="n">
        <v>77253</v>
      </c>
      <c r="G4" s="6" t="n">
        <v>78466</v>
      </c>
      <c r="H4" s="6" t="n">
        <v>76956</v>
      </c>
      <c r="I4" s="6" t="n">
        <v>80185</v>
      </c>
      <c r="J4" s="6" t="n">
        <v>309544</v>
      </c>
      <c r="K4" s="6" t="n">
        <v>312860</v>
      </c>
      <c r="L4" s="6" t="n">
        <v>310166</v>
      </c>
    </row>
    <row r="5" spans="1:12">
      <c r="A5" s="4" t="s">
        <v>824</v>
      </c>
    </row>
    <row r="6" spans="1:12">
      <c r="A6" s="3" t="s">
        <v>816</v>
      </c>
    </row>
    <row r="7" spans="1:12">
      <c r="A7" s="4" t="s">
        <v>84</v>
      </c>
      <c r="J7" s="5" t="n">
        <v>22300</v>
      </c>
      <c r="K7" s="5" t="n">
        <v>24200</v>
      </c>
      <c r="L7" s="5" t="n">
        <v>24100</v>
      </c>
    </row>
    <row r="8" spans="1:12">
      <c r="A8" s="4" t="s">
        <v>373</v>
      </c>
    </row>
    <row r="9" spans="1:12">
      <c r="A9" s="3" t="s">
        <v>816</v>
      </c>
    </row>
    <row r="10" spans="1:12">
      <c r="A10" s="4" t="s">
        <v>84</v>
      </c>
      <c r="J10" s="6" t="n">
        <v>26600</v>
      </c>
      <c r="K10" s="6" t="n">
        <v>23100</v>
      </c>
      <c r="L10" s="6" t="n">
        <v>265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25</v>
      </c>
      <c r="B1" s="2" t="s">
        <v>76</v>
      </c>
      <c r="J1" s="2" t="s">
        <v>1</v>
      </c>
    </row>
    <row r="2" spans="1:12">
      <c r="B2" s="2" t="s">
        <v>2</v>
      </c>
      <c r="C2" s="2" t="s">
        <v>77</v>
      </c>
      <c r="D2" s="2" t="s">
        <v>3</v>
      </c>
      <c r="E2" s="2" t="s">
        <v>78</v>
      </c>
      <c r="F2" s="2" t="s">
        <v>31</v>
      </c>
      <c r="G2" s="2" t="s">
        <v>79</v>
      </c>
      <c r="H2" s="2" t="s">
        <v>80</v>
      </c>
      <c r="I2" s="2" t="s">
        <v>81</v>
      </c>
      <c r="J2" s="2" t="s">
        <v>2</v>
      </c>
      <c r="K2" s="2" t="s">
        <v>31</v>
      </c>
      <c r="L2" s="2" t="s">
        <v>82</v>
      </c>
    </row>
    <row r="3" spans="1:12">
      <c r="A3" s="3" t="s">
        <v>795</v>
      </c>
    </row>
    <row r="4" spans="1:12">
      <c r="A4" s="4" t="s">
        <v>84</v>
      </c>
      <c r="B4" s="6" t="n">
        <v>77350</v>
      </c>
      <c r="C4" s="6" t="n">
        <v>76169</v>
      </c>
      <c r="D4" s="6" t="n">
        <v>75343</v>
      </c>
      <c r="E4" s="6" t="n">
        <v>80682</v>
      </c>
      <c r="F4" s="6" t="n">
        <v>77253</v>
      </c>
      <c r="G4" s="6" t="n">
        <v>78466</v>
      </c>
      <c r="H4" s="6" t="n">
        <v>76956</v>
      </c>
      <c r="I4" s="6" t="n">
        <v>80185</v>
      </c>
      <c r="J4" s="6" t="n">
        <v>309544</v>
      </c>
      <c r="K4" s="6" t="n">
        <v>312860</v>
      </c>
      <c r="L4" s="6" t="n">
        <v>310166</v>
      </c>
    </row>
    <row r="5" spans="1:12">
      <c r="A5" s="4" t="s">
        <v>86</v>
      </c>
      <c r="B5" s="5" t="n">
        <v>17156</v>
      </c>
      <c r="C5" s="5" t="n">
        <v>16759</v>
      </c>
      <c r="D5" s="5" t="n">
        <v>16901</v>
      </c>
      <c r="E5" s="5" t="n">
        <v>18419</v>
      </c>
      <c r="F5" s="5" t="n">
        <v>16613</v>
      </c>
      <c r="G5" s="5" t="n">
        <v>16563</v>
      </c>
      <c r="H5" s="5" t="n">
        <v>15733</v>
      </c>
      <c r="I5" s="5" t="n">
        <v>16202</v>
      </c>
      <c r="J5" s="5" t="n">
        <v>69235</v>
      </c>
      <c r="K5" s="5" t="n">
        <v>65111</v>
      </c>
      <c r="L5" s="5" t="n">
        <v>55567</v>
      </c>
    </row>
    <row r="6" spans="1:12">
      <c r="A6" s="4" t="s">
        <v>826</v>
      </c>
      <c r="B6" s="5" t="n">
        <v>9986</v>
      </c>
      <c r="C6" s="5" t="n">
        <v>9824</v>
      </c>
      <c r="D6" s="5" t="n">
        <v>9602</v>
      </c>
      <c r="E6" s="5" t="n">
        <v>9746</v>
      </c>
      <c r="F6" s="5" t="n">
        <v>9261</v>
      </c>
      <c r="G6" s="5" t="n">
        <v>9337</v>
      </c>
      <c r="H6" s="5" t="n">
        <v>9433</v>
      </c>
      <c r="I6" s="5" t="n">
        <v>8741</v>
      </c>
      <c r="J6" s="5" t="n">
        <v>39157</v>
      </c>
      <c r="K6" s="5" t="n">
        <v>36773</v>
      </c>
      <c r="L6" s="5" t="n">
        <v>32778</v>
      </c>
    </row>
    <row r="7" spans="1:12">
      <c r="A7" s="4" t="s">
        <v>88</v>
      </c>
      <c r="B7" s="5" t="n">
        <v>7170</v>
      </c>
      <c r="C7" s="5" t="n">
        <v>6935</v>
      </c>
      <c r="D7" s="5" t="n">
        <v>7299</v>
      </c>
      <c r="E7" s="5" t="n">
        <v>8673</v>
      </c>
      <c r="F7" s="5" t="n">
        <v>7352</v>
      </c>
      <c r="G7" s="5" t="n">
        <v>7226</v>
      </c>
      <c r="H7" s="5" t="n">
        <v>6300</v>
      </c>
      <c r="I7" s="5" t="n">
        <v>7461</v>
      </c>
      <c r="J7" s="5" t="n">
        <v>30078</v>
      </c>
      <c r="K7" s="5" t="n">
        <v>28338</v>
      </c>
      <c r="L7" s="5" t="n">
        <v>22789</v>
      </c>
    </row>
    <row r="8" spans="1:12">
      <c r="A8" s="4" t="s">
        <v>89</v>
      </c>
      <c r="I8" s="5" t="n">
        <v>-24</v>
      </c>
      <c r="L8" s="5" t="n">
        <v>-64</v>
      </c>
    </row>
    <row r="9" spans="1:12">
      <c r="A9" s="4" t="s">
        <v>90</v>
      </c>
      <c r="B9" s="5" t="n">
        <v>134</v>
      </c>
      <c r="C9" s="5" t="n">
        <v>124</v>
      </c>
      <c r="D9" s="5" t="n">
        <v>15</v>
      </c>
      <c r="E9" s="5" t="n">
        <v>25</v>
      </c>
      <c r="F9" s="5" t="n">
        <v>26</v>
      </c>
      <c r="G9" s="5" t="n">
        <v>38</v>
      </c>
      <c r="H9" s="5" t="n">
        <v>69</v>
      </c>
      <c r="I9" s="5" t="n">
        <v>66</v>
      </c>
      <c r="J9" s="5" t="n">
        <v>299</v>
      </c>
      <c r="K9" s="5" t="n">
        <v>176</v>
      </c>
      <c r="L9" s="5" t="n">
        <v>622</v>
      </c>
    </row>
    <row r="10" spans="1:12">
      <c r="A10" s="4" t="s">
        <v>91</v>
      </c>
      <c r="B10" s="5" t="n">
        <v>-305</v>
      </c>
      <c r="C10" s="5" t="n">
        <v>-69</v>
      </c>
      <c r="D10" s="5" t="n">
        <v>-155</v>
      </c>
      <c r="E10" s="5" t="n">
        <v>-152</v>
      </c>
      <c r="F10" s="5" t="n">
        <v>-211</v>
      </c>
      <c r="G10" s="5" t="n">
        <v>-85</v>
      </c>
      <c r="H10" s="5" t="n">
        <v>-225</v>
      </c>
      <c r="I10" s="5" t="n">
        <v>-95</v>
      </c>
      <c r="J10" s="5" t="n">
        <v>-681</v>
      </c>
      <c r="K10" s="5" t="n">
        <v>-616</v>
      </c>
      <c r="L10" s="5" t="n">
        <v>-391</v>
      </c>
    </row>
    <row r="11" spans="1:12">
      <c r="A11" s="4" t="s">
        <v>92</v>
      </c>
      <c r="B11" s="6" t="n">
        <v>6999</v>
      </c>
      <c r="C11" s="6" t="n">
        <v>6990</v>
      </c>
      <c r="D11" s="6" t="n">
        <v>7159</v>
      </c>
      <c r="E11" s="6" t="n">
        <v>8546</v>
      </c>
      <c r="F11" s="6" t="n">
        <v>7167</v>
      </c>
      <c r="G11" s="6" t="n">
        <v>7179</v>
      </c>
      <c r="H11" s="6" t="n">
        <v>6144</v>
      </c>
      <c r="I11" s="6" t="n">
        <v>7408</v>
      </c>
      <c r="J11" s="5" t="n">
        <v>29696</v>
      </c>
      <c r="K11" s="5" t="n">
        <v>27898</v>
      </c>
      <c r="L11" s="5" t="n">
        <v>22956</v>
      </c>
    </row>
    <row r="12" spans="1:12">
      <c r="A12" s="4" t="s">
        <v>827</v>
      </c>
    </row>
    <row r="13" spans="1:12">
      <c r="A13" s="3" t="s">
        <v>795</v>
      </c>
    </row>
    <row r="14" spans="1:12">
      <c r="A14" s="4" t="s">
        <v>88</v>
      </c>
      <c r="J14" s="5" t="n">
        <v>40471</v>
      </c>
      <c r="K14" s="5" t="n">
        <v>37794</v>
      </c>
      <c r="L14" s="5" t="n">
        <v>29799</v>
      </c>
    </row>
    <row r="15" spans="1:12">
      <c r="A15" s="4" t="s">
        <v>828</v>
      </c>
    </row>
    <row r="16" spans="1:12">
      <c r="A16" s="3" t="s">
        <v>795</v>
      </c>
    </row>
    <row r="17" spans="1:12">
      <c r="A17" s="4" t="s">
        <v>84</v>
      </c>
      <c r="J17" s="5" t="n">
        <v>118739</v>
      </c>
      <c r="K17" s="5" t="n">
        <v>126441</v>
      </c>
      <c r="L17" s="5" t="n">
        <v>130427</v>
      </c>
    </row>
    <row r="18" spans="1:12">
      <c r="A18" s="4" t="s">
        <v>86</v>
      </c>
      <c r="J18" s="5" t="n">
        <v>26170</v>
      </c>
      <c r="K18" s="5" t="n">
        <v>26393</v>
      </c>
      <c r="L18" s="5" t="n">
        <v>22690</v>
      </c>
    </row>
    <row r="19" spans="1:12">
      <c r="A19" s="4" t="s">
        <v>826</v>
      </c>
      <c r="J19" s="5" t="n">
        <v>15079</v>
      </c>
      <c r="K19" s="5" t="n">
        <v>15094</v>
      </c>
      <c r="L19" s="5" t="n">
        <v>14562</v>
      </c>
    </row>
    <row r="20" spans="1:12">
      <c r="A20" s="4" t="s">
        <v>88</v>
      </c>
      <c r="J20" s="5" t="n">
        <v>11091</v>
      </c>
      <c r="K20" s="5" t="n">
        <v>11298</v>
      </c>
      <c r="L20" s="5" t="n">
        <v>8128</v>
      </c>
    </row>
    <row r="21" spans="1:12">
      <c r="A21" s="4" t="s">
        <v>829</v>
      </c>
    </row>
    <row r="22" spans="1:12">
      <c r="A22" s="3" t="s">
        <v>795</v>
      </c>
    </row>
    <row r="23" spans="1:12">
      <c r="A23" s="4" t="s">
        <v>84</v>
      </c>
      <c r="J23" s="5" t="n">
        <v>190805</v>
      </c>
      <c r="K23" s="5" t="n">
        <v>186419</v>
      </c>
      <c r="L23" s="5" t="n">
        <v>179739</v>
      </c>
    </row>
    <row r="24" spans="1:12">
      <c r="A24" s="4" t="s">
        <v>86</v>
      </c>
      <c r="J24" s="5" t="n">
        <v>43065</v>
      </c>
      <c r="K24" s="5" t="n">
        <v>38718</v>
      </c>
      <c r="L24" s="5" t="n">
        <v>32877</v>
      </c>
    </row>
    <row r="25" spans="1:12">
      <c r="A25" s="4" t="s">
        <v>826</v>
      </c>
      <c r="J25" s="5" t="n">
        <v>13685</v>
      </c>
      <c r="K25" s="5" t="n">
        <v>12223</v>
      </c>
      <c r="L25" s="5" t="n">
        <v>11206</v>
      </c>
    </row>
    <row r="26" spans="1:12">
      <c r="A26" s="4" t="s">
        <v>88</v>
      </c>
      <c r="J26" s="5" t="n">
        <v>29380</v>
      </c>
      <c r="K26" s="5" t="n">
        <v>26496</v>
      </c>
      <c r="L26" s="5" t="n">
        <v>21671</v>
      </c>
    </row>
    <row r="27" spans="1:12">
      <c r="A27" s="4" t="s">
        <v>830</v>
      </c>
    </row>
    <row r="28" spans="1:12">
      <c r="A28" s="3" t="s">
        <v>795</v>
      </c>
    </row>
    <row r="29" spans="1:12">
      <c r="A29" s="4" t="s">
        <v>826</v>
      </c>
      <c r="J29" s="5" t="n">
        <v>10393</v>
      </c>
      <c r="K29" s="5" t="n">
        <v>9456</v>
      </c>
      <c r="L29" s="5" t="n">
        <v>7010</v>
      </c>
    </row>
    <row r="30" spans="1:12">
      <c r="A30" s="4" t="s">
        <v>88</v>
      </c>
      <c r="J30" s="6" t="n">
        <v>-10393</v>
      </c>
      <c r="K30" s="6" t="n">
        <v>-9456</v>
      </c>
      <c r="L30" s="6" t="n">
        <v>-701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3"/>
    <col customWidth="1" max="9" min="9" width="4"/>
    <col customWidth="1" max="10" min="10" width="14"/>
    <col customWidth="1" max="11" min="11" width="14"/>
    <col customWidth="1" max="12" min="12" width="14"/>
    <col customWidth="1" max="13" min="13" width="16"/>
    <col customWidth="1" max="14" min="14" width="4"/>
    <col customWidth="1" max="15" min="15" width="13"/>
    <col customWidth="1" max="16" min="16" width="4"/>
    <col customWidth="1" max="17" min="17" width="13"/>
    <col customWidth="1" max="18" min="18" width="4"/>
    <col customWidth="1" max="19" min="19" width="14"/>
  </cols>
  <sheetData>
    <row r="1" spans="1:19">
      <c r="A1" s="1" t="s">
        <v>831</v>
      </c>
      <c r="C1" s="2" t="s">
        <v>76</v>
      </c>
      <c r="M1" s="2" t="s">
        <v>1</v>
      </c>
    </row>
    <row r="2" spans="1:19">
      <c r="C2" s="2" t="s">
        <v>2</v>
      </c>
      <c r="E2" s="2" t="s">
        <v>77</v>
      </c>
      <c r="F2" s="2" t="s">
        <v>3</v>
      </c>
      <c r="G2" s="2" t="s">
        <v>78</v>
      </c>
      <c r="H2" s="2" t="s">
        <v>31</v>
      </c>
      <c r="J2" s="2" t="s">
        <v>79</v>
      </c>
      <c r="K2" s="2" t="s">
        <v>80</v>
      </c>
      <c r="L2" s="2" t="s">
        <v>81</v>
      </c>
      <c r="M2" s="2" t="s">
        <v>2</v>
      </c>
      <c r="O2" s="2" t="s">
        <v>31</v>
      </c>
      <c r="Q2" s="2" t="s">
        <v>82</v>
      </c>
      <c r="S2" s="2" t="s">
        <v>371</v>
      </c>
    </row>
    <row r="3" spans="1:19">
      <c r="A3" s="3" t="s">
        <v>795</v>
      </c>
    </row>
    <row r="4" spans="1:19">
      <c r="A4" s="4" t="s">
        <v>33</v>
      </c>
      <c r="C4" s="6" t="n">
        <v>20795</v>
      </c>
      <c r="H4" s="6" t="n">
        <v>37787</v>
      </c>
      <c r="M4" s="6" t="n">
        <v>20795</v>
      </c>
      <c r="O4" s="6" t="n">
        <v>37787</v>
      </c>
      <c r="Q4" s="6" t="n">
        <v>29725</v>
      </c>
      <c r="S4" s="6" t="n">
        <v>29303</v>
      </c>
    </row>
    <row r="5" spans="1:19">
      <c r="A5" s="4" t="s">
        <v>34</v>
      </c>
      <c r="C5" s="5" t="n">
        <v>2443</v>
      </c>
      <c r="H5" s="5" t="n">
        <v>4359</v>
      </c>
      <c r="M5" s="5" t="n">
        <v>2443</v>
      </c>
      <c r="O5" s="5" t="n">
        <v>4359</v>
      </c>
    </row>
    <row r="6" spans="1:19">
      <c r="A6" s="4" t="s">
        <v>832</v>
      </c>
      <c r="C6" s="5" t="n">
        <v>828</v>
      </c>
      <c r="H6" s="5" t="n">
        <v>903</v>
      </c>
      <c r="M6" s="5" t="n">
        <v>828</v>
      </c>
      <c r="O6" s="5" t="n">
        <v>903</v>
      </c>
    </row>
    <row r="7" spans="1:19">
      <c r="A7" s="4" t="s">
        <v>37</v>
      </c>
      <c r="H7" s="5" t="n">
        <v>155</v>
      </c>
      <c r="O7" s="5" t="n">
        <v>155</v>
      </c>
    </row>
    <row r="8" spans="1:19">
      <c r="A8" s="4" t="s">
        <v>833</v>
      </c>
      <c r="C8" s="5" t="n">
        <v>664</v>
      </c>
      <c r="H8" s="5" t="n">
        <v>715</v>
      </c>
      <c r="M8" s="5" t="n">
        <v>664</v>
      </c>
      <c r="O8" s="5" t="n">
        <v>715</v>
      </c>
    </row>
    <row r="9" spans="1:19">
      <c r="A9" s="4" t="s">
        <v>42</v>
      </c>
      <c r="C9" s="5" t="n">
        <v>419</v>
      </c>
      <c r="H9" s="5" t="n">
        <v>2319</v>
      </c>
      <c r="M9" s="5" t="n">
        <v>419</v>
      </c>
      <c r="O9" s="5" t="n">
        <v>2319</v>
      </c>
    </row>
    <row r="10" spans="1:19">
      <c r="A10" s="4" t="s">
        <v>41</v>
      </c>
      <c r="C10" s="5" t="n">
        <v>11462</v>
      </c>
      <c r="H10" s="5" t="n">
        <v>11462</v>
      </c>
      <c r="M10" s="5" t="n">
        <v>11462</v>
      </c>
      <c r="O10" s="5" t="n">
        <v>11462</v>
      </c>
      <c r="Q10" s="5" t="n">
        <v>11462</v>
      </c>
      <c r="S10" s="6" t="n">
        <v>11462</v>
      </c>
    </row>
    <row r="11" spans="1:19">
      <c r="A11" s="4" t="s">
        <v>38</v>
      </c>
      <c r="C11" s="5" t="n">
        <v>2894</v>
      </c>
      <c r="H11" s="5" t="n">
        <v>2477</v>
      </c>
      <c r="M11" s="5" t="n">
        <v>2894</v>
      </c>
      <c r="O11" s="5" t="n">
        <v>2477</v>
      </c>
    </row>
    <row r="12" spans="1:19">
      <c r="A12" s="4" t="s">
        <v>45</v>
      </c>
      <c r="C12" s="5" t="n">
        <v>1106</v>
      </c>
      <c r="M12" s="5" t="n">
        <v>1106</v>
      </c>
    </row>
    <row r="13" spans="1:19">
      <c r="A13" s="4" t="s">
        <v>529</v>
      </c>
      <c r="C13" s="5" t="n">
        <v>51651</v>
      </c>
      <c r="E13" s="6" t="n">
        <v>50333</v>
      </c>
      <c r="F13" s="6" t="n">
        <v>45537</v>
      </c>
      <c r="G13" s="6" t="n">
        <v>41745</v>
      </c>
      <c r="H13" s="5" t="n">
        <v>39973</v>
      </c>
      <c r="J13" s="6" t="n">
        <v>38157</v>
      </c>
      <c r="K13" s="6" t="n">
        <v>38319</v>
      </c>
      <c r="L13" s="6" t="n">
        <v>37480</v>
      </c>
      <c r="M13" s="5" t="n">
        <v>51651</v>
      </c>
      <c r="O13" s="5" t="n">
        <v>39973</v>
      </c>
    </row>
    <row r="14" spans="1:19">
      <c r="A14" s="4" t="s">
        <v>43</v>
      </c>
      <c r="C14" s="5" t="n">
        <v>30945</v>
      </c>
      <c r="M14" s="5" t="n">
        <v>30945</v>
      </c>
    </row>
    <row r="15" spans="1:19">
      <c r="A15" s="4" t="s">
        <v>47</v>
      </c>
      <c r="C15" s="5" t="n">
        <v>205634</v>
      </c>
      <c r="E15" s="5" t="n">
        <v>191056</v>
      </c>
      <c r="F15" s="5" t="n">
        <v>179127</v>
      </c>
      <c r="G15" s="5" t="n">
        <v>183360</v>
      </c>
      <c r="H15" s="5" t="n">
        <v>175142</v>
      </c>
      <c r="J15" s="5" t="n">
        <v>173551</v>
      </c>
      <c r="K15" s="5" t="n">
        <v>168947</v>
      </c>
      <c r="L15" s="5" t="n">
        <v>166880</v>
      </c>
      <c r="M15" s="5" t="n">
        <v>205634</v>
      </c>
      <c r="O15" s="5" t="n">
        <v>175142</v>
      </c>
      <c r="Q15" s="5" t="n">
        <v>171300</v>
      </c>
    </row>
    <row r="16" spans="1:19">
      <c r="A16" s="4" t="s">
        <v>44</v>
      </c>
      <c r="C16" s="5" t="n">
        <v>5466</v>
      </c>
      <c r="H16" s="5" t="n">
        <v>4025</v>
      </c>
      <c r="M16" s="5" t="n">
        <v>5466</v>
      </c>
      <c r="O16" s="5" t="n">
        <v>4025</v>
      </c>
    </row>
    <row r="17" spans="1:19">
      <c r="A17" s="4" t="s">
        <v>154</v>
      </c>
      <c r="C17" s="5" t="n">
        <v>3097</v>
      </c>
      <c r="E17" s="5" t="n">
        <v>6590</v>
      </c>
      <c r="F17" s="5" t="n">
        <v>5541</v>
      </c>
      <c r="G17" s="5" t="n">
        <v>3543</v>
      </c>
      <c r="H17" s="5" t="n">
        <v>3631</v>
      </c>
      <c r="J17" s="5" t="n">
        <v>1542</v>
      </c>
      <c r="K17" s="5" t="n">
        <v>2575</v>
      </c>
      <c r="L17" s="5" t="n">
        <v>2960</v>
      </c>
      <c r="M17" s="5" t="n">
        <v>18771</v>
      </c>
      <c r="N17" s="4" t="s">
        <v>530</v>
      </c>
      <c r="O17" s="5" t="n">
        <v>10708</v>
      </c>
      <c r="P17" s="4" t="s">
        <v>530</v>
      </c>
      <c r="Q17" s="5" t="n">
        <v>11174</v>
      </c>
      <c r="R17" s="4" t="s">
        <v>530</v>
      </c>
    </row>
    <row r="18" spans="1:19">
      <c r="A18" s="4" t="s">
        <v>46</v>
      </c>
      <c r="C18" s="5" t="n">
        <v>2394</v>
      </c>
      <c r="H18" s="5" t="n">
        <v>2573</v>
      </c>
      <c r="M18" s="5" t="n">
        <v>2394</v>
      </c>
      <c r="O18" s="5" t="n">
        <v>2573</v>
      </c>
    </row>
    <row r="19" spans="1:19">
      <c r="A19" s="4" t="s">
        <v>834</v>
      </c>
      <c r="C19" s="5" t="n">
        <v>1781</v>
      </c>
      <c r="E19" s="6" t="n">
        <v>1793</v>
      </c>
      <c r="F19" s="6" t="n">
        <v>1751</v>
      </c>
      <c r="G19" s="6" t="n">
        <v>1761</v>
      </c>
      <c r="H19" s="5" t="n">
        <v>1783</v>
      </c>
      <c r="J19" s="6" t="n">
        <v>1705</v>
      </c>
      <c r="K19" s="6" t="n">
        <v>1629</v>
      </c>
      <c r="L19" s="6" t="n">
        <v>1555</v>
      </c>
      <c r="M19" s="5" t="n">
        <v>7085</v>
      </c>
      <c r="O19" s="5" t="n">
        <v>6671</v>
      </c>
      <c r="Q19" s="5" t="n">
        <v>5773</v>
      </c>
    </row>
    <row r="20" spans="1:19">
      <c r="A20" s="4" t="s">
        <v>369</v>
      </c>
    </row>
    <row r="21" spans="1:19">
      <c r="A21" s="3" t="s">
        <v>795</v>
      </c>
    </row>
    <row r="22" spans="1:19">
      <c r="A22" s="4" t="s">
        <v>41</v>
      </c>
      <c r="C22" s="5" t="n">
        <v>11462</v>
      </c>
      <c r="H22" s="5" t="n">
        <v>11462</v>
      </c>
      <c r="M22" s="5" t="n">
        <v>11462</v>
      </c>
      <c r="O22" s="5" t="n">
        <v>11462</v>
      </c>
    </row>
    <row r="23" spans="1:19">
      <c r="A23" s="4" t="s">
        <v>827</v>
      </c>
    </row>
    <row r="24" spans="1:19">
      <c r="A24" s="3" t="s">
        <v>795</v>
      </c>
    </row>
    <row r="25" spans="1:19">
      <c r="A25" s="4" t="s">
        <v>47</v>
      </c>
      <c r="C25" s="5" t="n">
        <v>140914</v>
      </c>
      <c r="H25" s="5" t="n">
        <v>122136</v>
      </c>
      <c r="M25" s="5" t="n">
        <v>140914</v>
      </c>
      <c r="O25" s="5" t="n">
        <v>122136</v>
      </c>
      <c r="Q25" s="5" t="n">
        <v>119680</v>
      </c>
    </row>
    <row r="26" spans="1:19">
      <c r="A26" s="4" t="s">
        <v>829</v>
      </c>
    </row>
    <row r="27" spans="1:19">
      <c r="A27" s="3" t="s">
        <v>795</v>
      </c>
    </row>
    <row r="28" spans="1:19">
      <c r="A28" s="4" t="s">
        <v>835</v>
      </c>
      <c r="B28" s="4" t="s">
        <v>538</v>
      </c>
      <c r="C28" s="5" t="n">
        <v>47038</v>
      </c>
      <c r="H28" s="5" t="n">
        <v>43472</v>
      </c>
      <c r="M28" s="5" t="n">
        <v>47038</v>
      </c>
      <c r="O28" s="5" t="n">
        <v>43472</v>
      </c>
      <c r="Q28" s="5" t="n">
        <v>41328</v>
      </c>
    </row>
    <row r="29" spans="1:19">
      <c r="A29" s="4" t="s">
        <v>832</v>
      </c>
      <c r="C29" s="5" t="n">
        <v>828</v>
      </c>
      <c r="H29" s="5" t="n">
        <v>903</v>
      </c>
      <c r="M29" s="5" t="n">
        <v>828</v>
      </c>
      <c r="O29" s="5" t="n">
        <v>903</v>
      </c>
      <c r="Q29" s="5" t="n">
        <v>979</v>
      </c>
    </row>
    <row r="30" spans="1:19">
      <c r="A30" s="4" t="s">
        <v>833</v>
      </c>
      <c r="C30" s="5" t="n">
        <v>664</v>
      </c>
      <c r="H30" s="5" t="n">
        <v>715</v>
      </c>
      <c r="M30" s="5" t="n">
        <v>664</v>
      </c>
      <c r="O30" s="5" t="n">
        <v>715</v>
      </c>
      <c r="Q30" s="5" t="n">
        <v>766</v>
      </c>
    </row>
    <row r="31" spans="1:19">
      <c r="A31" s="4" t="s">
        <v>41</v>
      </c>
      <c r="C31" s="5" t="n">
        <v>11462</v>
      </c>
      <c r="H31" s="5" t="n">
        <v>11462</v>
      </c>
      <c r="M31" s="5" t="n">
        <v>11462</v>
      </c>
      <c r="O31" s="5" t="n">
        <v>11462</v>
      </c>
      <c r="Q31" s="5" t="n">
        <v>11462</v>
      </c>
    </row>
    <row r="32" spans="1:19">
      <c r="A32" s="4" t="s">
        <v>45</v>
      </c>
      <c r="C32" s="5" t="n">
        <v>1106</v>
      </c>
      <c r="M32" s="5" t="n">
        <v>1106</v>
      </c>
    </row>
    <row r="33" spans="1:19">
      <c r="A33" s="4" t="s">
        <v>529</v>
      </c>
      <c r="C33" s="5" t="n">
        <v>48916</v>
      </c>
      <c r="D33" s="4" t="s">
        <v>742</v>
      </c>
      <c r="H33" s="5" t="n">
        <v>37480</v>
      </c>
      <c r="I33" s="4" t="s">
        <v>836</v>
      </c>
      <c r="M33" s="5" t="n">
        <v>48916</v>
      </c>
      <c r="N33" s="4" t="s">
        <v>742</v>
      </c>
      <c r="O33" s="5" t="n">
        <v>37480</v>
      </c>
      <c r="P33" s="4" t="s">
        <v>836</v>
      </c>
      <c r="Q33" s="5" t="n">
        <v>33773</v>
      </c>
      <c r="R33" s="4" t="s">
        <v>837</v>
      </c>
    </row>
    <row r="34" spans="1:19">
      <c r="A34" s="4" t="s">
        <v>47</v>
      </c>
      <c r="C34" s="5" t="n">
        <v>110014</v>
      </c>
      <c r="H34" s="5" t="n">
        <v>94032</v>
      </c>
      <c r="M34" s="5" t="n">
        <v>110014</v>
      </c>
      <c r="O34" s="5" t="n">
        <v>94032</v>
      </c>
      <c r="Q34" s="5" t="n">
        <v>88308</v>
      </c>
    </row>
    <row r="35" spans="1:19">
      <c r="A35" s="4" t="s">
        <v>154</v>
      </c>
      <c r="M35" s="5" t="n">
        <v>17689</v>
      </c>
      <c r="O35" s="5" t="n">
        <v>9666</v>
      </c>
      <c r="Q35" s="5" t="n">
        <v>10454</v>
      </c>
    </row>
    <row r="36" spans="1:19">
      <c r="A36" s="4" t="s">
        <v>834</v>
      </c>
      <c r="M36" s="5" t="n">
        <v>6245</v>
      </c>
      <c r="O36" s="5" t="n">
        <v>5837</v>
      </c>
      <c r="Q36" s="5" t="n">
        <v>5034</v>
      </c>
    </row>
    <row r="37" spans="1:19">
      <c r="A37" s="4" t="s">
        <v>828</v>
      </c>
    </row>
    <row r="38" spans="1:19">
      <c r="A38" s="3" t="s">
        <v>795</v>
      </c>
    </row>
    <row r="39" spans="1:19">
      <c r="A39" s="4" t="s">
        <v>835</v>
      </c>
      <c r="B39" s="4" t="s">
        <v>538</v>
      </c>
      <c r="C39" s="5" t="n">
        <v>29021</v>
      </c>
      <c r="H39" s="5" t="n">
        <v>26540</v>
      </c>
      <c r="M39" s="5" t="n">
        <v>29021</v>
      </c>
      <c r="O39" s="5" t="n">
        <v>26540</v>
      </c>
      <c r="Q39" s="5" t="n">
        <v>29905</v>
      </c>
    </row>
    <row r="40" spans="1:19">
      <c r="A40" s="4" t="s">
        <v>529</v>
      </c>
      <c r="C40" s="5" t="n">
        <v>1879</v>
      </c>
      <c r="D40" s="4" t="s">
        <v>838</v>
      </c>
      <c r="H40" s="5" t="n">
        <v>1564</v>
      </c>
      <c r="I40" s="4" t="s">
        <v>839</v>
      </c>
      <c r="M40" s="5" t="n">
        <v>1879</v>
      </c>
      <c r="N40" s="4" t="s">
        <v>838</v>
      </c>
      <c r="O40" s="5" t="n">
        <v>1564</v>
      </c>
      <c r="P40" s="4" t="s">
        <v>839</v>
      </c>
      <c r="Q40" s="5" t="n">
        <v>1467</v>
      </c>
      <c r="R40" s="4" t="s">
        <v>840</v>
      </c>
    </row>
    <row r="41" spans="1:19">
      <c r="A41" s="4" t="s">
        <v>47</v>
      </c>
      <c r="C41" s="5" t="n">
        <v>30900</v>
      </c>
      <c r="H41" s="5" t="n">
        <v>28104</v>
      </c>
      <c r="M41" s="5" t="n">
        <v>30900</v>
      </c>
      <c r="O41" s="5" t="n">
        <v>28104</v>
      </c>
      <c r="Q41" s="5" t="n">
        <v>31372</v>
      </c>
    </row>
    <row r="42" spans="1:19">
      <c r="A42" s="4" t="s">
        <v>154</v>
      </c>
      <c r="M42" s="5" t="n">
        <v>822</v>
      </c>
      <c r="O42" s="5" t="n">
        <v>626</v>
      </c>
      <c r="Q42" s="5" t="n">
        <v>468</v>
      </c>
    </row>
    <row r="43" spans="1:19">
      <c r="A43" s="4" t="s">
        <v>834</v>
      </c>
      <c r="M43" s="5" t="n">
        <v>840</v>
      </c>
      <c r="O43" s="5" t="n">
        <v>834</v>
      </c>
      <c r="Q43" s="5" t="n">
        <v>739</v>
      </c>
    </row>
    <row r="44" spans="1:19">
      <c r="A44" s="4" t="s">
        <v>830</v>
      </c>
    </row>
    <row r="45" spans="1:19">
      <c r="A45" s="3" t="s">
        <v>795</v>
      </c>
    </row>
    <row r="46" spans="1:19">
      <c r="A46" s="4" t="s">
        <v>33</v>
      </c>
      <c r="C46" s="5" t="n">
        <v>20795</v>
      </c>
      <c r="H46" s="5" t="n">
        <v>37787</v>
      </c>
      <c r="M46" s="5" t="n">
        <v>20795</v>
      </c>
      <c r="O46" s="5" t="n">
        <v>37787</v>
      </c>
      <c r="Q46" s="5" t="n">
        <v>29725</v>
      </c>
    </row>
    <row r="47" spans="1:19">
      <c r="A47" s="4" t="s">
        <v>34</v>
      </c>
      <c r="C47" s="5" t="n">
        <v>2443</v>
      </c>
      <c r="H47" s="5" t="n">
        <v>4359</v>
      </c>
      <c r="M47" s="5" t="n">
        <v>2443</v>
      </c>
      <c r="O47" s="5" t="n">
        <v>4359</v>
      </c>
      <c r="Q47" s="5" t="n">
        <v>10004</v>
      </c>
    </row>
    <row r="48" spans="1:19">
      <c r="A48" s="4" t="s">
        <v>37</v>
      </c>
      <c r="H48" s="5" t="n">
        <v>155</v>
      </c>
      <c r="O48" s="5" t="n">
        <v>155</v>
      </c>
      <c r="Q48" s="5" t="n">
        <v>229</v>
      </c>
    </row>
    <row r="49" spans="1:19">
      <c r="A49" s="4" t="s">
        <v>42</v>
      </c>
      <c r="C49" s="5" t="n">
        <v>419</v>
      </c>
      <c r="H49" s="5" t="n">
        <v>2319</v>
      </c>
      <c r="M49" s="5" t="n">
        <v>419</v>
      </c>
      <c r="O49" s="5" t="n">
        <v>2319</v>
      </c>
      <c r="Q49" s="5" t="n">
        <v>5169</v>
      </c>
    </row>
    <row r="50" spans="1:19">
      <c r="A50" s="4" t="s">
        <v>38</v>
      </c>
      <c r="C50" s="5" t="n">
        <v>2894</v>
      </c>
      <c r="H50" s="5" t="n">
        <v>2477</v>
      </c>
      <c r="M50" s="5" t="n">
        <v>2894</v>
      </c>
      <c r="O50" s="5" t="n">
        <v>2477</v>
      </c>
      <c r="Q50" s="5" t="n">
        <v>2440</v>
      </c>
    </row>
    <row r="51" spans="1:19">
      <c r="A51" s="4" t="s">
        <v>529</v>
      </c>
      <c r="B51" s="4" t="s">
        <v>841</v>
      </c>
      <c r="C51" s="5" t="n">
        <v>856</v>
      </c>
      <c r="H51" s="5" t="n">
        <v>929</v>
      </c>
      <c r="M51" s="5" t="n">
        <v>856</v>
      </c>
      <c r="O51" s="5" t="n">
        <v>929</v>
      </c>
      <c r="Q51" s="5" t="n">
        <v>838</v>
      </c>
    </row>
    <row r="52" spans="1:19">
      <c r="A52" s="4" t="s">
        <v>43</v>
      </c>
      <c r="C52" s="5" t="n">
        <v>30945</v>
      </c>
      <c r="M52" s="5" t="n">
        <v>30945</v>
      </c>
    </row>
    <row r="53" spans="1:19">
      <c r="A53" s="4" t="s">
        <v>44</v>
      </c>
      <c r="C53" s="5" t="n">
        <v>5466</v>
      </c>
      <c r="H53" s="5" t="n">
        <v>4025</v>
      </c>
      <c r="M53" s="5" t="n">
        <v>5466</v>
      </c>
      <c r="O53" s="5" t="n">
        <v>4025</v>
      </c>
      <c r="Q53" s="5" t="n">
        <v>2415</v>
      </c>
    </row>
    <row r="54" spans="1:19">
      <c r="A54" s="4" t="s">
        <v>154</v>
      </c>
      <c r="M54" s="5" t="n">
        <v>260</v>
      </c>
      <c r="O54" s="5" t="n">
        <v>416</v>
      </c>
      <c r="Q54" s="5" t="n">
        <v>252</v>
      </c>
    </row>
    <row r="55" spans="1:19">
      <c r="A55" s="4" t="s">
        <v>46</v>
      </c>
      <c r="C55" s="6" t="n">
        <v>902</v>
      </c>
      <c r="H55" s="6" t="n">
        <v>955</v>
      </c>
      <c r="M55" s="6" t="n">
        <v>902</v>
      </c>
      <c r="O55" s="6" t="n">
        <v>955</v>
      </c>
      <c r="Q55" s="6" t="n">
        <v>800</v>
      </c>
    </row>
    <row r="56" spans="1:19"/>
    <row r="57" spans="1:19">
      <c r="A57" s="4" t="s">
        <v>530</v>
      </c>
      <c r="B57" s="4" t="s">
        <v>842</v>
      </c>
    </row>
    <row r="58" spans="1:19">
      <c r="A58" s="4" t="s">
        <v>538</v>
      </c>
      <c r="B58" s="4" t="s">
        <v>843</v>
      </c>
    </row>
    <row r="59" spans="1:19">
      <c r="A59" s="4" t="s">
        <v>742</v>
      </c>
      <c r="B59" s="4" t="s">
        <v>844</v>
      </c>
    </row>
    <row r="60" spans="1:19">
      <c r="A60" s="4" t="s">
        <v>836</v>
      </c>
      <c r="B60" s="4" t="s">
        <v>845</v>
      </c>
    </row>
    <row r="61" spans="1:19">
      <c r="A61" s="4" t="s">
        <v>837</v>
      </c>
      <c r="B61" s="4" t="s">
        <v>846</v>
      </c>
    </row>
    <row r="62" spans="1:19">
      <c r="A62" s="4" t="s">
        <v>838</v>
      </c>
      <c r="B62" s="4" t="s">
        <v>847</v>
      </c>
    </row>
    <row r="63" spans="1:19">
      <c r="A63" s="4" t="s">
        <v>839</v>
      </c>
      <c r="B63" s="4" t="s">
        <v>848</v>
      </c>
    </row>
    <row r="64" spans="1:19">
      <c r="A64" s="4" t="s">
        <v>840</v>
      </c>
      <c r="B64" s="4" t="s">
        <v>849</v>
      </c>
    </row>
    <row r="65" spans="1:19">
      <c r="A65" s="4" t="s">
        <v>841</v>
      </c>
      <c r="B65" s="4" t="s">
        <v>850</v>
      </c>
    </row>
  </sheetData>
  <mergeCells count="18">
    <mergeCell ref="A1:B2"/>
    <mergeCell ref="C1:L1"/>
    <mergeCell ref="M1:R1"/>
    <mergeCell ref="C2:D2"/>
    <mergeCell ref="H2:I2"/>
    <mergeCell ref="M2:N2"/>
    <mergeCell ref="O2:P2"/>
    <mergeCell ref="Q2:R2"/>
    <mergeCell ref="A56:R56"/>
    <mergeCell ref="B57:R57"/>
    <mergeCell ref="B58:R58"/>
    <mergeCell ref="B59:R59"/>
    <mergeCell ref="B60:R60"/>
    <mergeCell ref="B61:R61"/>
    <mergeCell ref="B62:R62"/>
    <mergeCell ref="B63:R63"/>
    <mergeCell ref="B64:R64"/>
    <mergeCell ref="B65:R6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s>
  <sheetData>
    <row r="1" spans="1:11">
      <c r="A1" s="1" t="s">
        <v>851</v>
      </c>
      <c r="C1" s="2" t="s">
        <v>2</v>
      </c>
      <c r="D1" s="2" t="s">
        <v>77</v>
      </c>
      <c r="E1" s="2" t="s">
        <v>3</v>
      </c>
      <c r="F1" s="2" t="s">
        <v>78</v>
      </c>
      <c r="G1" s="2" t="s">
        <v>31</v>
      </c>
      <c r="H1" s="2" t="s">
        <v>79</v>
      </c>
      <c r="I1" s="2" t="s">
        <v>80</v>
      </c>
      <c r="J1" s="2" t="s">
        <v>81</v>
      </c>
      <c r="K1" s="2" t="s">
        <v>82</v>
      </c>
    </row>
    <row r="2" spans="1:11">
      <c r="A2" s="3" t="s">
        <v>795</v>
      </c>
    </row>
    <row r="3" spans="1:11">
      <c r="A3" s="4" t="s">
        <v>529</v>
      </c>
      <c r="C3" s="6" t="n">
        <v>51651</v>
      </c>
      <c r="D3" s="6" t="n">
        <v>50333</v>
      </c>
      <c r="E3" s="6" t="n">
        <v>45537</v>
      </c>
      <c r="F3" s="6" t="n">
        <v>41745</v>
      </c>
      <c r="G3" s="6" t="n">
        <v>39973</v>
      </c>
      <c r="H3" s="6" t="n">
        <v>38157</v>
      </c>
      <c r="I3" s="6" t="n">
        <v>38319</v>
      </c>
      <c r="J3" s="6" t="n">
        <v>37480</v>
      </c>
    </row>
    <row r="4" spans="1:11">
      <c r="A4" s="4" t="s">
        <v>852</v>
      </c>
    </row>
    <row r="5" spans="1:11">
      <c r="A5" s="3" t="s">
        <v>795</v>
      </c>
    </row>
    <row r="6" spans="1:11">
      <c r="A6" s="4" t="s">
        <v>529</v>
      </c>
      <c r="C6" s="5" t="n">
        <v>34000</v>
      </c>
      <c r="G6" s="5" t="n">
        <v>24800</v>
      </c>
      <c r="K6" s="6" t="n">
        <v>23800</v>
      </c>
    </row>
    <row r="7" spans="1:11">
      <c r="A7" s="4" t="s">
        <v>853</v>
      </c>
    </row>
    <row r="8" spans="1:11">
      <c r="A8" s="3" t="s">
        <v>795</v>
      </c>
    </row>
    <row r="9" spans="1:11">
      <c r="A9" s="4" t="s">
        <v>529</v>
      </c>
      <c r="C9" s="5" t="n">
        <v>1200</v>
      </c>
      <c r="G9" s="5" t="n">
        <v>893</v>
      </c>
      <c r="K9" s="5" t="n">
        <v>848</v>
      </c>
    </row>
    <row r="10" spans="1:11">
      <c r="A10" s="4" t="s">
        <v>854</v>
      </c>
    </row>
    <row r="11" spans="1:11">
      <c r="A11" s="3" t="s">
        <v>795</v>
      </c>
    </row>
    <row r="12" spans="1:11">
      <c r="A12" s="4" t="s">
        <v>529</v>
      </c>
      <c r="C12" s="5" t="n">
        <v>14900</v>
      </c>
      <c r="G12" s="5" t="n">
        <v>12700</v>
      </c>
      <c r="K12" s="5" t="n">
        <v>10000</v>
      </c>
    </row>
    <row r="13" spans="1:11">
      <c r="A13" s="4" t="s">
        <v>855</v>
      </c>
    </row>
    <row r="14" spans="1:11">
      <c r="A14" s="3" t="s">
        <v>795</v>
      </c>
    </row>
    <row r="15" spans="1:11">
      <c r="A15" s="4" t="s">
        <v>529</v>
      </c>
      <c r="C15" s="5" t="n">
        <v>655</v>
      </c>
      <c r="G15" s="5" t="n">
        <v>671</v>
      </c>
      <c r="K15" s="5" t="n">
        <v>619</v>
      </c>
    </row>
    <row r="16" spans="1:11">
      <c r="A16" s="4" t="s">
        <v>830</v>
      </c>
    </row>
    <row r="17" spans="1:11">
      <c r="A17" s="3" t="s">
        <v>795</v>
      </c>
    </row>
    <row r="18" spans="1:11">
      <c r="A18" s="4" t="s">
        <v>529</v>
      </c>
      <c r="B18" s="4" t="s">
        <v>530</v>
      </c>
      <c r="C18" s="6" t="n">
        <v>856</v>
      </c>
      <c r="G18" s="6" t="n">
        <v>929</v>
      </c>
      <c r="K18" s="6" t="n">
        <v>838</v>
      </c>
    </row>
    <row r="19" spans="1:11"/>
    <row r="20" spans="1:11">
      <c r="A20" s="4" t="s">
        <v>530</v>
      </c>
      <c r="B20" s="4" t="s">
        <v>850</v>
      </c>
    </row>
  </sheetData>
  <mergeCells count="3">
    <mergeCell ref="A1:B1"/>
    <mergeCell ref="A19:J19"/>
    <mergeCell ref="B20:J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604</v>
      </c>
    </row>
    <row r="3" spans="1:2">
      <c r="A3" s="3" t="s">
        <v>857</v>
      </c>
    </row>
    <row r="4" spans="1:2">
      <c r="A4" s="4" t="s">
        <v>858</v>
      </c>
      <c r="B4" s="4" t="s">
        <v>811</v>
      </c>
    </row>
    <row r="5" spans="1:2">
      <c r="A5" s="4" t="s">
        <v>859</v>
      </c>
      <c r="B5" s="4" t="s">
        <v>368</v>
      </c>
    </row>
    <row r="6" spans="1:2">
      <c r="A6" s="4" t="s">
        <v>860</v>
      </c>
      <c r="B6" s="8" t="n">
        <v>4.5</v>
      </c>
    </row>
    <row r="7" spans="1:2">
      <c r="A7" s="4" t="s">
        <v>861</v>
      </c>
      <c r="B7" s="4" t="s">
        <v>811</v>
      </c>
    </row>
    <row r="8" spans="1:2">
      <c r="A8" s="4" t="s">
        <v>862</v>
      </c>
      <c r="B8" s="4" t="s">
        <v>8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 customWidth="1" max="5" min="5" width="14"/>
  </cols>
  <sheetData>
    <row r="1" spans="1:5">
      <c r="A1" s="1" t="s">
        <v>864</v>
      </c>
      <c r="B1" s="2" t="s">
        <v>1</v>
      </c>
    </row>
    <row r="2" spans="1:5">
      <c r="B2" s="2" t="s">
        <v>2</v>
      </c>
      <c r="C2" s="2" t="s">
        <v>31</v>
      </c>
      <c r="D2" s="2" t="s">
        <v>82</v>
      </c>
      <c r="E2" s="2" t="s">
        <v>865</v>
      </c>
    </row>
    <row r="3" spans="1:5">
      <c r="A3" s="3" t="s">
        <v>866</v>
      </c>
    </row>
    <row r="4" spans="1:5">
      <c r="A4" s="4" t="s">
        <v>867</v>
      </c>
      <c r="C4" s="6" t="n">
        <v>2397000</v>
      </c>
      <c r="D4" s="6" t="n">
        <v>745000</v>
      </c>
    </row>
    <row r="5" spans="1:5">
      <c r="A5" s="4" t="s">
        <v>868</v>
      </c>
    </row>
    <row r="6" spans="1:5">
      <c r="A6" s="3" t="s">
        <v>866</v>
      </c>
    </row>
    <row r="7" spans="1:5">
      <c r="A7" s="4" t="s">
        <v>869</v>
      </c>
      <c r="C7" s="5" t="n">
        <v>100776</v>
      </c>
      <c r="D7" s="5" t="n">
        <v>43014</v>
      </c>
    </row>
    <row r="8" spans="1:5">
      <c r="A8" s="4" t="s">
        <v>867</v>
      </c>
      <c r="C8" s="6" t="n">
        <v>5000</v>
      </c>
      <c r="D8" s="6" t="n">
        <v>2000</v>
      </c>
    </row>
    <row r="9" spans="1:5">
      <c r="A9" s="4" t="s">
        <v>870</v>
      </c>
    </row>
    <row r="10" spans="1:5">
      <c r="A10" s="3" t="s">
        <v>866</v>
      </c>
    </row>
    <row r="11" spans="1:5">
      <c r="A11" s="4" t="s">
        <v>871</v>
      </c>
      <c r="E11" s="6" t="n">
        <v>5000000</v>
      </c>
    </row>
    <row r="12" spans="1:5">
      <c r="A12" s="4" t="s">
        <v>869</v>
      </c>
      <c r="B12" s="5" t="n">
        <v>0</v>
      </c>
      <c r="C12" s="5" t="n">
        <v>100776</v>
      </c>
      <c r="D12" s="5" t="n">
        <v>43014</v>
      </c>
    </row>
    <row r="13" spans="1:5">
      <c r="A13" s="4" t="s">
        <v>867</v>
      </c>
      <c r="C13" s="6" t="n">
        <v>2400000</v>
      </c>
      <c r="D13" s="6" t="n">
        <v>745000</v>
      </c>
    </row>
    <row r="14" spans="1:5">
      <c r="A14" s="4" t="s">
        <v>872</v>
      </c>
      <c r="B14" s="6" t="n">
        <v>5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3"/>
    <col customWidth="1" max="14" min="14" width="13"/>
  </cols>
  <sheetData>
    <row r="1" spans="1:14">
      <c r="A1" s="1" t="s">
        <v>873</v>
      </c>
      <c r="B1" s="2" t="s">
        <v>874</v>
      </c>
      <c r="C1" s="2" t="s">
        <v>2</v>
      </c>
      <c r="D1" s="2" t="s">
        <v>77</v>
      </c>
      <c r="E1" s="2" t="s">
        <v>3</v>
      </c>
      <c r="F1" s="2" t="s">
        <v>78</v>
      </c>
      <c r="G1" s="2" t="s">
        <v>31</v>
      </c>
      <c r="H1" s="2" t="s">
        <v>79</v>
      </c>
      <c r="I1" s="2" t="s">
        <v>80</v>
      </c>
      <c r="J1" s="2" t="s">
        <v>81</v>
      </c>
      <c r="K1" s="2" t="s">
        <v>875</v>
      </c>
      <c r="L1" s="2" t="s">
        <v>2</v>
      </c>
      <c r="M1" s="2" t="s">
        <v>31</v>
      </c>
      <c r="N1" s="2" t="s">
        <v>82</v>
      </c>
    </row>
    <row r="2" spans="1:14">
      <c r="A2" s="3" t="s">
        <v>876</v>
      </c>
    </row>
    <row r="3" spans="1:14">
      <c r="A3" s="4" t="s">
        <v>877</v>
      </c>
      <c r="C3" s="6" t="n">
        <v>988</v>
      </c>
      <c r="D3" s="6" t="n">
        <v>985</v>
      </c>
      <c r="E3" s="6" t="n">
        <v>862</v>
      </c>
      <c r="F3" s="6" t="n">
        <v>3445</v>
      </c>
      <c r="G3" s="6" t="n">
        <v>859</v>
      </c>
      <c r="H3" s="6" t="n">
        <v>864</v>
      </c>
      <c r="I3" s="6" t="n">
        <v>741</v>
      </c>
      <c r="J3" s="6" t="n">
        <v>5676</v>
      </c>
      <c r="L3" s="6" t="n">
        <v>6280</v>
      </c>
      <c r="M3" s="6" t="n">
        <v>8140</v>
      </c>
      <c r="N3" s="6" t="n">
        <v>7579</v>
      </c>
    </row>
    <row r="4" spans="1:14">
      <c r="A4" s="4" t="s">
        <v>878</v>
      </c>
      <c r="C4" s="7" t="n">
        <v>0.08</v>
      </c>
      <c r="D4" s="7" t="n">
        <v>0.08</v>
      </c>
      <c r="E4" s="7" t="n">
        <v>0.07000000000000001</v>
      </c>
      <c r="F4" s="7" t="n">
        <v>0.28</v>
      </c>
      <c r="G4" s="7" t="n">
        <v>0.07000000000000001</v>
      </c>
      <c r="H4" s="7" t="n">
        <v>0.07000000000000001</v>
      </c>
      <c r="I4" s="7" t="n">
        <v>0.06</v>
      </c>
      <c r="J4" s="7" t="n">
        <v>0.46</v>
      </c>
    </row>
    <row r="5" spans="1:14">
      <c r="A5" s="4" t="s">
        <v>879</v>
      </c>
    </row>
    <row r="6" spans="1:14">
      <c r="A6" s="3" t="s">
        <v>876</v>
      </c>
    </row>
    <row r="7" spans="1:14">
      <c r="A7" s="4" t="s">
        <v>877</v>
      </c>
      <c r="F7" s="6" t="n">
        <v>2600</v>
      </c>
      <c r="J7" s="6" t="n">
        <v>5000</v>
      </c>
      <c r="K7" s="6" t="n">
        <v>4900</v>
      </c>
    </row>
    <row r="8" spans="1:14">
      <c r="A8" s="4" t="s">
        <v>878</v>
      </c>
      <c r="F8" s="7" t="n">
        <v>0.21</v>
      </c>
      <c r="J8" s="7" t="n">
        <v>0.4</v>
      </c>
      <c r="K8" s="7" t="n">
        <v>0.4</v>
      </c>
    </row>
    <row r="9" spans="1:14">
      <c r="A9" s="4" t="s">
        <v>880</v>
      </c>
    </row>
    <row r="10" spans="1:14">
      <c r="A10" s="3" t="s">
        <v>876</v>
      </c>
    </row>
    <row r="11" spans="1:14">
      <c r="A11" s="4" t="s">
        <v>877</v>
      </c>
      <c r="L11" s="6" t="n">
        <v>3700</v>
      </c>
      <c r="M11" s="6" t="n">
        <v>3100</v>
      </c>
      <c r="N11" s="6" t="n">
        <v>2700</v>
      </c>
    </row>
    <row r="12" spans="1:14">
      <c r="A12" s="4" t="s">
        <v>881</v>
      </c>
    </row>
    <row r="13" spans="1:14">
      <c r="A13" s="3" t="s">
        <v>876</v>
      </c>
    </row>
    <row r="14" spans="1:14">
      <c r="A14" s="4" t="s">
        <v>878</v>
      </c>
      <c r="L14" s="7" t="n">
        <v>0.07000000000000001</v>
      </c>
      <c r="M14" s="7" t="n">
        <v>0.06</v>
      </c>
      <c r="N14" s="7" t="n">
        <v>0.05</v>
      </c>
    </row>
    <row r="15" spans="1:14">
      <c r="A15" s="4" t="s">
        <v>882</v>
      </c>
    </row>
    <row r="16" spans="1:14">
      <c r="A16" s="3" t="s">
        <v>876</v>
      </c>
    </row>
    <row r="17" spans="1:14">
      <c r="A17" s="4" t="s">
        <v>878</v>
      </c>
      <c r="L17" s="7" t="n">
        <v>0.08</v>
      </c>
      <c r="M17" s="7" t="n">
        <v>0.07000000000000001</v>
      </c>
      <c r="N17" s="7" t="n">
        <v>0.06</v>
      </c>
    </row>
    <row r="18" spans="1:14">
      <c r="A18" s="4" t="s">
        <v>883</v>
      </c>
    </row>
    <row r="19" spans="1:14">
      <c r="A19" s="3" t="s">
        <v>876</v>
      </c>
    </row>
    <row r="20" spans="1:14">
      <c r="A20" s="4" t="s">
        <v>884</v>
      </c>
      <c r="B20" s="7" t="n">
        <v>0.21</v>
      </c>
    </row>
    <row r="21" spans="1:14">
      <c r="A21" s="4" t="s">
        <v>885</v>
      </c>
    </row>
    <row r="22" spans="1:14">
      <c r="A22" s="3" t="s">
        <v>876</v>
      </c>
    </row>
    <row r="23" spans="1:14">
      <c r="A23" s="4" t="s">
        <v>884</v>
      </c>
      <c r="B23" s="7" t="n">
        <v>0.08</v>
      </c>
    </row>
    <row r="24" spans="1:14">
      <c r="A24" s="4" t="s">
        <v>886</v>
      </c>
      <c r="B24" s="4" t="s">
        <v>887</v>
      </c>
    </row>
    <row r="25" spans="1:14">
      <c r="A25" s="4" t="s">
        <v>888</v>
      </c>
      <c r="B25" s="4" t="s">
        <v>8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4"/>
    <col customWidth="1" max="13" min="13" width="13"/>
    <col customWidth="1" max="14" min="14" width="4"/>
    <col customWidth="1" max="15" min="15" width="13"/>
    <col customWidth="1" max="16" min="16" width="4"/>
    <col customWidth="1" max="17" min="17" width="14"/>
  </cols>
  <sheetData>
    <row r="1" spans="1:17">
      <c r="A1" s="1" t="s">
        <v>890</v>
      </c>
      <c r="C1" s="2" t="s">
        <v>76</v>
      </c>
      <c r="K1" s="2" t="s">
        <v>1</v>
      </c>
    </row>
    <row r="2" spans="1:17">
      <c r="C2" s="2" t="s">
        <v>2</v>
      </c>
      <c r="D2" s="2" t="s">
        <v>77</v>
      </c>
      <c r="E2" s="2" t="s">
        <v>3</v>
      </c>
      <c r="F2" s="2" t="s">
        <v>78</v>
      </c>
      <c r="G2" s="2" t="s">
        <v>31</v>
      </c>
      <c r="H2" s="2" t="s">
        <v>79</v>
      </c>
      <c r="I2" s="2" t="s">
        <v>80</v>
      </c>
      <c r="J2" s="2" t="s">
        <v>81</v>
      </c>
      <c r="K2" s="2" t="s">
        <v>2</v>
      </c>
      <c r="M2" s="2" t="s">
        <v>31</v>
      </c>
      <c r="O2" s="2" t="s">
        <v>82</v>
      </c>
      <c r="Q2" s="2" t="s">
        <v>371</v>
      </c>
    </row>
    <row r="3" spans="1:17">
      <c r="A3" s="3" t="s">
        <v>891</v>
      </c>
    </row>
    <row r="4" spans="1:17">
      <c r="A4" s="4" t="s">
        <v>84</v>
      </c>
      <c r="C4" s="6" t="n">
        <v>77350</v>
      </c>
      <c r="D4" s="6" t="n">
        <v>76169</v>
      </c>
      <c r="E4" s="6" t="n">
        <v>75343</v>
      </c>
      <c r="F4" s="6" t="n">
        <v>80682</v>
      </c>
      <c r="G4" s="6" t="n">
        <v>77253</v>
      </c>
      <c r="H4" s="6" t="n">
        <v>78466</v>
      </c>
      <c r="I4" s="6" t="n">
        <v>76956</v>
      </c>
      <c r="J4" s="6" t="n">
        <v>80185</v>
      </c>
      <c r="K4" s="6" t="n">
        <v>309544</v>
      </c>
      <c r="M4" s="6" t="n">
        <v>312860</v>
      </c>
      <c r="O4" s="6" t="n">
        <v>310166</v>
      </c>
    </row>
    <row r="5" spans="1:17">
      <c r="A5" s="4" t="s">
        <v>85</v>
      </c>
      <c r="C5" s="5" t="n">
        <v>60194</v>
      </c>
      <c r="D5" s="5" t="n">
        <v>59410</v>
      </c>
      <c r="E5" s="5" t="n">
        <v>58442</v>
      </c>
      <c r="F5" s="5" t="n">
        <v>62263</v>
      </c>
      <c r="G5" s="5" t="n">
        <v>60640</v>
      </c>
      <c r="H5" s="5" t="n">
        <v>61903</v>
      </c>
      <c r="I5" s="5" t="n">
        <v>61223</v>
      </c>
      <c r="J5" s="5" t="n">
        <v>63983</v>
      </c>
      <c r="K5" s="5" t="n">
        <v>240309</v>
      </c>
      <c r="M5" s="5" t="n">
        <v>247749</v>
      </c>
      <c r="O5" s="5" t="n">
        <v>254599</v>
      </c>
    </row>
    <row r="6" spans="1:17">
      <c r="A6" s="4" t="s">
        <v>86</v>
      </c>
      <c r="C6" s="5" t="n">
        <v>17156</v>
      </c>
      <c r="D6" s="5" t="n">
        <v>16759</v>
      </c>
      <c r="E6" s="5" t="n">
        <v>16901</v>
      </c>
      <c r="F6" s="5" t="n">
        <v>18419</v>
      </c>
      <c r="G6" s="5" t="n">
        <v>16613</v>
      </c>
      <c r="H6" s="5" t="n">
        <v>16563</v>
      </c>
      <c r="I6" s="5" t="n">
        <v>15733</v>
      </c>
      <c r="J6" s="5" t="n">
        <v>16202</v>
      </c>
      <c r="K6" s="5" t="n">
        <v>69235</v>
      </c>
      <c r="M6" s="5" t="n">
        <v>65111</v>
      </c>
      <c r="O6" s="5" t="n">
        <v>55567</v>
      </c>
    </row>
    <row r="7" spans="1:17">
      <c r="A7" s="4" t="s">
        <v>87</v>
      </c>
      <c r="C7" s="5" t="n">
        <v>9986</v>
      </c>
      <c r="D7" s="5" t="n">
        <v>9824</v>
      </c>
      <c r="E7" s="5" t="n">
        <v>9602</v>
      </c>
      <c r="F7" s="5" t="n">
        <v>9746</v>
      </c>
      <c r="G7" s="5" t="n">
        <v>9261</v>
      </c>
      <c r="H7" s="5" t="n">
        <v>9337</v>
      </c>
      <c r="I7" s="5" t="n">
        <v>9433</v>
      </c>
      <c r="J7" s="5" t="n">
        <v>8741</v>
      </c>
      <c r="K7" s="5" t="n">
        <v>39157</v>
      </c>
      <c r="M7" s="5" t="n">
        <v>36773</v>
      </c>
      <c r="O7" s="5" t="n">
        <v>32778</v>
      </c>
    </row>
    <row r="8" spans="1:17">
      <c r="A8" s="4" t="s">
        <v>88</v>
      </c>
      <c r="C8" s="5" t="n">
        <v>7170</v>
      </c>
      <c r="D8" s="5" t="n">
        <v>6935</v>
      </c>
      <c r="E8" s="5" t="n">
        <v>7299</v>
      </c>
      <c r="F8" s="5" t="n">
        <v>8673</v>
      </c>
      <c r="G8" s="5" t="n">
        <v>7352</v>
      </c>
      <c r="H8" s="5" t="n">
        <v>7226</v>
      </c>
      <c r="I8" s="5" t="n">
        <v>6300</v>
      </c>
      <c r="J8" s="5" t="n">
        <v>7461</v>
      </c>
      <c r="K8" s="5" t="n">
        <v>30078</v>
      </c>
      <c r="M8" s="5" t="n">
        <v>28338</v>
      </c>
      <c r="O8" s="5" t="n">
        <v>22789</v>
      </c>
    </row>
    <row r="9" spans="1:17">
      <c r="A9" s="4" t="s">
        <v>89</v>
      </c>
      <c r="J9" s="5" t="n">
        <v>24</v>
      </c>
      <c r="O9" s="5" t="n">
        <v>64</v>
      </c>
    </row>
    <row r="10" spans="1:17">
      <c r="A10" s="4" t="s">
        <v>90</v>
      </c>
      <c r="C10" s="5" t="n">
        <v>-134</v>
      </c>
      <c r="D10" s="5" t="n">
        <v>-124</v>
      </c>
      <c r="E10" s="5" t="n">
        <v>-15</v>
      </c>
      <c r="F10" s="5" t="n">
        <v>-25</v>
      </c>
      <c r="G10" s="5" t="n">
        <v>-26</v>
      </c>
      <c r="H10" s="5" t="n">
        <v>-38</v>
      </c>
      <c r="I10" s="5" t="n">
        <v>-69</v>
      </c>
      <c r="J10" s="5" t="n">
        <v>-66</v>
      </c>
      <c r="K10" s="5" t="n">
        <v>-299</v>
      </c>
      <c r="M10" s="5" t="n">
        <v>-176</v>
      </c>
      <c r="O10" s="5" t="n">
        <v>-622</v>
      </c>
    </row>
    <row r="11" spans="1:17">
      <c r="A11" s="4" t="s">
        <v>91</v>
      </c>
      <c r="C11" s="5" t="n">
        <v>305</v>
      </c>
      <c r="D11" s="5" t="n">
        <v>69</v>
      </c>
      <c r="E11" s="5" t="n">
        <v>155</v>
      </c>
      <c r="F11" s="5" t="n">
        <v>152</v>
      </c>
      <c r="G11" s="5" t="n">
        <v>211</v>
      </c>
      <c r="H11" s="5" t="n">
        <v>85</v>
      </c>
      <c r="I11" s="5" t="n">
        <v>225</v>
      </c>
      <c r="J11" s="5" t="n">
        <v>95</v>
      </c>
      <c r="K11" s="5" t="n">
        <v>681</v>
      </c>
      <c r="M11" s="5" t="n">
        <v>616</v>
      </c>
      <c r="O11" s="5" t="n">
        <v>391</v>
      </c>
    </row>
    <row r="12" spans="1:17">
      <c r="A12" s="4" t="s">
        <v>92</v>
      </c>
      <c r="C12" s="5" t="n">
        <v>6999</v>
      </c>
      <c r="D12" s="5" t="n">
        <v>6990</v>
      </c>
      <c r="E12" s="5" t="n">
        <v>7159</v>
      </c>
      <c r="F12" s="5" t="n">
        <v>8546</v>
      </c>
      <c r="G12" s="5" t="n">
        <v>7167</v>
      </c>
      <c r="H12" s="5" t="n">
        <v>7179</v>
      </c>
      <c r="I12" s="5" t="n">
        <v>6144</v>
      </c>
      <c r="J12" s="5" t="n">
        <v>7408</v>
      </c>
      <c r="K12" s="5" t="n">
        <v>29696</v>
      </c>
      <c r="M12" s="5" t="n">
        <v>27898</v>
      </c>
      <c r="O12" s="5" t="n">
        <v>22956</v>
      </c>
    </row>
    <row r="13" spans="1:17">
      <c r="A13" s="4" t="s">
        <v>151</v>
      </c>
      <c r="C13" s="5" t="n">
        <v>778</v>
      </c>
      <c r="D13" s="5" t="n">
        <v>643</v>
      </c>
      <c r="E13" s="5" t="n">
        <v>2684</v>
      </c>
      <c r="F13" s="5" t="n">
        <v>3233</v>
      </c>
      <c r="G13" s="5" t="n">
        <v>3566</v>
      </c>
      <c r="H13" s="5" t="n">
        <v>2317</v>
      </c>
      <c r="I13" s="5" t="n">
        <v>2373</v>
      </c>
      <c r="J13" s="5" t="n">
        <v>2707</v>
      </c>
      <c r="K13" s="5" t="n">
        <v>7339</v>
      </c>
      <c r="M13" s="5" t="n">
        <v>10963</v>
      </c>
      <c r="O13" s="5" t="n">
        <v>7885</v>
      </c>
    </row>
    <row r="14" spans="1:17">
      <c r="A14" s="4" t="s">
        <v>144</v>
      </c>
      <c r="C14" s="5" t="n">
        <v>23</v>
      </c>
      <c r="K14" s="5" t="n">
        <v>23</v>
      </c>
    </row>
    <row r="15" spans="1:17">
      <c r="A15" s="4" t="s">
        <v>95</v>
      </c>
      <c r="C15" s="5" t="n">
        <v>6198</v>
      </c>
      <c r="D15" s="5" t="n">
        <v>6347</v>
      </c>
      <c r="E15" s="5" t="n">
        <v>4475</v>
      </c>
      <c r="F15" s="5" t="n">
        <v>5313</v>
      </c>
      <c r="G15" s="5" t="n">
        <v>3601</v>
      </c>
      <c r="H15" s="5" t="n">
        <v>4862</v>
      </c>
      <c r="I15" s="5" t="n">
        <v>3771</v>
      </c>
      <c r="J15" s="5" t="n">
        <v>4701</v>
      </c>
      <c r="K15" s="5" t="n">
        <v>22334</v>
      </c>
      <c r="M15" s="5" t="n">
        <v>16935</v>
      </c>
      <c r="O15" s="5" t="n">
        <v>15071</v>
      </c>
    </row>
    <row r="16" spans="1:17">
      <c r="A16" s="4" t="s">
        <v>141</v>
      </c>
      <c r="C16" s="6" t="n">
        <v>1781</v>
      </c>
      <c r="D16" s="6" t="n">
        <v>1793</v>
      </c>
      <c r="E16" s="6" t="n">
        <v>1751</v>
      </c>
      <c r="F16" s="6" t="n">
        <v>1761</v>
      </c>
      <c r="G16" s="6" t="n">
        <v>1783</v>
      </c>
      <c r="H16" s="6" t="n">
        <v>1705</v>
      </c>
      <c r="I16" s="6" t="n">
        <v>1629</v>
      </c>
      <c r="J16" s="6" t="n">
        <v>1555</v>
      </c>
      <c r="K16" s="6" t="n">
        <v>7085</v>
      </c>
      <c r="M16" s="6" t="n">
        <v>6671</v>
      </c>
      <c r="O16" s="6" t="n">
        <v>5773</v>
      </c>
    </row>
    <row r="17" spans="1:17">
      <c r="A17" s="4" t="s">
        <v>892</v>
      </c>
      <c r="C17" s="5" t="n">
        <v>12340000</v>
      </c>
      <c r="D17" s="5" t="n">
        <v>12313000</v>
      </c>
      <c r="E17" s="5" t="n">
        <v>12308000</v>
      </c>
      <c r="F17" s="5" t="n">
        <v>12286000</v>
      </c>
      <c r="G17" s="5" t="n">
        <v>12257000</v>
      </c>
      <c r="H17" s="5" t="n">
        <v>12331000</v>
      </c>
      <c r="I17" s="5" t="n">
        <v>12343000</v>
      </c>
      <c r="J17" s="5" t="n">
        <v>12277000</v>
      </c>
      <c r="K17" s="5" t="n">
        <v>12312000</v>
      </c>
      <c r="M17" s="5" t="n">
        <v>12302000</v>
      </c>
      <c r="O17" s="5" t="n">
        <v>12217000</v>
      </c>
    </row>
    <row r="18" spans="1:17">
      <c r="A18" s="4" t="s">
        <v>893</v>
      </c>
      <c r="C18" s="5" t="n">
        <v>12567000</v>
      </c>
      <c r="D18" s="5" t="n">
        <v>12544000</v>
      </c>
      <c r="E18" s="5" t="n">
        <v>12507000</v>
      </c>
      <c r="F18" s="5" t="n">
        <v>12463000</v>
      </c>
      <c r="G18" s="5" t="n">
        <v>12434000</v>
      </c>
      <c r="H18" s="5" t="n">
        <v>12486000</v>
      </c>
      <c r="I18" s="5" t="n">
        <v>12484000</v>
      </c>
      <c r="J18" s="5" t="n">
        <v>12456000</v>
      </c>
      <c r="K18" s="5" t="n">
        <v>12518000</v>
      </c>
      <c r="M18" s="5" t="n">
        <v>12475000</v>
      </c>
      <c r="O18" s="5" t="n">
        <v>12422000</v>
      </c>
    </row>
    <row r="19" spans="1:17">
      <c r="A19" s="3" t="s">
        <v>894</v>
      </c>
    </row>
    <row r="20" spans="1:17">
      <c r="A20" s="4" t="s">
        <v>895</v>
      </c>
      <c r="C20" s="7" t="n">
        <v>0.5</v>
      </c>
      <c r="D20" s="7" t="n">
        <v>0.52</v>
      </c>
      <c r="E20" s="7" t="n">
        <v>0.36</v>
      </c>
      <c r="F20" s="7" t="n">
        <v>0.43</v>
      </c>
      <c r="G20" s="7" t="n">
        <v>0.29</v>
      </c>
      <c r="H20" s="7" t="n">
        <v>0.39</v>
      </c>
      <c r="I20" s="7" t="n">
        <v>0.31</v>
      </c>
      <c r="J20" s="7" t="n">
        <v>0.38</v>
      </c>
      <c r="K20" s="7" t="n">
        <v>1.81</v>
      </c>
      <c r="M20" s="7" t="n">
        <v>1.38</v>
      </c>
      <c r="O20" s="7" t="n">
        <v>1.23</v>
      </c>
    </row>
    <row r="21" spans="1:17">
      <c r="A21" s="4" t="s">
        <v>896</v>
      </c>
      <c r="C21" s="10" t="n">
        <v>0.49</v>
      </c>
      <c r="D21" s="10" t="n">
        <v>0.51</v>
      </c>
      <c r="E21" s="10" t="n">
        <v>0.36</v>
      </c>
      <c r="F21" s="10" t="n">
        <v>0.43</v>
      </c>
      <c r="G21" s="10" t="n">
        <v>0.29</v>
      </c>
      <c r="H21" s="10" t="n">
        <v>0.39</v>
      </c>
      <c r="I21" s="10" t="n">
        <v>0.3</v>
      </c>
      <c r="J21" s="10" t="n">
        <v>0.38</v>
      </c>
      <c r="K21" s="7" t="n">
        <v>1.78</v>
      </c>
      <c r="M21" s="7" t="n">
        <v>1.36</v>
      </c>
      <c r="O21" s="7" t="n">
        <v>1.21</v>
      </c>
    </row>
    <row r="22" spans="1:17">
      <c r="A22" s="4" t="s">
        <v>897</v>
      </c>
      <c r="C22" s="10" t="n">
        <v>0.08</v>
      </c>
      <c r="D22" s="10" t="n">
        <v>0.08</v>
      </c>
      <c r="E22" s="10" t="n">
        <v>0.07000000000000001</v>
      </c>
      <c r="F22" s="10" t="n">
        <v>0.28</v>
      </c>
      <c r="G22" s="10" t="n">
        <v>0.07000000000000001</v>
      </c>
      <c r="H22" s="10" t="n">
        <v>0.07000000000000001</v>
      </c>
      <c r="I22" s="10" t="n">
        <v>0.06</v>
      </c>
      <c r="J22" s="10" t="n">
        <v>0.46</v>
      </c>
    </row>
    <row r="23" spans="1:17">
      <c r="A23" s="4" t="s">
        <v>898</v>
      </c>
      <c r="C23" s="7" t="n">
        <v>12.03</v>
      </c>
      <c r="D23" s="7" t="n">
        <v>11.56</v>
      </c>
      <c r="E23" s="7" t="n">
        <v>11.04</v>
      </c>
      <c r="F23" s="7" t="n">
        <v>10.68</v>
      </c>
      <c r="G23" s="7" t="n">
        <v>10.5</v>
      </c>
      <c r="H23" s="7" t="n">
        <v>10.21</v>
      </c>
      <c r="I23" s="7" t="n">
        <v>9.960000000000001</v>
      </c>
      <c r="J23" s="7" t="n">
        <v>9.619999999999999</v>
      </c>
    </row>
    <row r="24" spans="1:17">
      <c r="A24" s="3" t="s">
        <v>899</v>
      </c>
    </row>
    <row r="25" spans="1:17">
      <c r="A25" s="4" t="s">
        <v>900</v>
      </c>
      <c r="B25" s="4" t="s">
        <v>530</v>
      </c>
      <c r="C25" s="6" t="n">
        <v>40869</v>
      </c>
      <c r="D25" s="6" t="n">
        <v>40973</v>
      </c>
      <c r="E25" s="6" t="n">
        <v>41810</v>
      </c>
      <c r="F25" s="6" t="n">
        <v>43486</v>
      </c>
      <c r="G25" s="6" t="n">
        <v>45794</v>
      </c>
      <c r="H25" s="6" t="n">
        <v>49288</v>
      </c>
      <c r="I25" s="6" t="n">
        <v>43303</v>
      </c>
      <c r="J25" s="6" t="n">
        <v>43405</v>
      </c>
      <c r="K25" s="6" t="n">
        <v>40869</v>
      </c>
      <c r="M25" s="6" t="n">
        <v>45794</v>
      </c>
    </row>
    <row r="26" spans="1:17">
      <c r="A26" s="4" t="s">
        <v>40</v>
      </c>
      <c r="C26" s="5" t="n">
        <v>51651</v>
      </c>
      <c r="D26" s="5" t="n">
        <v>50333</v>
      </c>
      <c r="E26" s="5" t="n">
        <v>45537</v>
      </c>
      <c r="F26" s="5" t="n">
        <v>41745</v>
      </c>
      <c r="G26" s="5" t="n">
        <v>39973</v>
      </c>
      <c r="H26" s="5" t="n">
        <v>38157</v>
      </c>
      <c r="I26" s="5" t="n">
        <v>38319</v>
      </c>
      <c r="J26" s="5" t="n">
        <v>37480</v>
      </c>
      <c r="K26" s="5" t="n">
        <v>51651</v>
      </c>
      <c r="M26" s="5" t="n">
        <v>39973</v>
      </c>
    </row>
    <row r="27" spans="1:17">
      <c r="A27" s="4" t="s">
        <v>47</v>
      </c>
      <c r="C27" s="5" t="n">
        <v>205634</v>
      </c>
      <c r="D27" s="5" t="n">
        <v>191056</v>
      </c>
      <c r="E27" s="5" t="n">
        <v>179127</v>
      </c>
      <c r="F27" s="5" t="n">
        <v>183360</v>
      </c>
      <c r="G27" s="5" t="n">
        <v>175142</v>
      </c>
      <c r="H27" s="5" t="n">
        <v>173551</v>
      </c>
      <c r="I27" s="5" t="n">
        <v>168947</v>
      </c>
      <c r="J27" s="5" t="n">
        <v>166880</v>
      </c>
      <c r="K27" s="5" t="n">
        <v>205634</v>
      </c>
      <c r="M27" s="5" t="n">
        <v>175142</v>
      </c>
      <c r="O27" s="6" t="n">
        <v>171300</v>
      </c>
    </row>
    <row r="28" spans="1:17">
      <c r="A28" s="4" t="s">
        <v>154</v>
      </c>
      <c r="C28" s="5" t="n">
        <v>3097</v>
      </c>
      <c r="D28" s="5" t="n">
        <v>6590</v>
      </c>
      <c r="E28" s="5" t="n">
        <v>5541</v>
      </c>
      <c r="F28" s="5" t="n">
        <v>3543</v>
      </c>
      <c r="G28" s="5" t="n">
        <v>3631</v>
      </c>
      <c r="H28" s="5" t="n">
        <v>1542</v>
      </c>
      <c r="I28" s="5" t="n">
        <v>2575</v>
      </c>
      <c r="J28" s="5" t="n">
        <v>2960</v>
      </c>
      <c r="K28" s="5" t="n">
        <v>18771</v>
      </c>
      <c r="L28" s="4" t="s">
        <v>538</v>
      </c>
      <c r="M28" s="5" t="n">
        <v>10708</v>
      </c>
      <c r="N28" s="4" t="s">
        <v>538</v>
      </c>
      <c r="O28" s="5" t="n">
        <v>11174</v>
      </c>
      <c r="P28" s="4" t="s">
        <v>538</v>
      </c>
    </row>
    <row r="29" spans="1:17">
      <c r="A29" s="4" t="s">
        <v>123</v>
      </c>
      <c r="C29" s="5" t="n">
        <v>988</v>
      </c>
      <c r="D29" s="5" t="n">
        <v>985</v>
      </c>
      <c r="E29" s="5" t="n">
        <v>862</v>
      </c>
      <c r="F29" s="5" t="n">
        <v>3445</v>
      </c>
      <c r="G29" s="5" t="n">
        <v>859</v>
      </c>
      <c r="H29" s="5" t="n">
        <v>864</v>
      </c>
      <c r="I29" s="5" t="n">
        <v>741</v>
      </c>
      <c r="J29" s="5" t="n">
        <v>5676</v>
      </c>
      <c r="K29" s="5" t="n">
        <v>6280</v>
      </c>
      <c r="M29" s="5" t="n">
        <v>8140</v>
      </c>
      <c r="O29" s="5" t="n">
        <v>7579</v>
      </c>
    </row>
    <row r="30" spans="1:17">
      <c r="A30" s="4" t="s">
        <v>901</v>
      </c>
      <c r="B30" s="4" t="s">
        <v>742</v>
      </c>
      <c r="F30" s="5" t="n">
        <v>7000</v>
      </c>
      <c r="J30" s="5" t="n">
        <v>2200</v>
      </c>
    </row>
    <row r="31" spans="1:17">
      <c r="A31" s="4" t="s">
        <v>902</v>
      </c>
      <c r="C31" s="5" t="n">
        <v>148630</v>
      </c>
      <c r="D31" s="5" t="n">
        <v>142314</v>
      </c>
      <c r="E31" s="5" t="n">
        <v>135949</v>
      </c>
      <c r="F31" s="5" t="n">
        <v>131435</v>
      </c>
      <c r="G31" s="5" t="n">
        <v>128812</v>
      </c>
      <c r="H31" s="5" t="n">
        <v>125074</v>
      </c>
      <c r="I31" s="5" t="n">
        <v>122975</v>
      </c>
      <c r="J31" s="5" t="n">
        <v>118725</v>
      </c>
      <c r="K31" s="5" t="n">
        <v>148630</v>
      </c>
      <c r="M31" s="5" t="n">
        <v>128812</v>
      </c>
      <c r="O31" s="6" t="n">
        <v>119427</v>
      </c>
      <c r="Q31" s="6" t="n">
        <v>111744</v>
      </c>
    </row>
    <row r="32" spans="1:17">
      <c r="A32" s="4" t="s">
        <v>903</v>
      </c>
      <c r="B32" s="4" t="s">
        <v>836</v>
      </c>
      <c r="C32" s="6" t="n">
        <v>98429</v>
      </c>
      <c r="D32" s="6" t="n">
        <v>97788</v>
      </c>
      <c r="E32" s="6" t="n">
        <v>94101</v>
      </c>
      <c r="F32" s="6" t="n">
        <v>94599</v>
      </c>
      <c r="G32" s="6" t="n">
        <v>90357</v>
      </c>
      <c r="H32" s="6" t="n">
        <v>90983</v>
      </c>
      <c r="I32" s="6" t="n">
        <v>88297</v>
      </c>
      <c r="J32" s="6" t="n">
        <v>90593</v>
      </c>
      <c r="K32" s="6" t="n">
        <v>98429</v>
      </c>
      <c r="M32" s="6" t="n">
        <v>90357</v>
      </c>
    </row>
    <row r="33" spans="1:17">
      <c r="A33" s="3" t="s">
        <v>904</v>
      </c>
    </row>
    <row r="34" spans="1:17">
      <c r="A34" s="4" t="s">
        <v>905</v>
      </c>
      <c r="C34" s="4" t="s">
        <v>906</v>
      </c>
      <c r="D34" s="4" t="s">
        <v>801</v>
      </c>
      <c r="E34" s="4" t="s">
        <v>907</v>
      </c>
      <c r="F34" s="4" t="s">
        <v>908</v>
      </c>
      <c r="G34" s="4" t="s">
        <v>909</v>
      </c>
      <c r="H34" s="4" t="s">
        <v>910</v>
      </c>
      <c r="I34" s="4" t="s">
        <v>911</v>
      </c>
      <c r="J34" s="4" t="s">
        <v>912</v>
      </c>
    </row>
    <row r="35" spans="1:17">
      <c r="A35" s="4" t="s">
        <v>913</v>
      </c>
      <c r="C35" s="4" t="s">
        <v>914</v>
      </c>
      <c r="D35" s="4" t="s">
        <v>915</v>
      </c>
      <c r="E35" s="4" t="s">
        <v>916</v>
      </c>
      <c r="F35" s="4" t="s">
        <v>917</v>
      </c>
      <c r="G35" s="4" t="s">
        <v>918</v>
      </c>
      <c r="H35" s="4" t="s">
        <v>513</v>
      </c>
      <c r="I35" s="4" t="s">
        <v>919</v>
      </c>
      <c r="J35" s="4" t="s">
        <v>914</v>
      </c>
    </row>
    <row r="36" spans="1:17">
      <c r="A36" s="4" t="s">
        <v>920</v>
      </c>
      <c r="C36" s="4" t="s">
        <v>921</v>
      </c>
      <c r="D36" s="4" t="s">
        <v>922</v>
      </c>
      <c r="E36" s="4" t="s">
        <v>923</v>
      </c>
      <c r="F36" s="4" t="s">
        <v>924</v>
      </c>
      <c r="G36" s="4" t="s">
        <v>925</v>
      </c>
      <c r="H36" s="4" t="s">
        <v>926</v>
      </c>
      <c r="I36" s="4" t="s">
        <v>927</v>
      </c>
      <c r="J36" s="4" t="s">
        <v>923</v>
      </c>
    </row>
    <row r="37" spans="1:17">
      <c r="A37" s="4" t="s">
        <v>928</v>
      </c>
      <c r="C37" s="4" t="s">
        <v>512</v>
      </c>
      <c r="D37" s="4" t="s">
        <v>513</v>
      </c>
      <c r="E37" s="4" t="s">
        <v>514</v>
      </c>
      <c r="F37" s="4" t="s">
        <v>515</v>
      </c>
      <c r="G37" s="4" t="s">
        <v>516</v>
      </c>
      <c r="H37" s="4" t="s">
        <v>517</v>
      </c>
      <c r="I37" s="4" t="s">
        <v>518</v>
      </c>
      <c r="J37" s="4" t="s">
        <v>519</v>
      </c>
      <c r="K37" s="4" t="s">
        <v>520</v>
      </c>
      <c r="M37" s="4" t="s">
        <v>521</v>
      </c>
      <c r="O37" s="4" t="s">
        <v>522</v>
      </c>
    </row>
    <row r="38" spans="1:17">
      <c r="A38" s="4" t="s">
        <v>929</v>
      </c>
      <c r="B38" s="4" t="s">
        <v>742</v>
      </c>
      <c r="C38" s="4" t="s">
        <v>930</v>
      </c>
      <c r="D38" s="4" t="s">
        <v>930</v>
      </c>
      <c r="E38" s="4" t="s">
        <v>930</v>
      </c>
      <c r="F38" s="4" t="s">
        <v>931</v>
      </c>
      <c r="G38" s="4" t="s">
        <v>930</v>
      </c>
      <c r="H38" s="4" t="s">
        <v>930</v>
      </c>
      <c r="I38" s="4" t="s">
        <v>930</v>
      </c>
      <c r="J38" s="4" t="s">
        <v>932</v>
      </c>
      <c r="K38" s="4" t="s">
        <v>930</v>
      </c>
      <c r="M38" s="4" t="s">
        <v>930</v>
      </c>
    </row>
    <row r="39" spans="1:17">
      <c r="A39" s="4" t="s">
        <v>933</v>
      </c>
      <c r="B39" s="4" t="s">
        <v>530</v>
      </c>
      <c r="C39" s="4" t="s">
        <v>934</v>
      </c>
      <c r="D39" s="4" t="s">
        <v>935</v>
      </c>
      <c r="E39" s="4" t="s">
        <v>935</v>
      </c>
      <c r="F39" s="4" t="s">
        <v>935</v>
      </c>
      <c r="G39" s="4" t="s">
        <v>935</v>
      </c>
      <c r="H39" s="4" t="s">
        <v>936</v>
      </c>
      <c r="I39" s="4" t="s">
        <v>937</v>
      </c>
      <c r="J39" s="4" t="s">
        <v>937</v>
      </c>
    </row>
    <row r="40" spans="1:17">
      <c r="A40" s="4" t="s">
        <v>938</v>
      </c>
      <c r="C40" s="4" t="s">
        <v>939</v>
      </c>
      <c r="D40" s="4" t="s">
        <v>940</v>
      </c>
      <c r="E40" s="4" t="s">
        <v>941</v>
      </c>
      <c r="F40" s="4" t="s">
        <v>942</v>
      </c>
      <c r="G40" s="4" t="s">
        <v>943</v>
      </c>
      <c r="H40" s="4" t="s">
        <v>944</v>
      </c>
      <c r="I40" s="4" t="s">
        <v>943</v>
      </c>
      <c r="J40" s="4" t="s">
        <v>939</v>
      </c>
    </row>
    <row r="41" spans="1:17">
      <c r="A41" s="4" t="s">
        <v>945</v>
      </c>
      <c r="C41" s="4" t="s">
        <v>946</v>
      </c>
      <c r="D41" s="4" t="s">
        <v>947</v>
      </c>
      <c r="E41" s="4" t="s">
        <v>947</v>
      </c>
      <c r="F41" s="4" t="s">
        <v>948</v>
      </c>
      <c r="G41" s="4" t="s">
        <v>948</v>
      </c>
      <c r="H41" s="4" t="s">
        <v>949</v>
      </c>
      <c r="I41" s="4" t="s">
        <v>948</v>
      </c>
      <c r="J41" s="4" t="s">
        <v>950</v>
      </c>
    </row>
    <row r="42" spans="1:17">
      <c r="A42" s="3" t="s">
        <v>951</v>
      </c>
    </row>
    <row r="43" spans="1:17">
      <c r="A43" s="4" t="s">
        <v>952</v>
      </c>
      <c r="C43" s="7" t="n">
        <v>34.5</v>
      </c>
      <c r="D43" s="7" t="n">
        <v>37.8</v>
      </c>
      <c r="E43" s="7" t="n">
        <v>34.3</v>
      </c>
      <c r="F43" s="7" t="n">
        <v>30.11</v>
      </c>
      <c r="G43" s="7" t="n">
        <v>28.53</v>
      </c>
      <c r="H43" s="7" t="n">
        <v>31.15</v>
      </c>
      <c r="I43" s="7" t="n">
        <v>35.23</v>
      </c>
      <c r="J43" s="7" t="n">
        <v>33.64</v>
      </c>
    </row>
    <row r="44" spans="1:17">
      <c r="A44" s="4" t="s">
        <v>953</v>
      </c>
      <c r="C44" s="10" t="n">
        <v>30.25</v>
      </c>
      <c r="D44" s="10" t="n">
        <v>26.8</v>
      </c>
      <c r="E44" s="10" t="n">
        <v>26.72</v>
      </c>
      <c r="F44" s="10" t="n">
        <v>25.57</v>
      </c>
      <c r="G44" s="10" t="n">
        <v>22.72</v>
      </c>
      <c r="H44" s="10" t="n">
        <v>22.61</v>
      </c>
      <c r="I44" s="10" t="n">
        <v>29.13</v>
      </c>
      <c r="J44" s="10" t="n">
        <v>25.22</v>
      </c>
    </row>
    <row r="45" spans="1:17">
      <c r="A45" s="4" t="s">
        <v>954</v>
      </c>
      <c r="C45" s="7" t="n">
        <v>32.1</v>
      </c>
      <c r="D45" s="7" t="n">
        <v>33.8</v>
      </c>
      <c r="E45" s="7" t="n">
        <v>28.15</v>
      </c>
      <c r="F45" s="7" t="n">
        <v>28.53</v>
      </c>
      <c r="G45" s="7" t="n">
        <v>26.24</v>
      </c>
      <c r="H45" s="7" t="n">
        <v>25.32</v>
      </c>
      <c r="I45" s="7" t="n">
        <v>30.01</v>
      </c>
      <c r="J45" s="7" t="n">
        <v>30.25</v>
      </c>
      <c r="K45" s="7" t="n">
        <v>32.1</v>
      </c>
      <c r="M45" s="7" t="n">
        <v>26.24</v>
      </c>
    </row>
    <row r="46" spans="1:17">
      <c r="A46" s="4" t="s">
        <v>955</v>
      </c>
      <c r="C46" s="11" t="n">
        <v>37.7</v>
      </c>
      <c r="D46" s="11" t="n">
        <v>43.5</v>
      </c>
      <c r="E46" s="11" t="n">
        <v>45.9</v>
      </c>
      <c r="F46" s="11" t="n">
        <v>40.9</v>
      </c>
      <c r="G46" s="11" t="n">
        <v>33.5</v>
      </c>
      <c r="H46" s="11" t="n">
        <v>68.8</v>
      </c>
      <c r="I46" s="11" t="n">
        <v>76.2</v>
      </c>
      <c r="J46" s="11" t="n">
        <v>90.5</v>
      </c>
    </row>
    <row r="47" spans="1:17"/>
    <row r="48" spans="1:17">
      <c r="A48" s="4" t="s">
        <v>530</v>
      </c>
      <c r="B48" s="4" t="s">
        <v>956</v>
      </c>
    </row>
    <row r="49" spans="1:17">
      <c r="A49" s="4" t="s">
        <v>538</v>
      </c>
      <c r="B49" s="4" t="s">
        <v>842</v>
      </c>
    </row>
    <row r="50" spans="1:17">
      <c r="A50" s="4" t="s">
        <v>742</v>
      </c>
      <c r="B50" s="4" t="s">
        <v>957</v>
      </c>
    </row>
    <row r="51" spans="1:17">
      <c r="A51" s="4" t="s">
        <v>836</v>
      </c>
      <c r="B51" s="4" t="s">
        <v>958</v>
      </c>
    </row>
  </sheetData>
  <mergeCells count="11">
    <mergeCell ref="A1:B2"/>
    <mergeCell ref="C1:J1"/>
    <mergeCell ref="K1:P1"/>
    <mergeCell ref="K2:L2"/>
    <mergeCell ref="M2:N2"/>
    <mergeCell ref="O2:P2"/>
    <mergeCell ref="A47:P47"/>
    <mergeCell ref="B48:P48"/>
    <mergeCell ref="B49:P49"/>
    <mergeCell ref="B50:P50"/>
    <mergeCell ref="B51:P5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09:27:30Z</dcterms:created>
  <dcterms:modified xmlns:dcterms="http://purl.org/dc/terms/" xmlns:xsi="http://www.w3.org/2001/XMLSchema-instance" xsi:type="dcterms:W3CDTF">2017-07-14T09:27:30Z</dcterms:modified>
</cp:coreProperties>
</file>